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The Company And Summary Of Sign" sheetId="8" r:id="rId8"/>
    <s:sheet name="Marketable Securities, Investme" sheetId="9" r:id="rId9"/>
    <s:sheet name="Consolidated Financial Statemen" sheetId="10" r:id="rId10"/>
    <s:sheet name="Acquisitions and Dispositions" sheetId="11" r:id="rId11"/>
    <s:sheet name="Goodwill" sheetId="12" r:id="rId12"/>
    <s:sheet name="Intangible Assets, Net" sheetId="13" r:id="rId13"/>
    <s:sheet name="Basic And Diluted Net Income (L" sheetId="14" r:id="rId14"/>
    <s:sheet name="Condensed Financial Information" sheetId="15" r:id="rId15"/>
    <s:sheet name="Foreign Currency Derivative Fin" sheetId="16" r:id="rId16"/>
    <s:sheet name="Credit Agreement" sheetId="17" r:id="rId17"/>
    <s:sheet name="Convertible Notes" sheetId="18" r:id="rId18"/>
    <s:sheet name="Commitments And Contingencies" sheetId="19" r:id="rId19"/>
    <s:sheet name="Stockholders' Equity And Employ" sheetId="20" r:id="rId20"/>
    <s:sheet name="Restructuring Charges, Net" sheetId="21" r:id="rId21"/>
    <s:sheet name="Income Taxes" sheetId="22" r:id="rId22"/>
    <s:sheet name="Segments" sheetId="23" r:id="rId23"/>
    <s:sheet name="Search Agreement With Microsoft" sheetId="24" r:id="rId24"/>
    <s:sheet name="Subsequent Events" sheetId="25" r:id="rId25"/>
    <s:sheet name="The Company And Summary Of Si26" sheetId="26" r:id="rId26"/>
    <s:sheet name="Marketable Securities, Invest27" sheetId="27" r:id="rId27"/>
    <s:sheet name="Consolidated Financial Statem28" sheetId="28" r:id="rId28"/>
    <s:sheet name="Goodwill (Tables)" sheetId="29" r:id="rId29"/>
    <s:sheet name="Intangible Assets, Net (Tables)" sheetId="30" r:id="rId30"/>
    <s:sheet name="Basic And Diluted Net Income 31" sheetId="31" r:id="rId31"/>
    <s:sheet name="Condensed Financial Informati32" sheetId="32" r:id="rId32"/>
    <s:sheet name="Foreign Currency Derivative F33" sheetId="33" r:id="rId33"/>
    <s:sheet name="Convertible Notes (Tables)" sheetId="34" r:id="rId34"/>
    <s:sheet name="Commitments And Contingencies (" sheetId="35" r:id="rId35"/>
    <s:sheet name="Stockholders' Equity And Empl36" sheetId="36" r:id="rId36"/>
    <s:sheet name="Restructuring Charges, Net (Tab" sheetId="37" r:id="rId37"/>
    <s:sheet name="Segments (Tables)" sheetId="38" r:id="rId38"/>
    <s:sheet name="Company and Summary of Signific" sheetId="39" r:id="rId39"/>
    <s:sheet name="Available for Sale Marketable S" sheetId="40" r:id="rId40"/>
    <s:sheet name="Available for Sale Securities b" sheetId="41" r:id="rId41"/>
    <s:sheet name="Marketable Securities Investmen" sheetId="42" r:id="rId42"/>
    <s:sheet name="Available for Sale Securities43" sheetId="43" r:id="rId43"/>
    <s:sheet name="Available for Sale Marketable D" sheetId="44" r:id="rId44"/>
    <s:sheet name="Fair Value of Financial Assets " sheetId="45" r:id="rId45"/>
    <s:sheet name="Fair Value of Financial Asset46" sheetId="46" r:id="rId46"/>
    <s:sheet name="Accumulated Other Comprehensive" sheetId="47" r:id="rId47"/>
    <s:sheet name="Noncontrolling Interests (Detai" sheetId="48" r:id="rId48"/>
    <s:sheet name="Other Expense, Net (Detail)" sheetId="49" r:id="rId49"/>
    <s:sheet name="Consolidated Financial Statem50" sheetId="50" r:id="rId50"/>
    <s:sheet name="Reclassifications Out of Accumu" sheetId="51" r:id="rId51"/>
    <s:sheet name="Acquisitions and Dispositions -" sheetId="52" r:id="rId52"/>
    <s:sheet name="Goodwill (Detail)" sheetId="53" r:id="rId53"/>
    <s:sheet name="Goodwill (Parenthetical) (Detai" sheetId="54" r:id="rId54"/>
    <s:sheet name="Intangible Assets Net (Detail)" sheetId="55" r:id="rId55"/>
    <s:sheet name="Intangible Assets Net (Parenthe" sheetId="56" r:id="rId56"/>
    <s:sheet name="Intangible Assets Net - Additio" sheetId="57" r:id="rId57"/>
    <s:sheet name="Basic and Diluted Net Income 58" sheetId="58" r:id="rId58"/>
    <s:sheet name="Computation of Basic and Dilute" sheetId="59" r:id="rId59"/>
    <s:sheet name="Investments in Equity Interests" sheetId="60" r:id="rId60"/>
    <s:sheet name="Investments in Equity Interes61" sheetId="61" r:id="rId61"/>
    <s:sheet name="Yahoo Japan Condensed Financial" sheetId="62" r:id="rId62"/>
    <s:sheet name="Yahoo Japan Condensed Financi63" sheetId="63" r:id="rId63"/>
    <s:sheet name="Notional Amounts of Outstanding" sheetId="64" r:id="rId64"/>
    <s:sheet name="Foreign Currency Forward Contra" sheetId="65" r:id="rId65"/>
    <s:sheet name="Foreign Currency Forward Cont66" sheetId="66" r:id="rId66"/>
    <s:sheet name="Foreign Currency Forward Cont67" sheetId="67" r:id="rId67"/>
    <s:sheet name="Credit Agreement - Additional I" sheetId="68" r:id="rId68"/>
    <s:sheet name="Convertible Notes - Additional " sheetId="69" r:id="rId69"/>
    <s:sheet name="Schedule of Notes (Detail)" sheetId="70" r:id="rId70"/>
    <s:sheet name="Interest Expense Recognized Rel" sheetId="71" r:id="rId71"/>
    <s:sheet name="Fair Value and Carrying Value o" sheetId="72" r:id="rId72"/>
    <s:sheet name="Commitments and Contingencies -" sheetId="73" r:id="rId73"/>
    <s:sheet name="Lease Commitments (Detail)" sheetId="74" r:id="rId74"/>
    <s:sheet name="Capital Lease Commitment (Detai" sheetId="75" r:id="rId75"/>
    <s:sheet name="Stock Option Activity (Detail)" sheetId="76" r:id="rId76"/>
    <s:sheet name="Stockholders' Equity and Empl77" sheetId="77" r:id="rId77"/>
    <s:sheet name="Restricted Stock Units Activity" sheetId="78" r:id="rId78"/>
    <s:sheet name="Restructuring Charges (Reversal" sheetId="79" r:id="rId79"/>
    <s:sheet name="Restructuring Charges (Revers80" sheetId="80" r:id="rId80"/>
    <s:sheet name="Restructuring Accrual Activity " sheetId="81" r:id="rId81"/>
    <s:sheet name="Restructuring Accrual by Report" sheetId="82" r:id="rId82"/>
    <s:sheet name="Income Taxes - Additional Infor" sheetId="83" r:id="rId83"/>
    <s:sheet name="Segment Information (Detail)" sheetId="84" r:id="rId84"/>
    <s:sheet name="Capital Expenditures by Segment" sheetId="85" r:id="rId85"/>
    <s:sheet name="Property and Equipment Net by S" sheetId="86" r:id="rId86"/>
    <s:sheet name="Revenues for Groups of Similar " sheetId="87" r:id="rId87"/>
    <s:sheet name="Search Agreement with Microso88" sheetId="88" r:id="rId88"/>
    <s:sheet name="Subsequent Events (Detail)" sheetId="89" r:id="rId89"/>
  </s:sheets>
  <s:definedNames/>
  <s:calcPr calcId="124519" calcMode="auto" fullCalcOnLoad="1"/>
</s:workbook>
</file>

<file path=xl/sharedStrings.xml><?xml version="1.0" encoding="utf-8"?>
<sst xmlns="http://schemas.openxmlformats.org/spreadsheetml/2006/main" uniqueCount="786">
  <si>
    <t>Document and Entity Information - $ / shares</t>
  </si>
  <si>
    <t>6 Months Ended</t>
  </si>
  <si>
    <t>Jun. 30, 2015</t>
  </si>
  <si>
    <t>Jul. 31, 2015</t>
  </si>
  <si>
    <t>Document Information [Line Items]</t>
  </si>
  <si>
    <t>Document Type</t>
  </si>
  <si>
    <t>10-Q</t>
  </si>
  <si>
    <t>Amendment Flag</t>
  </si>
  <si>
    <t>false</t>
  </si>
  <si>
    <t>Document Period End Date</t>
  </si>
  <si>
    <t>Jun. 30,
		2015</t>
  </si>
  <si>
    <t>Document Fiscal Year Focus</t>
  </si>
  <si>
    <t>Document Fiscal Period Focus</t>
  </si>
  <si>
    <t>Q2</t>
  </si>
  <si>
    <t>Trading Symbol</t>
  </si>
  <si>
    <t>YHOO</t>
  </si>
  <si>
    <t>Entity Registrant Name</t>
  </si>
  <si>
    <t>YAHOO INC</t>
  </si>
  <si>
    <t>Entity Central Index Key</t>
  </si>
  <si>
    <t>Current Fiscal Year End Date</t>
  </si>
  <si>
    <t>--12-31</t>
  </si>
  <si>
    <t>Entity Filer Category</t>
  </si>
  <si>
    <t>Large Accelerated Filer</t>
  </si>
  <si>
    <t>Entity Listing, Par Value Per Share</t>
  </si>
  <si>
    <t>Entity Common Stock, Shares Outstanding</t>
  </si>
  <si>
    <t>Condensed Consolidated Balance Sheets - Entity [Domain] - USD ($) $ in Thousands</t>
  </si>
  <si>
    <t>Dec. 31, 2014</t>
  </si>
  <si>
    <t>Current assets:</t>
  </si>
  <si>
    <t>Cash and cash equivalents</t>
  </si>
  <si>
    <t>Short-term marketable securities</t>
  </si>
  <si>
    <t>Accounts receivable, net</t>
  </si>
  <si>
    <t>Prepaid expenses and other current assets</t>
  </si>
  <si>
    <t>Total current assets</t>
  </si>
  <si>
    <t>Long-term marketable securities</t>
  </si>
  <si>
    <t>Property and equipment, net</t>
  </si>
  <si>
    <t>Goodwill</t>
  </si>
  <si>
    <t>Intangible assets, net</t>
  </si>
  <si>
    <t>Other long-term assets and investments</t>
  </si>
  <si>
    <t>Investment in Alibaba Group</t>
  </si>
  <si>
    <t>Investments in equity interests</t>
  </si>
  <si>
    <t>Total assets</t>
  </si>
  <si>
    <t>Current liabilities:</t>
  </si>
  <si>
    <t>Accounts payable</t>
  </si>
  <si>
    <t>Income taxes payable related to sale of Alibaba Group ADSs</t>
  </si>
  <si>
    <t>Other accrued expenses and current liabilities</t>
  </si>
  <si>
    <t>Deferred revenue</t>
  </si>
  <si>
    <t>Total current liabilities</t>
  </si>
  <si>
    <t>Convertible notes</t>
  </si>
  <si>
    <t>Long-term deferred revenue</t>
  </si>
  <si>
    <t>Other long-term liabilities</t>
  </si>
  <si>
    <t>Deferred tax liabilities related to investment in Alibaba Group</t>
  </si>
  <si>
    <t>Deferred and other long-term tax liabilities</t>
  </si>
  <si>
    <t>Total liabilities</t>
  </si>
  <si>
    <t>Commitments and contingencies (Note 12)</t>
  </si>
  <si>
    <t>Yahoo! Inc. stockholders' equity:</t>
  </si>
  <si>
    <t>Common stock, $0.001 par value; 5,000,000 shares authorized; 949,771 shares issued and 936,838 shares outstanding as of December 31, 2014 and 956,999 shares issued and 939,850 shares outstanding as of June 30, 2015</t>
  </si>
  <si>
    <t>Additional paid-in capital</t>
  </si>
  <si>
    <t>Treasury stock at cost, 12,933 shares as of December 31, 2014 and 17,149 shares as of June 30, 2015</t>
  </si>
  <si>
    <t>Retained earnings</t>
  </si>
  <si>
    <t>Accumulated other comprehensive income</t>
  </si>
  <si>
    <t>Total Yahoo! Inc. stockholders' equity</t>
  </si>
  <si>
    <t>Noncontrolling interests</t>
  </si>
  <si>
    <t>Total equity</t>
  </si>
  <si>
    <t>Total liabilities and equity</t>
  </si>
  <si>
    <t>Condensed Consolidated Balance Sheets (Parenthetical) - $ / shares shares in Thousands</t>
  </si>
  <si>
    <t>Common stock, par value</t>
  </si>
  <si>
    <t>Common stock, shares authorized</t>
  </si>
  <si>
    <t>Common stock, shares issued</t>
  </si>
  <si>
    <t>Common stock, shares outstanding</t>
  </si>
  <si>
    <t>Treasury stock at cost, shares</t>
  </si>
  <si>
    <t>Condensed Consolidated Statements of Operations - USD ($) shares in Thousands, $ in Thousands</t>
  </si>
  <si>
    <t>3 Months Ended</t>
  </si>
  <si>
    <t>Jun. 30, 2014</t>
  </si>
  <si>
    <t>Revenue</t>
  </si>
  <si>
    <t>Operating expenses:</t>
  </si>
  <si>
    <t>Cost of revenue - traffic acquisition costs</t>
  </si>
  <si>
    <t>Cost of revenue - other</t>
  </si>
  <si>
    <t>Sales and marketing</t>
  </si>
  <si>
    <t>Product development</t>
  </si>
  <si>
    <t>General and administrative</t>
  </si>
  <si>
    <t>Amortization of intangibles</t>
  </si>
  <si>
    <t>Gains on sales of patents</t>
  </si>
  <si>
    <t>Restructuring charges, net</t>
  </si>
  <si>
    <t>Total operating expenses</t>
  </si>
  <si>
    <t>Income (loss) from operations</t>
  </si>
  <si>
    <t>Other expense, net</t>
  </si>
  <si>
    <t>Income (loss) before income taxes and earnings in equity interests</t>
  </si>
  <si>
    <t>Provision for income taxes</t>
  </si>
  <si>
    <t>Earnings in equity interests, net of tax</t>
  </si>
  <si>
    <t>Net income (loss)</t>
  </si>
  <si>
    <t>Net income attributable to noncontrolling interests</t>
  </si>
  <si>
    <t>Net income (loss) attributable to Yahoo! Inc.</t>
  </si>
  <si>
    <t>Net income (loss) attributable to Yahoo! Inc. common stockholders per share - basic</t>
  </si>
  <si>
    <t>Net income (loss) attributable to Yahoo! Inc. common stockholders per share - diluted</t>
  </si>
  <si>
    <t>Shares used in per share calculation - basic</t>
  </si>
  <si>
    <t>Shares used in per share calculation - diluted</t>
  </si>
  <si>
    <t>Stock-based compensation expense by function:</t>
  </si>
  <si>
    <t>Stock-based compensation expense by function</t>
  </si>
  <si>
    <t>Restructuring charges</t>
  </si>
  <si>
    <t>Condensed Consolidated Statements of Comprehensive Income (Loss) - USD ($) $ in Thousands</t>
  </si>
  <si>
    <t>Available-for-sale securities:</t>
  </si>
  <si>
    <t>Unrealized gains (losses) on available-for-sale securities, net of taxes of $(3,238) and $149,980 for the three months ended June 30, 2014 and 2015, respectively, and $(4,136) and $3,388,114 for the six months ended June 30, 2014 and 2015, respectively</t>
  </si>
  <si>
    <t>Reclassification adjustment for realized (gains) losses on available-for-sale securities included in net income, net of taxes of $65 and $49 for the three months ended June 30, 2014 and 2015, respectively, and $73 and $(2) for the six months ended June 30, 2014 and 2015, respectively</t>
  </si>
  <si>
    <t>Net change in unrealized gains on available-for-sale securities, net of tax</t>
  </si>
  <si>
    <t>Foreign currency translation adjustments ("CTA"):</t>
  </si>
  <si>
    <t>Foreign CTA gains (losses), net of taxes of $9,608 and $(128) for the three months ended June 30, 2014 and 2015, respectively, and $2,422 and $454 for the six months ended June 30, 2014 and 2015, respectively</t>
  </si>
  <si>
    <t>Net investment hedge CTA gains (losses), net of taxes of $7,130 and $(9,153) for the three months ended June 30, 2014 and 2015, respectively, and $15,562 and $(10,744) for the six months ended June 30, 2014 and 2015, respectively</t>
  </si>
  <si>
    <t>Net foreign CTA losses, net of tax</t>
  </si>
  <si>
    <t>Cash flow hedges:</t>
  </si>
  <si>
    <t>Unrealized gains (losses) on cash flow hedges, net of taxes of $127 and $(1,065) for the three months ended June 30, 2014 and 2015, respectively, and $431 and $(689) for the six months ended June 30, 2014 and 2015, respectively</t>
  </si>
  <si>
    <t>Reclassification adjustment for realized (gains) losses on cash flow hedges included in net income, net of taxes of $231 and $529 for the three months ended June 30, 2014 and 2015, respectively, and $504 and $718 for the six months ended June 30, 2014 and 2015, respectively</t>
  </si>
  <si>
    <t>Net change in unrealized losses on cash flow hedges, net of tax</t>
  </si>
  <si>
    <t>Other comprehensive income (loss)</t>
  </si>
  <si>
    <t>Comprehensive income (loss)</t>
  </si>
  <si>
    <t>Less: comprehensive income attributable to noncontrolling interests</t>
  </si>
  <si>
    <t>Comprehensive income (loss) attributable to Yahoo! Inc.</t>
  </si>
  <si>
    <t>Condensed Consolidated Statements of Comprehensive Income (Loss) (Parenthetical) - USD ($) $ in Thousands</t>
  </si>
  <si>
    <t>Unrealized gains (losses) on available-for-sale securities, taxes</t>
  </si>
  <si>
    <t>Reclassification adjustment for realized (gains) losses on available-for-sale securities included in net income, taxes</t>
  </si>
  <si>
    <t>Foreign CTA gains (losses), taxes</t>
  </si>
  <si>
    <t>Net investment hedge CTA gains (losses), taxes</t>
  </si>
  <si>
    <t>Unrealized gains (losses) on cash flow hedges, taxes</t>
  </si>
  <si>
    <t>Reclassification adjustment for realized (gains) losses on cash flow hedges included in net income, taxes</t>
  </si>
  <si>
    <t>Condensed Consolidated Statements of Cash Flows - USD ($) $ in Thousands</t>
  </si>
  <si>
    <t>CASH FLOWS FROM OPERATING ACTIVITIES:</t>
  </si>
  <si>
    <t>Net income</t>
  </si>
  <si>
    <t>Adjustments to reconcile net income to net cash provided by (used in) operating activities:</t>
  </si>
  <si>
    <t>Depreciation</t>
  </si>
  <si>
    <t>Amortization of intangible assets</t>
  </si>
  <si>
    <t>Accretion of convertible notes discount</t>
  </si>
  <si>
    <t>Stock-based compensation expense</t>
  </si>
  <si>
    <t>Non-cash restructuring reversals</t>
  </si>
  <si>
    <t>Loss from sales of investments, assets, and other, net</t>
  </si>
  <si>
    <t>Loss on Hortonworks warrants</t>
  </si>
  <si>
    <t>Earnings in equity interests</t>
  </si>
  <si>
    <t>Tax benefits (detriments) from stock-based awards</t>
  </si>
  <si>
    <t>Excess tax benefits from stock-based awards</t>
  </si>
  <si>
    <t>Deferred income taxes</t>
  </si>
  <si>
    <t>Dividends received from equity investee</t>
  </si>
  <si>
    <t>Changes in assets and liabilities, net of effects of acquisitions:</t>
  </si>
  <si>
    <t>Accounts receivable</t>
  </si>
  <si>
    <t>Prepaid expenses and other assets</t>
  </si>
  <si>
    <t>Accrued expenses and other liabilities</t>
  </si>
  <si>
    <t>Incomes taxes payable related to sale of Alibaba Group ADSs</t>
  </si>
  <si>
    <t>Net cash provided by (used in) operating activities</t>
  </si>
  <si>
    <t>CASH FLOWS FROM INVESTING ACTIVITIES:</t>
  </si>
  <si>
    <t>Acquisition of property and equipment, net</t>
  </si>
  <si>
    <t>Purchases of marketable securities</t>
  </si>
  <si>
    <t>Proceeds from sales of marketable securities</t>
  </si>
  <si>
    <t>Proceeds from maturities of marketable securities</t>
  </si>
  <si>
    <t>Acquisitions, net of cash acquired</t>
  </si>
  <si>
    <t>Proceeds from sales of patents</t>
  </si>
  <si>
    <t>Purchases of intangible assets</t>
  </si>
  <si>
    <t>Proceeds from settlement of derivative hedge contracts</t>
  </si>
  <si>
    <t>Payments for settlement of derivative hedge contracts</t>
  </si>
  <si>
    <t>Payments for equity investments in privately held companies</t>
  </si>
  <si>
    <t>Other investing activities, net</t>
  </si>
  <si>
    <t>Net cash (used in) provided by investing activities</t>
  </si>
  <si>
    <t>CASH FLOWS FROM FINANCING ACTIVITIES:</t>
  </si>
  <si>
    <t>Proceeds from issuance of common stock</t>
  </si>
  <si>
    <t>Repurchases of common stock</t>
  </si>
  <si>
    <t>Tax withholdings related to net share settlements of restricted stock units</t>
  </si>
  <si>
    <t>Distributions to noncontrolling interests</t>
  </si>
  <si>
    <t>Other financing activities, net</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The Company And Summary Of Significant Accounting Policies</t>
  </si>
  <si>
    <t>Note 1 The
Company And Summary Of Significant Accounting
Policies
The Company . Basis of
Presentation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4.
Certain information and footnote disclosures normally included in
financial statements prepared in accordance with U.S. GAAP have
been condensed or omitted. The condensed consolidated balance sheet
as of December 31, 2014 was derived from the Company’s
audited financial statements for the year ended December 31,
2014, but does not include all disclosures required by U.S. GAAP.
However, the Company believes the disclosures are adequate to make
the information presented not misleading. Cost of revenue — TAC Recent Accounting
Pronouncements .</t>
  </si>
  <si>
    <t>Marketable Securities, Investments And Fair Value Disclosures</t>
  </si>
  <si>
    <t>Note
2 Marketable Securities, Investments And Fair Value
Disclosures
The following tables summarize the
available-for-sale securities (in thousands):
December 31, 2014
Cost Basis
Gross Unrealized Gains
Gross Unrealized Losses
Estimated
Fair Value
Government and agency securities
$ 850,712
$ 82
$ (792 )
$ 850,002
Corporate debt securities, commercial paper, time
deposits, and bank certificates of deposit 6,711,683 612 (4,653 ) 6,707,642
Alibaba Group equity securities 2,713,484 37,154,305 - 39,867,789
Hortonworks equity securities 26,246 77,783 - 104,029
Other corporate equity securities 230 430 - 660
Total
available-for-sale marketable securities
$ 10,302,355
$ 37,233,212
$ (5,445 )
$ 47,530,122
June 30, 2015
Cost Basis
Gross Unrealized Gains
Gross Unrealized Losses
Estimated Fair Value
Government and agency securities
$ 804,776
$ 378
$ (41 )
$ 805,113
Corporate debt securities, commercial paper, time
deposits, and bank certificates of deposit 5,002,096 721 (2,107 ) 5,000,710
Alibaba Group equity securities 2,713,484 28,842,443 - 31,555,927
Hortonworks equity securities 26,246 71,130 - 97,376
Other corporate equity securities 230 314 - 544
Total
available-for-sale marketable securities
$ 8,546,832
$ 28,914,986
$ (2,148 )
$ 37,459,670
December 31,
June 30,
2014
2015
Reported as:
Short-term marketable securities
$ 5,327,412
$ 4,636,152
Long-term marketable securities 2,230,892 1,169,671
Investment in Alibaba Group 39,867,789 31,555,927
Other long-term assets and investments 104,029 97,920
Total
$ 47,530,122
$ 37,459,670
Short-term, highly liquid investments of $2.0
billion and $518 million as of December 31, 2014 and
June 30, 2015, respectively, included in cash and cash
equivalents on the condensed consolidated balance sheets are not
included in the table above as the gross unrealized gains and
losses were not material as the carrying value approximates
estimated fair value because of the short maturity of those
instruments. Realized gains and losses from sales of
available-for-sale marketable debt securities were not material for
both the three and six months ended June 30, 2014 and
2015. The remaining contractual maturities of
available-for-sale marketable debt securities were as follows (in
thousands):
December 31,
June 30,
2014
2015
Due within one year
$ 5,327,412
$ 4,636,152
Due after one year through five years
2,230,892 1,169,671
Total available-for-sale marketable debt securities
$ 7,558,304
$ 5,805,823
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4
Less than 12 Months
12 Months or Longer
Total
Fair
Unrealized
Fair
Unrealized
Fair
Unrealized
Value
Loss
Value
Loss
Value
Loss
Government and agency securities
$ 744,948 $ (792 ) $ - $ - $ 744,948 $ (792 )
Corporate debt securities, commercial paper, and bank certificates
of deposit
2,601,288 (4,646 ) 3,234 (7 ) 2,604,522 (4,653 )
Total
available-for-sale marketable debt securities $
3,346,236 $
(5,438 ) $
3,234 $
(7 ) $
3,349,470 $
(5,445 )
June 30, 2015
Less than 12 Months
12 Months or Longer
Total
Fair
Unrealized
Fair
Unrealized
Fair
Unrealized
Value
Loss
Value
Loss
Value
Loss
Government and agency securities
$ 133,333 $ (41 ) $ - $ - $ 133,333 $ (41 )
Corporate debt securities, commercial paper, and bank certificates
of deposit
2,045,898 (2,107 )
-
- 2,045,898 (2,107 )
Total available-for-sale marketable debt securities
$
2,179,231 $
(2,148 ) $
- $
- $
2,179,231 $
(2,148 )
The Company’s investment portfolio includes
equity securities of Alibaba Group Holding Limited (“Alibaba
Group”) and Hortonworks, Inc. (“Hortonworks”), as
well as liquid high-quality fixed income debt securities including
government, agency and corporate debt, money market funds, and time
deposits with financial institutions. The fair value of any debt or
equity security will vary over time and is subject to a variety of
market risks including: macro-economic, regulatory, industry,
company performance, and systemic risks of the equity markets
overall. Consequently, the carrying value of the Company’s
investment portfolio will vary over time as the value of its
investment changes. Investments in both fixed rate and floating
rate interest earning instruments carry a degree of interest rate
risk. Fixed rate securities may have their fair value adversely
impacted due to a rise in interest rates, while floating rate
securities may produce less income than expected if interest rates
fall. Fixed income securities may have their fair value adversely
impacted due to a deterioration of the credit quality of the
issuer. The longer the term of the securities, the more susceptible
they are to changes in market rates. Investments are reviewed
periodically to identify possible other-than-temporary impairment.
The Company has no current requirement or intent to sell the
securities in an unrealized loss position. The Company expects to
recover up to (or beyond) the initial cost of investment for
securities held. The following table sets forth the financial assets
and liabilities, measured at fair value, by level within the fair
value hierarchy as of December 31, 2014 (in thousands):
Fair Value Measurements at Reporting Date Using
Assets
Level 1
Level 2
Level 3
Total
Money market funds (1) $ 373,822 $
- $
- $ 373,822
Available-for-sale marketable debt securities:
Government and agency securities (1)
- 850,002
- 850,002
Commercial paper and bank certificates of deposit (1)
- 3,602,321
- 3,602,321
Corporate debt securities (1)
- 3,327,017
- 3,327,017
Time deposits (1)
- 1,361,165
- 1,361,165
Available-for-sale equity securities:
Other corporate equity securities (2) 660
-
- 660
Alibaba Group equity securities
39,867,789
-
- 39,867,789
Hortonworks equity securities (2) 104,029
-
- 104,029
Hortonworks warrants
-
- 98,062 98,062
Foreign currency derivative contracts (3)
- 202,928
- 202,928
Financial assets at fair value
$
40,346,300 $ 9,343,433 $ 98,062 $
49,787,795
Liabilities
Foreign currency derivative contracts (3)
- (6,157 )
- (6,157 )
Total financial assets and liabilities at fair value $
40,346,300 $
9,337,276 $
98,062 $
49,781,638
The following table sets forth the financial assets
and liabilities, measured at fair value, by level within the fair
value hierarchy as of June 30, 2015 (in thousands):
Fair Value Measurements at Reporting Date Using
Assets
Level 1
Level 2
Level 3
Total
Money market funds (1)
$ 403,419
$ -
$ -
$ 403,419
Available-for-sale marketable debt
securities:
Government and agency securities (1)
- 805,113
- 805,113
Commercial paper and bank certificates of deposit (1)
- 1,982,018
- 1,982,018
Corporate debt securities (1)
- 3,059,041
- 3,059,041
Time deposits (1)
- 73,988
- 73,988
Available-for-sale equity securities:
Other corporate equity securities (2) 544
-
- 544
Alibaba Group equity securities 31,555,927
-
- 31,555,927
Hortonworks equity securities (2) 97,376
-
- 97,376
Hortonworks warrants
-
- 91,601 91,601
Foreign currency derivative contracts (3)
- 181,196
- 181,196
Financial assets at fair value $32,057,266
$ 6,101,356
$ 91,601 $38,250,223
Liabilities
Foreign currency derivative contracts (3)
- (9,278 )
- (9,278 )
Total financial assets and liabilities at fair value $32,057,266
$ 6,092,078
$ 91,601 $38,240,945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2.3
billion, including contracts designated as net investment hedges of
$1.8 billion, as of June 30, 2015.
The amount of cash and cash equivalents as of
December 31, 2014 and June 30, 2015 included $702 million
and $670 million, respectively, in cash. The fair values of the Company’s Level 1
financial assets and liabilities are based on quoted prices in
active markets for identical assets or liabilities. The fair values
of the Company’s Level 2 financial assets and
liabilities are obtained using quoted prices for similar assets or
liabilities in active markets; quoted prices for identical or
similar assets in markets that are not active; and inputs other
than quoted prices (e.g., interest rates and yield curves). The
Company utilizes a pricing service to assist in obtaining fair
value pricing for the marketable debt securities. The fair value of
this Level 3 financial asset was determined using a Black-Scholes
model. Activity between Levels
of the Fair Value Hierarchy During the year ended December 31, 2014 and
the six months ended June 30, 2015, the Company did not make
any transfers between Level 1, Level 2, and Level 3 assets or
liabilities. Hortonworks
Warrants The estimated fair value of the Hortonworks
warrants was $98 million and $92 million as of December 31,
2014 and June 30, 2015, respectively, which is included in
other long-term assets and investments on our condensed
consolidated balance sheets. During the three and six months ended
June 30, 2015, the Company recorded a gain of $5 million and a
loss of $6 million, respectively, due to the change in estimated
fair value of the Hortonworks warrants during the respective
periods, which was included within other expense, net in the
Company’s condensed consolidated statements of operations.
The fair value of the Company’s Level 3 financial asset was
determined using a Black-Scholes model. Assets and Liabilities
at Fair Value on a Nonrecurring Basis Convertible Senior Notes. Other Investments</t>
  </si>
  <si>
    <t>Consolidated Financial Statement Details</t>
  </si>
  <si>
    <t>Note 3 Consolidated
Financial Statement Details
Accumulated Other
Comprehensive Income The components of accumulated other comprehensive
income were as follows (in thousands):
December 31,
June 30,
2014
2015
Unrealized gains on available-for-sale securities,
net of tax
$ 22,084,960
$ 17,158,878
Unrealized gains (losses) on cash flow hedges, net
of tax 1,856 (1,287 )
Foreign currency translation, net of tax (67,188 ) (282,252 )
Accumulated other comprehensive income
$ 22,019,628
$ 16,875,339
Noncontrolling
Interests Noncontrolling interests were as follows
(in thousands):
December 31,
June 30,
2014
2015
Beginning noncontrolling interests
$ 55,688
$ 43,755
Distributions to noncontrolling interests (22,344 ) (15,847 )
Net income attributable to noncontrolling
interests 10,411 3,340
Ending noncontrolling interests
$ 43,755
$ 31,248
Other Expense,
Net Other expense, net was as follows (in
thousands):
Three Months Ended
Six Months Ended
June 30,
June 30,
June 30,
June 30,
2014
2015
2014
2015
Interest, dividend and investment income
$ 5,596
$ 8,034
$ 11,033
$ 16,879
Interest expense (17,088 ) (17,558 ) (34,169 ) (35,128 )
Gain (loss) on Hortonworks warrants
- 5,449
- (6,460 )
Other (2,097 ) (7,666 ) (3,906 ) (18,095 )
Total other expense, net
$ (13,589 )
$ (11,741 )
$ (27,042 )
$ (42,804 )
Interest, dividend and investment income consists
of income earned from cash and cash equivalents in bank accounts,
and investments made in marketable debt securities. Interest expense is related to the Notes, interest
expense on notes payable related to building and capital lease
obligations for data centers. During the three and six months ended June 30,
2015, the Company recorded a gain of $5 million and a loss of $6
million, respectively, due to the change in estimated fair value of
the Hortonworks warrants during the respective periods, which was
included within other expense, net in the condensed consolidated
statements of operations. Other consists of gains and losses from sales or
impairments of marketable securities and/or investments in
privately-held companies, foreign exchange gains and losses due to
re-measurement of monetary assets and liabilities denominated in
non-functional currencies, and unrealized and realized foreign
currency transaction gains and losses, including gains and losses
related to balance sheet hedges. Other increased $6 million for the
three months ended June 30, 2015, compared to the same period
of 2014, primarily due to foreign exchange losses from hedging
activities of $11 million offset by unrealized foreign exchange
currency transaction gains of $8 million. Other increased $14
million for the six months ended June 30, 2015, compared to
the same period of 2014, primarily due to unrealized foreign
exchange currency transaction losses of $25 million partially
offset by foreign exchange gains from hedging activities of $12
million.
Reclassifications Out
of Accumulated Other Comprehensive Income Reclassifications out of accumulated other
comprehensive income for the three months ended June 30, 2014
and 2015 were as follows (in thousands):
Three Months Ended
June 30, 2014
June 30, 2015
Reclassified from
Reclassified from
Accumulated
Accumulated
Other
Other
Comprehensive
Comprehensive
Affected Line Item in the
Income
Income
Statement of Income
Realized (gains) losses on cash flow hedges, net of tax
$ (285 )
$ 478 Revenue
Realized (gains) losses on available-for-sale
securities, net of tax (109 ) (81 ) Other income, net
Total reclassifications for the period
$ (394 )
$ 397
Reclassifications out of accumulated other
comprehensive income for the six months ended June 30, 2014
and 2015 were as follows (in thousands):
Six Months Ended
June 30,
June 30,
2014
2015
Reclassified from
Reclassified from
Accumulated
Accumulated
Other
Other
Comprehensive
Comprehensive
Affected Line Item in the
Income
Income
Statement of Income
Realized (gains) losses on cash flow hedges, net of tax
$ (739 )
$ 2,138 Revenue
Realized (gains) losses on available-for-sale
securities, net of tax (121 ) 2 Other income, net
Total reclassifications for the period
$ (860 )
$ 2,140</t>
  </si>
  <si>
    <t>Acquisitions and Dispositions</t>
  </si>
  <si>
    <t>Note
4 Acquisitions and Dispositions
Transactions Completed in 2014. Transactions Completed in 2015. The Company’s business combinations completed
during the six months ended June 30, 2014 and 2015 did not
have a material impact on the Company’s condensed
consolidated financial statements and therefore actual and proforma
disclosures have not been presented. Patent Sale and License Agreement. During the three and six months ended June 30,
2015, the Company sold certain patents and recorded gains on sales
of patents of approximately $9 million and $11 million,
respectively, and during the three and six months ended
June 30, 2014 the Company sold certain patents and recorded
gains on sales of patents of approximately $62 million.</t>
  </si>
  <si>
    <t>Note
5 Goodwill
The changes in the carrying amount of goodwill for
the six months ended June 30, 2015 were as follows (in
thousands):
Americas (1)
EMEA (2)
Asia Pacific (3)
Total
Net balance as of January 1, 2015
$ 4,322,219
$ 532,469
$ 297,882
$ 5,152,570
Acquisitions
- 20,249
- 20,249
Foreign currency translation adjustments (1,110) (22,169) (2,961) (26,240)
Net balance as of June 30, 2015
$ 4,321,109
$ 530,549
$ 294,921
$ 5,146,579
(1)
Gross
goodwill balance for the Americas segment was $4.3 billion as of
June 30, 2015.
(2)
Gross
goodwill balance for the EMEA segment was $1.2 billion as of
June 30, 2015. The EMEA segment includes accumulated
impairment losses of $630 million as of June 30, 2015.
(3)
Gross
goodwill balance for the Asia Pacific segment was $454 million as
of June 30, 2015. The Asia Pacific segment includes
accumulated impairment losses of $159 million as of June 30,
2015.</t>
  </si>
  <si>
    <t>Intangible Assets, Net</t>
  </si>
  <si>
    <t>Note 6 Intangible
Assets, Net
The following table summarizes the Company’s
intangible assets, net (in thousands):
December 31, 2014
June 30, 2015
Net
Gross Carrying Amount
Accumulated Amortization (*)
Net
Customer, affiliate, and advertiser related
relationships
$ 281,596
$ 363,500
$ (111,038)
$ 252,462
Developed technology and patents 122,674 202,354 (103,538) 98,816
Trade names, trademarks, and domain names 66,572 107,939 (46,982) 60,957
Total intangible assets, net
$ 470,842
$ 673,793
$ (261,558)
$ 412,235
(*)
Cumulative foreign currency translation adjustments, reflecting
movement in the currencies of the underlying entities, increased
total intangible assets by approximately $18 million as of
June 30, 2015. For the three months ended June 30, 2014 and
2015, the Company recognized amortization expense for intangible
assets of $30 million and $34 million, respectively, including
$15 million and $14 million in cost of revenue — other
for the three months ended June 30, 2014 and 2015,
respectively. For the six months ended June 30, 2014 and 2015,
the Company recognized amortization expense for intangible assets
of $65 million and $68 million, respectively, including
$31 million and $28 million in cost of revenue — other
for the six months ended June 30, 2014 and 2015, respectively.
Based on the current amount of intangibles subject to amortization,
the estimated amortization expense for the remainder of 2015 and
each of the succeeding years is as follows: six months ending
December 31, 2015: $65 million; 2016: $108 million; 2017: $99
million; 2018: $80 million; 2019: $43 million; and cumulatively
thereafter: $1 million.</t>
  </si>
  <si>
    <t>Basic And Diluted Net Income (Loss) Attributable To Yahoo! Inc. Common Stockholders Per Share</t>
  </si>
  <si>
    <t>Note 7 Basic And Diluted Net
Income (Loss) Attributable To Yahoo! Inc. Common Stockholders Per
Share
Basic and diluted net income (loss) attributable to
Yahoo! Inc. common stockholders per share is computed using the
weighted average number of common shares outstanding during the
period, excluding net income attributable to participating
securities (restricted stock units granted under the
Directors’ Stock Plan (the “Directors’
Plan”)). Diluted net income (loss) per share is computed
using the weighted average number of common shares and, if
dilutive, potential common shares outstanding during the period.
Potential common shares are calculated using the treasury stock
method and consist of unvested restricted stock and shares
underlying unvested restricted stock units, the incremental common
shares issuable upon the exercise of stock options, and shares to
be purchased under the 1996 Employee Stock Purchase Plan (the
“Employee Stock Purchase Plan”). The Company calculates
potential tax windfalls and shortfalls by including the impact of
pro forma deferred tax assets. The Company takes into account the effect on
consolidated net income (loss) per share of dilutive securities of
entities in which the Company holds equity interests that are
accounted for using the equity method. Potentially dilutive securities representing
approximately 7 million and 4 million shares of common
stock for the three and six months ended June 30, 2014,
respectively, and 1 million shares of common stock for both
the three and six months ended June 30, 2015, respectively,
were excluded from the computation of diluted earnings per share
for these periods because their effect would have been
anti-dilutive. The Company has the option to pay cash, issue
shares of common stock or any combination thereof for the aggregate
amount due upon conversion of the Notes. The Company’s intent
is to settle the principal amount of the Notes in cash upon
conversion. As a result, upon conversion of the Notes, only the
amounts payable in excess of the principal amounts of the Notes are
considered in diluted earnings per share under the treasury stock
method. The denominator for diluted net income (loss) per
share does not include any effect from the note hedges. In future
periods, the denominator for diluted net income (loss) per share
will exclude any effect of the note hedges, if their effect would
be anti-dilutive. In the event an actual conversion of any or all
of the Notes occurs, the shares that would be delivered to the
Company under the note hedges are designed to neutralize the
dilutive effect of the shares that the Company would issue under
the Notes. See Note 11 — “Convertible Notes” for
additional information. The following table sets forth the computation of
basic and diluted net income (loss) per share (in thousands, except
per share amounts):
Three Months Ended
Six Months Ended
June 30, 2014
June 30, 2015
June 30, 2014
June 30, 2015
Basic:
Numerator:
Net income (loss) attributable to Yahoo! Inc.
$ 269,707
$ (21,554)
$ 581,285
$ (356)
Less: Net income allocated to participating securities (2)
- (5)
-
Net income (loss) attributable to Yahoo! Inc. common stockholders
— basic
$ 269,705
$ (21,554)
$ 581,280
$ (356)
Denominator:
Weighted average common shares 999,765 937,569 1,004,828
936,159
Net income (loss) attributable to Yahoo! Inc. common stockholders
per share — basic
$ 0.27
$ (0.02)
$ 0.58
$ (0.00)
Diluted:
Numerator:
Net income (loss) attributable to Yahoo! Inc.
$ 269,707
$ (21,554)
$ 581,285
$ (356)
Less: Net income allocated to participating securities (2)
- (5)
-
Less: Effect of dilutive securities issued by equity investees (9,421) (1,125) (21,786) (2,319)
Net income (loss) attributable to Yahoo! Inc. common stockholders
— diluted
$ 260,284
$ (22,679)
$ 559,494
$ (2,675)
Denominator:
Denominator for basic calculation 999,765 937,569 1,004,828 936,159
Weighted average effect of Yahoo! Inc. dilutive securities:
Restricted stock units 10,855
- 13,262
-
Stock options and employee stock purchase plan 4,072
- 4,966
-
Denominator for diluted calculation 1,014,692 937,569 1,023,056 936,159
Net income (loss) attributable to Yahoo! Inc. common stockholders
per share — diluted
$ 0.26
$ (0.02)
$ 0.55
$ (0.00)</t>
  </si>
  <si>
    <t>Condensed Financial Information</t>
  </si>
  <si>
    <t>Note 8 Investments In Equity
Interests Using The Equity Method Of Accounting
The following table summarizes the Company’s
investments in equity interests using the equity method of
accounting (dollars in thousands):
December 31, 2014
Percent Ownership
June 30, 2015
Percent Ownership
Yahoo Japan
$ 2,482,660 35.5 %
$ 2,319,586 35.5 %
Other 6,918 20 % 6,850 20 %
Total
$ 2,489,578
$ 2,326,436
Equity Investment in
Yahoo Japan The investment in Yahoo Japan Corporation
(“Yahoo Japan”) is accounted for using the equity
method and the total investment, including net tangible assets,
identifiable intangible assets, and goodwill, is classified as part
of the investments in equity interests balance on the
Company’s condensed consolidated balance sheets. The Company
records its share of the results of Yahoo Japan, and any related
amortization expense, one quarter in arrears within earnings in
equity interests in the condensed consolidated statements of
operations. The Company makes adjustments to the earnings in
equity interests line in the condensed consolidated statements of
operations for any differences between U.S. GAAP and International
Financial Reporting Standards (“IFRS”) issued by the
International Accounting Standards Board, the standards by which
Yahoo Japan’s financial statements are prepared. The fair value of the Company’s ownership
interest in the common stock of Yahoo Japan, based on the quoted
stock price, was approximately $8 billion as of June 30,
2015. During the three and six months ended June 30,
2014 and 2015, the Company received cash dividends from Yahoo Japan
in the amount of $84 million and $142 million, net of
withholding taxes, respectively, which were recorded as reductions
to the Company’s investment in Yahoo Japan. During the six months ended June 30, 2014, the
Company sold data center assets and assigned a data center lease to
Yahoo Japan for cash proceeds of $11 million and recorded a net
gain of approximately $5 million. 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Due to these
adjustments, the Yahoo Japan summarized financial information
presented below is not materially different than such information
presented on the basis of U.S. GAAP.
Three Months Ended
Six Months Ended
March 31, 2014
March 31, 2015
March 31, 2014
March 31, 2015
(In thousands)
Operating data:
Revenue
$ 1,055,064
$ 987,417
$ 2,086,720
$ 1,928,658
Gross profit
$ 861,258
$ 790,966
$ 1,705,184
$ 1,541,950
Income from operations
$ 477,945
$ 438,166
$ 967,387
$ 863,219
Net income
$ 314,029
$ 274,721
$ 621,141
$ 561,514
Net income attributable to Yahoo Japan
$ 311,182
$ 274,129
$ 615,527
$ 558,975
September 30, 2014
March 31, 2015
(In thousands)
Balance sheet data:
Current assets
$ 6,161,126
$ 6,303,704
Long-term assets
$ 1,908,379
$ 2,203,642
Current liabilities
$ 1,948,540
$ 2,014,409
Long-term liabilities
$ 35,418
$ 228,902
Noncontrolling interests
$ 66,998
$ 171,849
Under technology and trademark license and other
commercial arrangements with Yahoo Japan, the Company records
revenue from Yahoo Japan based on a percentage of advertising
revenue earned by Yahoo Japan. The Company recorded revenue from
Yahoo Japan of approximately $64 million and $55 million for the
three months ended June 30, 2014 and 2015, respectively, and
approximately $132 million and $115 million for the six months
ended June 30, 2014 and 2015, respectively. The revenue from
Yahoo Japan for the three and six months ended June 30, 2015
was impacted by unfavorable foreign exchange fluctuations. As of
December 31, 2014 and June 30, 2015, the Company had net
receivable balances from Yahoo Japan of approximately $47 million
and $35 million, respectively.
Alibaba
Group Equity Investment in Alibaba
Group . See Note 2 — “Marketable Securities,
Investments And Fair Value Disclosures” for additional
information. Technology and Intellectual Property License
Agreement (the “TIPLA”) . Spin-Off of Remaining Holdings in Alibaba
Group. The completion of the transaction is expected to
occur in the fourth quarter of 2015. The transaction is subject to
certain conditions, including final approval by the Company’s
Board of Directors, receipt of a favorable ruling from the Internal
Revenue Service regarding certain aspects of the transaction and a
legal opinion with respect to the tax-free treatment of the
transaction, under U.S. federal tax laws and regulations, the
effectiveness of an applicable registration statement with the SEC
and compliance with the requirements under the Investment Company
Act of 1940, and other customary conditions. Each of the conditions
may be waived, in whole or in part (to the extent permitted by
law), by the Company in its sole discretion. The Company has
reserved the right, in its sole and absolute discretion, to abandon
or modify the terms of the transaction at any time prior to the
distribution date, even if the conditions to the transaction have
been satisfied. The composition of Aabaco’s independent board
of directors and management team, and other details of the
transaction, including the distribution ratio, will be determined
prior to the completion of the transaction. Upon completion of the transaction, which is
subject to the satisfaction or waiver of the conditions specified
above, the Company’s consolidated financial position will be
materially impacted as the Alibaba Group shares and related
deferred tax liabilities will be removed from the Company’s
consolidated balance sheet with a corresponding reduction of its
stockholders’ equity balance. The Company would no longer
hold any Alibaba Group shares and would no longer record changes in
fair value within comprehensive income (loss).</t>
  </si>
  <si>
    <t>Yahoo Japan</t>
  </si>
  <si>
    <t>The following tables present summarized financial
information derived from Yahoo Japan’s consolidated financial
statements, which are prepared on the basis of IFRS. The Company
has made adjustments to the Yahoo Japan financial information to
address differences between IFRS and U.S. GAAP that materially
impact the summarized financial information below. Due to these
adjustments, the Yahoo Japan summarized financial information
presented below is not materially different than such information
presented on the basis of U.S. GAAP.
Three Months Ended
Six Months Ended
March 31, 2014
March 31, 2015
March 31, 2014
March 31, 2015
(In thousands)
Operating data:
Revenue
$ 1,055,064
$ 987,417
$ 2,086,720
$ 1,928,658
Gross profit
$ 861,258
$ 790,966
$ 1,705,184
$ 1,541,950
Income from operations
$ 477,945
$ 438,166
$ 967,387
$ 863,219
Net income
$ 314,029
$ 274,721
$ 621,141
$ 561,514
Net income attributable to Yahoo Japan
$ 311,182
$ 274,129
$ 615,527
$ 558,975
September 30, 2014
March 31, 2015
(In thousands)
Balance sheet data:
Current assets
$ 6,161,126
$ 6,303,704
Long-term assets
$ 1,908,379
$ 2,203,642
Current liabilities
$ 1,948,540
$ 2,014,409
Long-term liabilities
$ 35,418
$ 228,902
Noncontrolling interests
$ 66,998
$ 171,849</t>
  </si>
  <si>
    <t>Foreign Currency Derivative Financial Instruments</t>
  </si>
  <si>
    <t>Note 9 Foreign
Currency Derivative Financial Instruments
The Company uses derivative financial instruments,
primarily forward contracts and option contracts, to mitigate risk
associated with adverse movements in foreign currency exchange
rates. The Company records all derivatives in the
condensed consolidated balance sheets at fair value, with assets
included in prepaid expenses and other current assets or other
long-term assets, and liabilities included in accrued expenses and
other current liabilities or other long-term liabilities. The
Company’s accounting treatment for these instruments is based
on whether or not the instruments are designated as a hedging
instrument. The effective portions of net investment hedges are
recorded in other comprehensive income as a part of the cumulative
translation adjustment. The effective portions of cash flow hedges
are recorded in accumulated other comprehensive income until the
hedged item is recognized in revenue on the condensed consolidated
statements of operations when the underlying hedged revenue is
recognized. Any ineffective portions of net investment hedges and
cash flow hedges are recorded in other income, net on the
Company’s condensed consolidated statements of operations.
For balance sheet hedges, changes in the fair value are recorded in
other income, net on the Company’s condensed consolidated
statements of operations. The Company enters into master netting
arrangements, which are designed to reduce credit risk by
permitting net settlement of transactions with the same
counterparty. The Company presents its derivative assets and
liabilities at their gross fair values on the condensed
consolidated balance sheets. However, under the master netting
arrangements with the respective counterparties of the foreign
exchange contracts, subject to applicable requirements, the Company
is allowed to net settle transactions. The Company is not required
to pledge, and is not entitled to receive, cash collateral related
to these derivative transactions.
Designated as Hedging
Instruments Net Investment Hedges. Cash Flow
Hedges. Not Designated as
Hedging Instruments Balance Sheet
Hedges. Notional amounts of the Company’s outstanding
derivative contracts were as follows (in millions):
December 31, 2014
June 30, 2015
Derivatives designated as hedging instruments:
Net investment hedge forward and option contracts
$
1,647
$
1,802
Cash flow hedge forwards
$
222
$
117
Derivatives not designated as hedging instruments:
Balance sheet hedges
$
243
$
415
Foreign currency derivative activity for the six
months ended June 30, 2014 was as follows (in millions):
Beginning Fair Value
Settlement Payment (Receipt)
Gain (Loss) Recorded in Other Income, Net
Gain (Loss) Recorded in Other Comprehensive Income
Gain (Loss) Recorded in Revenue
Ending Fair Value
Derivatives designated as hedging instruments:
Net investment hedges
$
209
$
(17
0)
$
-
$
(41) (*)
$
-
$
(2
)
Cash flow hedges
$
4
$
(
2)
$
(1
)
$
(4)
$
2
$
(1
)
Derivatives not designated as hedging instruments:
Balance sheet hedges
$
-
$
3
$
(1
)
$
-
$
-
$
2
(*) This amount does not reflect the tax
impact of $15 million recorded during the six months ended
June 30, 2014. The $26 million after tax impact of the loss
recorded within other comprehensive income was included in
accumulated other comprehensive income on the Company’s
condensed consolidated balance sheets.
Foreign currency derivative activity for the six
months ended June 30, 2015 was as follows (in millions):
Gain (Loss)
Gain
Gain (Loss)
Recorded in
(Loss)
Settlement
Recorded in
Other
Recorded
Beginning
Payment
Other Income,
Comprehensive
in
Ending Fair
Fair Value
(Receipt)
Net
Income
Revenue
Value
Derivatives designated as hedging
instruments:
Net investment hedges $ 185 $ (38) $ (2 ) 29 (*) $ - $ 174
Cash flow hedges
$ 8 $ (1) $ (1 )
$ (3) $ (1) $ 2
Derivatives not designated as hedging
instruments:
Balance sheet hedges
$ 4
$ (22)
$ 14
$ -
$ -
$ (4) (*) This amount does not reflect the tax
impact of $11 million recorded during the six months ended
June 30, 2015. The $18 million after tax impact of the
gain recorded within other comprehensive income was included in
accumulated other comprehensive income on the Company’s
condensed consolidated balance sheets. Foreign currency derivative contracts balance sheet
location and ending fair value was as follows (in millions):
Balance Sheet Location
December 31, 2014
June 30, 2015
Derivatives designated as hedging instruments:
Net investment hedges
Asset (1)
$
190
$
176
Liability (2)
$
(5
)
$
(2
)
Cash flow hedges
Asset (1)
$
8
$
4
Liability (2)
$
-
$
(2
)
Derivatives not designated as hedging instruments:
Balance sheet hedges
Asset (1)
$
5
$
1
Liability (2)
$
(1
)
$
(5
)
(1)
Included in prepaid expenses and other current assets or other
long-term assets and investments on the condensed consolidated
balance sheets.
(2)
Included in accrued expenses and other current liabilities or other
long-term liabilities on the condensed consolidated balance
sheets.</t>
  </si>
  <si>
    <t>Credit Agreement</t>
  </si>
  <si>
    <t>Note 10 Credit
Agreement
The Company’s credit agreement with Citibank,
N.A., as Administrative Agent entered into on October 19, 2012 (as
amended on October 10, 2013 and October 9, 2014, the “Credit
Agreement”) provides for a $750 million unsecured revolving
credit facility, subject to increase of up to $250 million in
accordance with its terms. The Credit Agreement terminates on
October 8, 2015, unless extended by the parties. As of
June 30, 2015, the Company was in compliance with the
financial covenants in the Credit Agreement and no amounts were
outstanding. See Note 18 — “Subsequent Events”
for additional information.</t>
  </si>
  <si>
    <t>Convertible Notes</t>
  </si>
  <si>
    <t>Note
11 Convertible Notes
0.00% Convertible
Senior Notes As of June 30, 2015, the Company had $1.4
billion principal amount of Notes outstanding. The Notes are senior
unsecured obligations of Yahoo, the Notes do not bear regular
interest, and the principal amount of the Notes does not accrete.
The Notes mature on December 1, 2018, unless previously
purchased or converted in accordance with their terms prior to such
date. The Company may not redeem the Notes prior to maturity.
However, holders of the Notes may convert them at certain times and
upon the occurrence of certain events in the future, as outlined in
the indenture governing the Notes (the “Indenture”).
Holders of the Notes who convert in connection with a
“make-whole fundamental change,” as defined in the
Indenture, may require Yahoo to purchase for cash all or any
portion of their Notes at a purchase price equal to 100 percent of
the principal amount, plus accrued and unpaid special interest as
defined in the Indenture, if any. The Notes are convertible,
subject to certain conditions, into shares of Yahoo common stock at
an initial conversion rate of 18.7161 shares per $1,000 principal
amount of Notes (which is equivalent to an initial conversion price
of approximately $53.43 per share), subject to adjustment upon the
occurrence of certain events. Upon conversion of the Notes, holders
will receive cash, shares of Yahoo’s common stock or a
combination thereof, at Yahoo’s election. The Company’s
intent is to settle the principal amount of the Notes in cash upon
conversion. If the conversion value exceeds the principal amount,
the Company would deliver shares of its common stock with respect
to the remainder of its conversion obligation in excess of the
aggregate principal amount (conversion spread). As of June 30,
2015, none of the conditions allowing holders of the Notes to
convert had been met. The Notes consist of the following (in
thousands):
December 31, 2014
June 30, 2015
Liability component:
Principal $
1,437,500 $
1,437,500
Less: note discount (267,077) (235,960)
Net carrying amount $ 1,170,423 $ 1,201,540
Equity component (*) $ 305,569 $ 305,569
(*)
Recorded on the condensed consolidated balance sheets within
additional paid-in capital. The following table sets forth total interest
expense recognized related to the Notes (in thousands):
Three Months Ended
Six Months Ended
June 30, 2014
June 30, 2015
June 30, 2014
June 30, 2015
Accretion of convertible note discount
$
14,860
$
15,660
$
29,526
$
31,117
The estimated fair value of the Notes, which was
determined based on inputs that are observable in the market (Level
2), and the carrying value of debt instruments (carrying value
excludes the equity component of the Notes classified in equity)
was as follows (in thousands):
December 31, 2014
June 30, 2015
Fair Value
Carrying Value
Fair Value
Carrying Value
Convertible senior notes
$ 1,175,240
$ 1,170,423
$ 1,226,670
$ 1,201,540</t>
  </si>
  <si>
    <t>Commitments And Contingencies</t>
  </si>
  <si>
    <t>Note 12 Commitments And
Contingencies
Lease
Commitments .
Gross
Operating
Net Operating
Lease
Sublease
Lease
Commitments
Income
Commitments
Six months ending December 31, 2015 $ 69 $ (8) $ 61
Years ending December 31,
2016 $ 110 $ (12) $ 98
2017 $ 82 $ (10) $ 72
2018 $ 59 $ (7) $ 52
2019 $ 48 $ (5) $ 43
2020 $ 35 $ (2) $ 33
Due after 5 years $ 109 $ (3) $ 106
Total gross and net lease commitments $
512 $
(47) $
465
Capital Lease
Commitments
Six months ending December 31, 2015 $ 9
Years ending December 31,
2016 15
2017 10
2018 9
2019 5
2020
-
Due after 5 years
-
Gross lease commitments 48
Less: interest 9
Net lease commitments included in other long-term
liabilities $
39
Affiliate
Commitments . Non-cancelable
Obligations . Intellectual Property
Rights . Other
Commitments .
As of June 30, 2015, the Company did not have
any relationships with unconsolidated entities or financial
partnerships, such as entities often referred to as structured
finance or special purpose entities, established for the purpose of
facilitating off-balance sheet arrangements or other contractually
narrow or limited purposes. Accordingly, the Company is not exposed
to any financing, liquidity, market, or credit risk that could
arise if the Company had such relationships. In addition, the
Company identified no variable interests currently held in entities
for which it is the primary beneficiary. Legal
Contingencies General. Patent Matters. Stockholder and Securities
Matters. Since June 6, 2011, two purported stockholder
class actions were filed in the U.S. District Court for the
Northern District of California against the Company and certain
officers and directors of the Company by plaintiffs Bonato and the
Twin Cities Pipe Trades Pension Trust. In October 2011, the
District Court consolidated the two actions under the caption In
re Yahoo! Inc. Securities Litigation On April 22, 2015, a stockholder action
captioned Cathy Buch v. David Filo, et al.
Mexico
Matters . On November 28, 2012, the 49th Civil Court of
Mexico entered a non-final judgment against the Company and Yahoo!
Mexico in the amount of USD $2.75 billion and a non-final judgment
in favor of Yahoo! Mexico on its counterclaim against WWD in the
amount of $2.6 million. The judgment against the Company and Yahoo!
Mexico purported to leave open for determination in future
proceedings certain other alleged damages that were not quantified
in the judgment. On December 12, 2012 and December 13,
2012, respectively, Yahoo! Mexico and the Company appealed the
judgment to a three-magistrate panel of the Superior Court of
Justice for the Federal District (the “Superior
Court”). On May 15, 2013, the Superior Court reversed
the judgment, overturned all monetary awards against the Company
and reduced the monetary award against Yahoo! Mexico to $172,500.
The Superior Court affirmed the award of $2.6 million in favor of
Yahoo! Mexico on its counterclaim. Plaintiffs appealed the Superior Court’s
decision to the Mexican Federal Civil Collegiate Court for the
First Circuit (“Civil Collegiate Court”). The Company
appealed the Superior Court’s decision not to award it
statutory costs in the underlying proceeding. Yahoo! Mexico
appealed the Superior Court’s award of $172,500, the Superior
Court’s decision not to award it additional moneys beyond the
$2.6 million award on its counterclaims, and the Superior
Court’s decision not to award it statutory costs. On
January 14, 2015, the Civil Collegiate Court denied all of the
appeals. On February 16, 2015, plaintiffs filed a
petition for review by the Supreme Court of Mexico, where review is
limited to constitutional questions under Mexican law. The
plaintiff’s petition was denied. Plaintiffs are seeking to
reverse the denial through further review by the Supreme Court of
Mexico. The Company believes there is no basis to reverse the
denial in the matter; however, we cannot assure the ultimate
outcome of the matter. On September 10, 2014, the same plaintiffs in
the Mexico litigation described above filed an action in U.S.
District Court for the Southern District of New York against Yahoo!
Inc., Yahoo! Mexico, Baker &amp; McKenzie, and
Baker &amp; McKenzie, S.C. Plaintiffs allege that defendants
conspired to influence the Mexican courts and “illegally
obtain a favorable judgment” in the above litigation.
Plaintiffs advance claims for relief under the Racketeer Influenced
and Corrupt Organizations Act of 1970 (“RICO”), which
provides for treble damages in certain cases, conspiracy to violate
RICO, common-law fraud, and civil conspiracy. Their operative
amended complaint seeks unspecified damages. The Company and Yahoo!
Mexico have filed a motion to dismiss the amended complaint. The
Company believes the plaintiffs’ claims in this action are
without merit. The Company has determined, based on current
knowledge, that the amount or range of reasonably possible losses,
including reasonably possible losses in excess of amounts already
accrued, is not reasonably estimable with respect to certain
matters described above. The Company has also determined, based on
current knowledge, that the aggregate amount or range of losses
that are estimable with respect to the Company’s legal
proceedings, including the matters described above other than the
Mexico matters, would not have a material adverse effect on the
Company’s consolidated financial position, results of
operations or cash flows. Amounts accrued as of June 30, 2015
were not material. The Company did not accrue for the judgment in
Mexico, which was reversed as explained above. The ultimate outcome
of legal proceedings involves judgments, estimates and inherent
uncertainties, and cannot be predicted with certainty. In the event
of a determination adverse to Yahoo, its subsidiaries, directors,
or officers in these matters, the Company may incur substantial
monetary liability, and be required to change its business
practices. Either of these events could have a material adverse
effect on the Company’s financial position, results of
operations, or cash flows. The Company may also incur substantial
legal fees, which are expensed as incurred, in defending against
these claims.</t>
  </si>
  <si>
    <t>Stockholders' Equity And Employee Benefits</t>
  </si>
  <si>
    <t>Note
13 Stockholders’ Equity And Employee
Benefits
Stock Options .
Weighted Average
Exercise Price Per
Shares
Share
Outstanding at December 31, 2014 (1) 9,225 $ 18.57
Options granted - $
-
Options assumed in acquisitions - $
-
Options exercised (2) (1,328) $ 17.19
Options expired (562) $ 19.18
Options cancelled/forfeited (105) $ 15.55
Outstanding at June 30, 2015 (1) 7,230 $
18.82
(1)
Includes shares subject to performance-based stock options for
which performance goals had not been set as of the date shown.
(2)
The
Company generally issues new shares to satisfy stock option
exercises. As of June 30, 2015, there was $36 million of
unamortized stock-based compensation expense related to unvested
stock options, which is expected to be recognized over a weighted
average period of 1.6 years.
Restricted Stock Units Restricted stock unit (“RSU”) activity
under the Plans for the six months ended June 30, 2015 is
summarized as follows (in thousands, except per share amounts):
Weighted Average
Grant Date
Fair Value
Shares
Per Share
Awarded and unvested at December 31,
2014 (1) 40,677 $ 32.38
Granted (2) 12,767 $ 43.82
Assumed in acquisitions
- $
-
Vested (9,100) $ 27.88
Forfeited (7,243) $ 32.67
Awarded and unvested at June 30,
2015 (1) 37,101 $
37.37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six months ended June 30, 2015 (including future-year tranches
for which performance goals had not been set during the period);
excludes tranches of previously granted performance-based
restricted stock units for which performance goals were set during
the six months ended June 30, 2015. As of June 30, 2015, there was $847 million of
unamortized stock-based compensation expense related to unvested
restricted stock units and restricted stock, which is expected to
be recognized over a weighted average period of 2.5 years. During the six months ended June 30, 2014 and
2015, 11.4 million shares and 9.1 million shares,
respectively, that were subject to previously granted restricted
stock units, vested. These vested restricted stock units were net
share settled. During the six months ended June 30, 2014 and
2015, the Company withheld 4.2 million shares and
3.4 million shares, respectively, based upon the
Company’s closing stock price on the vesting date, to satisfy
the Company’s tax withholding obligation relating to the
employees’ minimum statutory obligation for the applicable
income and other employment taxes. The Company then remitted cash
to the appropriate taxing authorities.
Total payments for the employees’ tax
obligations to the relevant taxing authorities were $160 million
and $150 million, respectively, for the six months ended
June 30, 2014 and 2015 and are reflected as a financing
activity within the condensed consolidated statements of cash
flows. The payments were used for tax withholdings related to the
net share settlements of restricted stock units. The payments had
the effect of share repurchases by the Company as they reduced the
number of shares that would have otherwise been issued on the
vesting date and were recorded as a reduction of additional paid-in
capital. Performance
Options . Performance
RSUs . Stock
Repurchases .</t>
  </si>
  <si>
    <t>Restructuring Charges, Net</t>
  </si>
  <si>
    <t>Note
14 Restructuring Charges,
Net
Restructuring charges, net was comprised of the
following (in thousands):
Three Months Ended
Six Months Ended
June 30, 2014
June 30, 2015
June 30, 2014
June 30, 2015
Employee severance pay and related costs $ 82 $ 7,149 $ 3,673 $ 51,149
Non-cancelable lease, contract termination, and
other charges 61,906 13,403 68,438 22,020
Reversals of previous charges (2,336 ) (790 ) (2,972 ) (4,021 )
Non-cash accelerations of stock-based compensation
expense
-
-
- 2,705
Other non-cash credits (7,031 ) (74 ) (7,031 ) (933 )
Restructuring charges, net $
52,621 $
19,688 $
62,108 $
70,920
The Company has implemented various restructuring
plans to reduce its cost structure, align resources with its
product strategy and improve efficiency, which have resulted in
workforce reductions and the consolidation of certain real estate
facilities and data centers. For the three months ended
June 30, 2014, the Company recorded expense of $50 million and
$3 million related to the Americas and EMEA segments, respectively.
For the six months ended June 30, 2014, the Company recorded
expense of $55 million and $7 million related to the Americas and
EMEA segments, respectively. For the three months ended
June 30, 2015, the Company recorded expense of $12 million, $7
million, and $1 million related to the Americas, EMEA, and Asia
Pacific segments, respectively. For the six months ended
June 30, 2015, the Company recorded expense of $53 million,
$14 million, and $4 million related to the Americas, EMEA, and Asia
Pacific segments, respectively. The amounts recorded during the six
months ended June 30, 2015 were primarily related to
severance, facility and other related costs pursuant to
restructuring plans initiated by the Company in the fourth quarter
of 2014 and the first quarter of 2015. The Company’s restructuring accrual activity
for the six months ended June 30, 2015 is summarized as
follows (in thousands):
Accrual
balance as of December 31, 2014
$ 83,608
Restructuring charges 70,920
Cash paid (82,766 )
Non-cash accelerations of stock-based compensation
expense (2,705 )
Foreign currency translation and other
adjustments 292
Accrual balance as of June 30, 2015 $
69,349
The $69 million restructuring liability as of
June 30, 2015 consisted of $8 million for employee severance
pay expenses, which the Company expects to pay out by the end of
the second quarter of 2016, and $61 million relating to
non-cancelable lease costs, which the Company expects to pay over
the terms of the related obligations through the third quarter of
2022, less estimated sublease income. The restructuring accrual by reportable segment
consisted of the following (in thousands):
December 31, 2014
June 30, 2015
Americas $ 65,949 $ 58,210
EMEA 16,797 11,058
Asia Pacific 862 81
Total restructuring accruals $
83,608 $
69,349</t>
  </si>
  <si>
    <t>Income Taxes</t>
  </si>
  <si>
    <t>Note 15 Income
Taxes
The Company’s effective tax rate is the
result of the mix of income earned in various tax jurisdictions
that apply a broad range of income tax rates. Historically, the
Company’s provision for income taxes has differed from the
tax computed at the U.S. federal statutory income tax rate due to
state taxes, the effect of non-U.S. operations, non-deductible
stock-based compensation expense, non-deductible
acquisition-related costs, and adjustments to unrecognized tax
benefits. The Company recorded income tax expense of $8
million and $58 million for the three months ended June 30,
2014 and 2015, respectively. The Company recorded income tax
expense of $12 million and $18 million for the six months ended
June 30, 2014 and 2015, respectively. Despite the pre-tax
loss, the Company recorded income tax expense for the three and six
months ended June 30, 2015, based on forecasted tax expense
for fiscal year 2015 as a result of tax expense in profitable
jurisdictions being higher than tax benefits anticipated in loss
jurisdictions. The tax provision increased in the three and six
months ended June 30, 2015 compared to the same period last
year primarily due to non-deductible acquisition costs plus limited
tax benefits in loss jurisdictions combined with tax expense in
profitable jurisdictions. As of June 30, 2015, the Company does not
anticipate repatriating its undistributed foreign earnings of
approximately $3.0 billion. Those earnings are principally related
to its equity method investment in Yahoo Japan. If those earnings
were to be repatriated in the future, the Company may be subject to
additional U.S. income taxes (subject to an adjustment for foreign
tax credits). It is not practicable to determine the income tax
liability that might be incurred if these earnings were to be
repatriated. The Company’s gross amount of unrecognized
tax benefits as of June 30, 2015 was $1,041 million, of which
$987 million is recorded on the condensed consolidated balance
sheets. The gross unrecognized tax benefits as of June 30,
2015 increased by $17 million from the recorded balance as of
December 31, 2014. The Company is in various stages of examination and
appeal in connection with its taxes both in the U.S. and in foreign
jurisdictions. Those audits generally span tax years 2005 through
2013. As of June 30, 2015, the Company’s 2011 through
2013 U.S. federal income tax returns are currently under
examination. The Company has protested the proposed California
Franchise Tax Board’s adjustments to the 2005 through 2008
returns, but no conclusions have been reached to date. While it is
difficult to determine when the examinations will be settled or
their final outcomes, certain audits in various jurisdictions are
expected to be resolved in the foreseeable future. As a result, it
is reasonably possible that the Company’s unrecognized tax
benefits could be reduced by up to approximately $153 million in
the next twelve months. The Company believes that it has adequately
provided for any reasonably foreseeable adjustment and that any
settlement will not have a material adverse effect on its
consolidated financial position, results of operations, or cash
flows. The Company may have additional tax liabilities in
China related to the sale to Alibaba Group of 523 million
Alibaba Group shares that took place during the year ended
December 31, 2012 and related to the sale of the
140 million Alibaba Group ADSs sold in the Alibaba Group IPO
that took place during the year ended December 31, 2014. Any
taxes assessed and paid in China are expected to be ultimately
offset and recovered in the U.S. through the use of foreign tax
credits. Tax authorities from the Brazilian State of Sao
Paulo have assessed certain indirect taxes against the
Company’s Brazilian subsidiary, Yahoo! do Brasil Internet
Ltda., related to online advertising services. The assessment is
for calendar years 2008 through 2011 and, translated into U.S.
dollars as of June 30, 2015, totals approximately $110
million. The Company currently believes the assessment is without
merit. The Company believes the risk of loss is remote and has not
recorded an accrual for the assessment.</t>
  </si>
  <si>
    <t>Segments</t>
  </si>
  <si>
    <t>Note
16 Segments
The Company continues to manage its business
geographically. The primary areas of measurement and
decision-making are Americas, EMEA (Europe, Middle East, and
Africa), and Asia Pacific. Management relies on an internal
reporting process that provides revenue, revenue ex-TAC (which is
defined as revenue less cost of revenue – TAC), direct costs
excluding TAC by segment, and consolidated income from operations
for making decisions related to the evaluation of the financial
performance of, and allocating resources to, the Company’s
segments.
The following tables present summarized information
by segment (in thousands):
Three Months Ended
Six Months Ended
June 30, 2014
June 30, 2015
June 30, 2014
June 30, 2015
Revenue by segment:
Americas
$
805,535
$
992,210
$
1,672,463
$ 1,976,931
EMEA
97,847
85,830
189,417
166,916
Asia Pacific
180,809
165,225
355,041
325,388
Total Revenue
$
1,084,191
$
1,243,265
$
2,216,921
$ 2,469,235
TAC by segment:
Americas
$
30,296
$
180,822
$
64,390
$ 347,477
EMEA
10,212
12,950
19,405
24,654
Asia Pacific
3,318
6,458
5,940
11,238
Total TAC
$
43,826
$
200,230
$
89,735
$ 383,369
Revenue ex-TAC by segment:
Americas
$
775,239
$
811,388
$
1,608,073
$ 1,629,454
EMEA
87,635
72,880
170,012
142,262
Asia Pacific
177,491
158,767
349,101
314,150
Total Revenue ex-TAC
1,040,365
1,043,035
2,127,186
2,085,866
Direct costs by segment (1)
Americas
60,167
76,148
120,977
134,892
EMEA
21,395
20,551
43,339
40,702
Asia Pacific
48,139
51,818
94,967
102,550
Global operating costs (2)
631,801
649,915
1,282,659
1,334,006
Gain on sale of patents
(61,500
)
(9,100
)
(61,500
)
(11,100)
Depreciation and amortization
146,860
153,679
304,394
305,218
Stock-based compensation expense
102,445
125,130
211,626
240,826
Restructuring charges, net
52,621
19,688
62,108
70,920
Income from (loss) operations
$
38,437
$
(44,794
)
$
68,616
$ (132,148)
(1) Direct costs for each
segment include costs associated with the local sales teams and
other cost of revenue.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
(2) 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
Three Months Ended
Six Months Ended
June 30, 2014
June 30, 2015
June 30, 2014
June 30, 2015
Capital expenditures, net:
Americas
$
100,340
$
139,935
$
164,317
$ 262,188
EMEA
3,274
6,978
19,036
14,648
Asia Pacific
3,744
8,529
8,660
13,527
Total capital expenditures, net
$
107,358
$
155,442
$
192,013
$ 290,363
December 31, 2014
June 30,
2015
Property and equipment, net:
Americas:
U.S. $
1,382,597 $
1,416,724
Other 787 590
Total Americas $ 1,383,384 $ 1,417,314
EMEA 34,649 39,841
Asia Pacific 69,651 67,384
Total property and equipment, net $ 1,487,684 $ 1,524,539
See Note 5 — “Goodwill” and Note
14 — “Restructuring Charges, Net” for additional
information regarding segments.
Enterprise Wide Disclosures The following table presents revenue for groups of
similar services (in thousands):
Three Months Ended
Six Months Ended
June 30, 2014
June 30, 2015
June 30, 2014
June 30, 2015
Search $ 428,418 $ 521,126 $ 873,185 $ 1,052,792
Display 436,053 500,376 889,277 964,109
Other 219,720 221,763 454,459 452,334
Total revenue $
1,084,191 $
1,243,265 $
2,216,921 $
2,469,235
Three Months Ended
Six Months Ended
June 30, 2014
June 30, 2015
June 30, 2014
June 30, 2015
Revenue:
U.S. $ 771,959 $ 965,228 $ 1,605,616 $ 1,928,739
International 312,232 278,037 611,305 540,496
Total revenue $ 1,084,191 $ 1,243,265 $ 2,216,921 $ 2,469,235
Revenue is attributed to individual countries
according to the online property that generated the revenue. No
single foreign country was material to revenue for the three or six
months ended June 30, 2014 and 2015.</t>
  </si>
  <si>
    <t>Search Agreement With Microsoft Corporation</t>
  </si>
  <si>
    <t>Note
17 Search Agreement With Microsoft
Corporation
On December 4, 2009, the Company entered into
the Search Agreement with Microsoft. On February 18, 2010, the
Company received regulatory clearance from both the U.S. Department
of Justice and the European Commission and on February 23,
2010 the Company commenced implementation of the Search Agreement
on a market-by-market basis. On April 15, 2015, the Company and Microsoft
entered into the Eleventh Amendment to the Search Agreement (the
“Eleventh Amendment”) pursuant to which the terms of
the Search Agreement were amended. Previously under the Search
Agreement, Microsoft was the exclusive algorithmic and paid search
services provider to Yahoo on personal computers for Yahoo
Properties and for search services provided by Yahoo to Affiliate
sites. Microsoft was the non-exclusive provider on mobile devices.
Pursuant to the Eleventh Amendment, Microsoft will provide such
services on a non-exclusive basis for Yahoo Properties and
Affiliate sites on all devices. Commencing on May 1, 2015,
Yahoo agrees to request paid search results from Microsoft for 51
percent of its search queries originating from personal computers
accessing Yahoo Properties and its Affiliate sites (the
“Volume Commitment”) and will display only
Microsoft’s paid search results on such search result
pages. Previously under the Search Agreement, the Company
was entitled to receive a percentage of the revenue (the
“Revenue Share Rate”) generated from Microsoft’s
services on Yahoo Properties and on Affiliate sites after deduction
of the Affiliate sites’ share of revenue and certain
Microsoft costs. The Revenue Share Rate was 88 percent for the
first five years of the Search Agreement and then increased to 90
percent on February 23, 2015. Pursuant to the Eleventh
Amendment, the Revenue Share Rate increased to 93 percent, but
Microsoft now receives its 7 percent revenue share before deduction
of the Affiliate site’s share of revenue. The Affiliate
site’s share of revenue is deducted from the Company’s
93 percent Revenue Share Rate.
Additionally, pursuant to the Eleventh Amendment,
the Company will now have the ability in response to queries on
both personal computers and mobile devices to request algorithmic
listings only, paid listings only or both algorithmic and paid
listings from Microsoft. To the extent the Company requests
algorithmic listings only or requests paid listings but elects not
to display such paid listings, the Company will pay Microsoft
serving costs but not a revenue share. In other cases and with
respect to the Volume Commitment, the Revenue Share Rate will
apply. Previously under the Search Agreement, Yahoo had
sales exclusivity for both the Company’s and
Microsoft’s premium advertisers. Pursuant to the Eleventh
Amendment, this sales exclusivity terminated on July 1, 2015.
The Company and Microsoft have commenced transitioning premium
advertisers for Microsoft’s paid search services to
Microsoft. The Eleventh Amendment requires this transition to be
completed by January 31, 2016. The term of the Search Agreement remains 10 years
from its commencement date, February 23, 2010, subject to
earlier termination as provided in the Search Agreement. Pursuant
to the Eleventh Amendment, on or after October 1, 2015, either
the Company or Microsoft may terminate the Search Agreement by
delivering a written notice of termination to the other party. The
Search Agreement will remain in effect for four months from the
date of the termination notice to provide for a transition period;
however, the Company’s Volume Commitment will not apply in
the third and fourth months of this transition period. The Company reports as revenue the revenue share it
receives from Microsoft under the Search Agreement as the Company
is not the primary obligor in the arrangement with the advertisers
and publishers. The underlying search advertising services are
provided by Microsoft. Approximately 36 percent and 37 percent of
the Company’s revenue for the three months ended
June 30, 2014 and 2015, respectively, was attributable to the
Search Agreement, and approximately 36 percent and 38 percent of
the Company’s revenue for the six months ended June 30,
2014 and 2015, respectively, was attributable to the Search
Agreement. As of December 31, 2014 and June 30,
2015, the Company had collected total amounts of $52 million and
less than $1 million, respectively, on behalf of Microsoft and
Microsoft’s affiliates, which was included in cash and cash
equivalents with a corresponding liability in accrued expenses and
other current liabilities. The Company’s uncollected revenue
share in connection with the Search Agreement was $330 million and
$328 million, which is included in accounts receivable, net, as of
December 31, 2014 and June 30, 2015, respectively. On December 9, 2010, in connection with
entering into the Search Agreement, the Company also entered into a
License Agreement with Microsoft (as amended, the “License
Agreement”). Under the License Agreement, Microsoft acquired
an exclusive 10-year license to the Company’s core search
technology and has the ability to integrate this technology into
its existing Web search platforms. Pursuant to the Eleventh
Amendment, the exclusive licenses granted to Microsoft under the
License Agreement became non-exclusive. The Company also agreed
pursuant to the Eleventh Amendment to license certain sales tools
to Microsoft to use solely in connection with Microsoft’s
paid search services pursuant to the terms of the License
Agreement.</t>
  </si>
  <si>
    <t>Subsequent Events</t>
  </si>
  <si>
    <t>Note
18 Subsequent Events
Credit Agreement.</t>
  </si>
  <si>
    <t>The Company And Summary Of Significant Accounting Policies (Policies)</t>
  </si>
  <si>
    <t>Basis of Presentation</t>
  </si>
  <si>
    <t>Basis of
Presentation . The accompanying unaudited condensed consolidated
interim financial statements reflect all adjustments, consisting of
only normal recurring items, which, in the opinion of management,
are necessary for a fair statement of the results of operations for
the periods shown. The results of operations for such periods are
not necessarily indicative of the results expected for the full
year or for any future periods. The preparation of consolidated financial
statements in conformity with generally accepted accounting
principles (“GAAP”) in the United States
(“U.S.”) requires management to make estimates,
judgments, and assumptions that affect the reported amounts of
assets, liabilities, revenue, and expenses and the related
disclosure of contingent assets and liabilities. On an ongoing
basis, the Company evaluates its estimates, including those related
to revenue, the useful lives of long-lived assets including
property and equipment and intangible assets, investment fair
values, stock-based compensation, goodwill, income taxes,
contingencies, and restructuring charge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 These condensed consolidated financial statements
should be read in conjunction with the consolidated financial
statements and related notes included in the Company’s Annual
Report on Form 10-K for the year ended December 31, 2014.
Certain information and footnote disclosures normally included in
financial statements prepared in accordance with U.S. GAAP have
been condensed or omitted. The condensed consolidated balance sheet
as of December 31, 2014 was derived from the Company’s
audited financial statements for the year ended December 31,
2014, but does not include all disclosures required by U.S. GAAP.
However, the Company believes the disclosures are adequate to make
the information presented not misleading.</t>
  </si>
  <si>
    <t>Cost of revenue - TAC</t>
  </si>
  <si>
    <t>Cost of revenue — TAC</t>
  </si>
  <si>
    <t>Recent Accounting Pronouncements</t>
  </si>
  <si>
    <t>Recent Accounting
Pronouncements .</t>
  </si>
  <si>
    <t>Marketable Securities, Investments And Fair Value Disclosures (Tables)</t>
  </si>
  <si>
    <t>Schedule of Available for Sale Securities</t>
  </si>
  <si>
    <t>The following tables summarize the
available-for-sale securities (in thousands):
December 31, 2014
Cost Basis
Gross Unrealized Gains
Gross Unrealized Losses
Estimated
Fair Value
Government and agency securities
$ 850,712
$ 82
$ (792 )
$ 850,002
Corporate debt securities, commercial paper, time
deposits, and bank certificates of deposit 6,711,683 612 (4,653 ) 6,707,642
Alibaba Group equity securities 2,713,484 37,154,305 - 39,867,789
Hortonworks equity securities 26,246 77,783 - 104,029
Other corporate equity securities 230 430 - 660
Total
available-for-sale marketable securities
$ 10,302,355
$ 37,233,212
$ (5,445 )
$ 47,530,122
June 30, 2015
Cost Basis
Gross Unrealized Gains
Gross Unrealized Losses
Estimated Fair Value
Government and agency securities
$ 804,776
$ 378
$ (41 )
$ 805,113
Corporate debt securities, commercial paper, time
deposits, and bank certificates of deposit 5,002,096 721 (2,107 ) 5,000,710
Alibaba Group equity securities 2,713,484 28,842,443 - 31,555,927
Hortonworks equity securities 26,246 71,130 - 97,376
Other corporate equity securities 230 314 - 544
Total
available-for-sale marketable securities
$ 8,546,832
$ 28,914,986
$ (2,148 )
$ 37,459,670</t>
  </si>
  <si>
    <t>Schedule of Available for Sale Securities by Balance Sheet Location</t>
  </si>
  <si>
    <t>December 31,
June 30,
2014
2015
Reported as:
Short-term marketable securities
$ 5,327,412
$ 4,636,152
Long-term marketable securities 2,230,892 1,169,671
Investment in Alibaba Group 39,867,789 31,555,927
Other long-term assets and investments 104,029 97,920
Total
$ 47,530,122
$ 37,459,670</t>
  </si>
  <si>
    <t>Schedule of Available for Sale Marketable Securities by Contractual Maturities</t>
  </si>
  <si>
    <t>The remaining contractual maturities of
available-for-sale marketable debt securities were as follows (in
thousands):
December 31,
June 30,
2014
2015
Due within one year
$ 5,327,412
$ 4,636,152
Due after one year through five years
2,230,892 1,169,671
Total available-for-sale marketable debt securities
$ 7,558,304
$ 5,805,823</t>
  </si>
  <si>
    <t>Available for Sale Marketable Securities in Unrealized Loss Position</t>
  </si>
  <si>
    <t>The following tables show all available-for-sale
marketable debt securities in an unrealized loss position for which
an other-than-temporary impairment has not been recognized and the
related gross unrealized losses and fair value, aggregated by
investment category and length of time that individual securities
have been in a continuous unrealized loss position (in
thousands):
December 31, 2014
Less than 12 Months
12 Months or Longer
Total
Fair
Unrealized
Fair
Unrealized
Fair
Unrealized
Value
Loss
Value
Loss
Value
Loss
Government and agency securities
$ 744,948 $ (792 ) $ - $ - $ 744,948 $ (792 )
Corporate debt securities, commercial paper, and bank certificates
of deposit
2,601,288 (4,646 ) 3,234 (7 ) 2,604,522 (4,653 )
Total
available-for-sale marketable debt securities $
3,346,236 $
(5,438 ) $
3,234 $
(7 ) $
3,349,470 $
(5,445 )
June 30, 2015
Less than 12 Months
12 Months or Longer
Total
Fair
Unrealized
Fair
Unrealized
Fair
Unrealized
Value
Loss
Value
Loss
Value
Loss
Government and agency securities
$ 133,333 $ (41 ) $ - $ - $ 133,333 $ (41 )
Corporate debt securities, commercial paper, and bank certificates
of deposit
2,045,898 (2,107 )
-
- 2,045,898 (2,107 )
Total available-for-sale marketable debt securities
$
2,179,231 $
(2,148 ) $
- $
- $
2,179,231 $
(2,148 )</t>
  </si>
  <si>
    <t>Schedule of Fair Value of Financial Assets and Liabilities Measured on Recurring Basis</t>
  </si>
  <si>
    <t>The following table sets forth the financial assets
and liabilities, measured at fair value, by level within the fair
value hierarchy as of December 31, 2014 (in thousands):
Fair Value Measurements at Reporting Date Using
Assets
Level 1
Level 2
Level 3
Total
Money market funds (1) $ 373,822 $
- $
- $ 373,822
Available-for-sale marketable debt securities:
Government and agency securities (1)
- 850,002
- 850,002
Commercial paper and bank certificates of deposit (1)
- 3,602,321
- 3,602,321
Corporate debt securities (1)
- 3,327,017
- 3,327,017
Time deposits (1)
- 1,361,165
- 1,361,165
Available-for-sale equity securities:
Other corporate equity securities (2) 660
-
- 660
Alibaba Group equity securities
39,867,789
-
- 39,867,789
Hortonworks equity securities (2) 104,029
-
- 104,029
Hortonworks warrants
-
- 98,062 98,062
Foreign currency derivative contracts (3)
- 202,928
- 202,928
Financial assets at fair value
$
40,346,300 $ 9,343,433 $ 98,062 $
49,787,795
Liabilities
Foreign currency derivative contracts (3)
- (6,157 )
- (6,157 )
Total financial assets and liabilities at fair value $
40,346,300 $
9,337,276 $
98,062 $
49,781,638
The following table sets forth the financial assets
and liabilities, measured at fair value, by level within the fair
value hierarchy as of June 30, 2015 (in thousands):
Fair Value Measurements at Reporting Date Using
Assets
Level 1
Level 2
Level 3
Total
Money market funds (1)
$ 403,419
$ -
$ -
$ 403,419
Available-for-sale marketable debt
securities:
Government and agency securities (1)
- 805,113
- 805,113
Commercial paper and bank certificates of deposit (1)
- 1,982,018
- 1,982,018
Corporate debt securities (1)
- 3,059,041
- 3,059,041
Time deposits (1)
- 73,988
- 73,988
Available-for-sale equity securities:
Other corporate equity securities (2) 544
-
- 544
Alibaba Group equity securities 31,555,927
-
- 31,555,927
Hortonworks equity securities (2) 97,376
-
- 97,376
Hortonworks warrants
-
- 91,601 91,601
Foreign currency derivative contracts (3)
- 181,196
- 181,196
Financial assets at fair value $32,057,266
$ 6,101,356
$ 91,601 $38,250,223
Liabilities
Foreign currency derivative contracts (3)
- (9,278 )
- (9,278 )
Total financial assets and liabilities at fair value $32,057,266
$ 6,092,078
$ 91,601 $38,240,945
(1) 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 (2) The Hortonworks equity securities and other
corporate equity securities are classified as part of other
long-term assets and investments on the condensed consolidated
balance sheets. (3) 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2.3
billion, including contracts designated as net investment hedges of
$1.8 billion, as of June 30, 2015.</t>
  </si>
  <si>
    <t>Consolidated Financial Statement Details (Tables)</t>
  </si>
  <si>
    <t>Accumulated Other Comprehensive Income</t>
  </si>
  <si>
    <t>The components of accumulated other comprehensive
income were as follows (in thousands):
December 31,
June 30,
2014
2015
Unrealized gains on available-for-sale securities,
net of tax
$ 22,084,960
$ 17,158,878
Unrealized gains (losses) on cash flow hedges, net
of tax 1,856 (1,287 )
Foreign currency translation, net of tax (67,188 ) (282,252 )
Accumulated other comprehensive income
$ 22,019,628
$ 16,875,339</t>
  </si>
  <si>
    <t>Noncontrolling Interests</t>
  </si>
  <si>
    <t>Noncontrolling interests were as follows
(in thousands):
December 31,
June 30,
2014
2015
Beginning noncontrolling interests
$ 55,688
$ 43,755
Distributions to noncontrolling interests (22,344 ) (15,847 )
Net income attributable to noncontrolling
interests 10,411 3,340
Ending noncontrolling interests
$ 43,755
$ 31,248</t>
  </si>
  <si>
    <t>Other Expense, Net</t>
  </si>
  <si>
    <t>Other expense, net was as follows (in
thousands):
Three Months Ended
Six Months Ended
June 30,
June 30,
June 30,
June 30,
2014
2015
2014
2015
Interest, dividend and investment income
$ 5,596
$ 8,034
$ 11,033
$ 16,879
Interest expense (17,088 ) (17,558 ) (34,169 ) (35,128 )
Gain (loss) on Hortonworks warrants
- 5,449
- (6,460 )
Other (2,097 ) (7,666 ) (3,906 ) (18,095 )
Total other expense, net
$ (13,589 )
$ (11,741 )
$ (27,042 )
$ (42,804 )</t>
  </si>
  <si>
    <t>Reclassifications Out of Accumulated Other Comprehensive Income</t>
  </si>
  <si>
    <t>Reclassifications out of accumulated other
comprehensive income for the three months ended June 30, 2014
and 2015 were as follows (in thousands):
Three Months Ended
June 30, 2014
June 30, 2015
Reclassified from
Reclassified from
Accumulated
Accumulated
Other
Other
Comprehensive
Comprehensive
Affected Line Item in the
Income
Income
Statement of Income
Realized (gains) losses on cash flow hedges, net of tax
$ (285 )
$ 478 Revenue
Realized (gains) losses on available-for-sale
securities, net of tax (109 ) (81 ) Other income, net
Total reclassifications for the period
$ (394 )
$ 397
Reclassifications out of accumulated other
comprehensive income for the six months ended June 30, 2014
and 2015 were as follows (in thousands):
Six Months Ended
June 30,
June 30,
2014
2015
Reclassified from
Reclassified from
Accumulated
Accumulated
Other
Other
Comprehensive
Comprehensive
Affected Line Item in the
Income
Income
Statement of Income
Realized (gains) losses on cash flow hedges, net of tax
$ (739 )
$ 2,138 Revenue
Realized (gains) losses on available-for-sale
securities, net of tax (121 ) 2 Other income, net
Total reclassifications for the period
$ (860 )
$ 2,140</t>
  </si>
  <si>
    <t>Goodwill (Tables)</t>
  </si>
  <si>
    <t>Schedule Of Goodwill</t>
  </si>
  <si>
    <t>The changes in the carrying amount of goodwill for
the six months ended June 30, 2015 were as follows (in
thousands):
Americas (1)
EMEA (2)
Asia Pacific (3)
Total
Net balance as of January 1, 2015
$ 4,322,219
$ 532,469
$ 297,882
$ 5,152,570
Acquisitions
- 20,249
- 20,249
Foreign currency translation adjustments (1,110) (22,169) (2,961) (26,240)
Net balance as of June 30, 2015
$ 4,321,109
$ 530,549
$ 294,921
$ 5,146,579
(1)
Gross
goodwill balance for the Americas segment was $4.3 billion as of
June 30, 2015.
(2)
Gross
goodwill balance for the EMEA segment was $1.2 billion as of
June 30, 2015. The EMEA segment includes accumulated
impairment losses of $630 million as of June 30, 2015.
(3)
Gross
goodwill balance for the Asia Pacific segment was $454 million as
of June 30, 2015. The Asia Pacific segment includes
accumulated impairment losses of $159 million as of June 30,
2015.</t>
  </si>
  <si>
    <t>Intangible Assets, Net (Tables)</t>
  </si>
  <si>
    <t>The following table summarizes the Company’s
intangible assets, net (in thousands):
December 31, 2014
June 30, 2015
Net
Gross Carrying Amount
Accumulated Amortization (*)
Net
Customer, affiliate, and advertiser related
relationships
$ 281,596
$ 363,500
$ (111,038)
$ 252,462
Developed technology and patents 122,674 202,354 (103,538) 98,816
Trade names, trademarks, and domain names 66,572 107,939 (46,982) 60,957
Total intangible assets, net
$ 470,842
$ 673,793
$ (261,558)
$ 412,235
(*)
Cumulative foreign currency translation adjustments, reflecting
movement in the currencies of the underlying entities, increased
total intangible assets by approximately $18 million as of
June 30, 2015.</t>
  </si>
  <si>
    <t>Basic And Diluted Net Income (Loss) Attributable To Yahoo! Inc. Common Stockholders Per Share (Tables)</t>
  </si>
  <si>
    <t>Computation of Basic and Diluted Net Income (Loss) Per Share</t>
  </si>
  <si>
    <t>The following table sets forth the computation of
basic and diluted net income (loss) per share (in thousands, except
per share amounts):
Three Months Ended
Six Months Ended
June 30, 2014
June 30, 2015
June 30, 2014
June 30, 2015
Basic:
Numerator:
Net income (loss) attributable to Yahoo! Inc.
$ 269,707
$ (21,554)
$ 581,285
$ (356)
Less: Net income allocated to participating securities (2)
- (5)
-
Net income (loss) attributable to Yahoo! Inc. common stockholders
— basic
$ 269,705
$ (21,554)
$ 581,280
$ (356)
Denominator:
Weighted average common shares 999,765 937,569 1,004,828
936,159
Net income (loss) attributable to Yahoo! Inc. common stockholders
per share — basic
$ 0.27
$ (0.02)
$ 0.58
$ (0.00)
Diluted:
Numerator:
Net income (loss) attributable to Yahoo! Inc.
$ 269,707
$ (21,554)
$ 581,285
$ (356)
Less: Net income allocated to participating securities (2)
- (5)
-
Less: Effect of dilutive securities issued by equity investees (9,421) (1,125) (21,786) (2,319)
Net income (loss) attributable to Yahoo! Inc. common stockholders
— diluted
$ 260,284
$ (22,679)
$ 559,494
$ (2,675)
Denominator:
Denominator for basic calculation 999,765 937,569 1,004,828 936,159
Weighted average effect of Yahoo! Inc. dilutive securities:
Restricted stock units 10,855
- 13,262
-
Stock options and employee stock purchase plan 4,072
- 4,966
-
Denominator for diluted calculation 1,014,692 937,569 1,023,056 936,159
Net income (loss) attributable to Yahoo! Inc. common stockholders
per share — diluted
$ 0.26
$ (0.02)
$ 0.55
$ (0.00)</t>
  </si>
  <si>
    <t>Condensed Financial Information (Tables)</t>
  </si>
  <si>
    <t>Investments in Equity Interests Using Equity Method of Accounting</t>
  </si>
  <si>
    <t>The following table summarizes the Company’s
investments in equity interests using the equity method of
accounting (dollars in thousands):
December 31, 2014
Percent Ownership
June 30, 2015
Percent Ownership
Yahoo Japan
$ 2,482,660 35.5 %
$ 2,319,586 35.5 %
Other 6,918 20 % 6,850 20 %
Total
$ 2,489,578
$ 2,326,436</t>
  </si>
  <si>
    <t>Foreign Currency Derivative Financial Instruments (Tables)</t>
  </si>
  <si>
    <t>Notional Amounts of Company's Outstanding Derivative Contracts</t>
  </si>
  <si>
    <t>Notional amounts of the Company’s outstanding
derivative contracts were as follows (in millions):
December 31, 2014
June 30, 2015
Derivatives designated as hedging instruments:
Net investment hedge forward and option contracts
$
1,647
$
1,802
Cash flow hedge forwards
$
222
$
117
Derivatives not designated as hedging instruments:
Balance sheet hedges
$
243
$
415</t>
  </si>
  <si>
    <t>Foreign Currency Derivative Activity</t>
  </si>
  <si>
    <t>Foreign currency derivative activity for the six
months ended June 30, 2014 was as follows (in millions):
Beginning Fair Value
Settlement Payment (Receipt)
Gain (Loss) Recorded in Other Income, Net
Gain (Loss) Recorded in Other Comprehensive Income
Gain (Loss) Recorded in Revenue
Ending Fair Value
Derivatives designated as hedging instruments:
Net investment hedges
$
209
$
(17
0)
$
-
$
(41) (*)
$
-
$
(2
)
Cash flow hedges
$
4
$
(
2)
$
(1
)
$
(4)
$
2
$
(1
)
Derivatives not designated as hedging instruments:
Balance sheet hedges
$
-
$
3
$
(1
)
$
-
$
-
$
2
(*) This amount does not reflect the tax
impact of $15 million recorded during the six months ended
June 30, 2014. The $26 million after tax impact of the loss
recorded within other comprehensive income was included in
accumulated other comprehensive income on the Company’s
condensed consolidated balance sheets.
Foreign currency derivative activity for the six
months ended June 30, 2015 was as follows (in millions):
Gain (Loss)
Gain
Gain (Loss)
Recorded in
(Loss)
Settlement
Recorded in
Other
Recorded
Beginning
Payment
Other Income,
Comprehensive
in
Ending Fair
Fair Value
(Receipt)
Net
Income
Revenue
Value
Derivatives designated as hedging
instruments:
Net investment hedges $ 185 $ (38) $ (2 ) 29 (*) $ - $ 174
Cash flow hedges
$ 8 $ (1) $ (1 )
$ (3) $ (1) $ 2
Derivatives not designated as hedging
instruments:
Balance sheet hedges
$ 4
$ (22)
$ 14
$ -
$ -
$ (4) (*) This amount does not reflect the tax
impact of $11 million recorded during the six months ended
June 30, 2015. The $18 million after tax impact of the
gain recorded within other comprehensive income was included in
accumulated other comprehensive income on the Company’s
condensed consolidated balance sheets.</t>
  </si>
  <si>
    <t>Foreign Currency Derivative Contracts Balance Sheet Location and Ending Fair Value</t>
  </si>
  <si>
    <t>Foreign currency derivative contracts balance sheet
location and ending fair value was as follows (in millions):
Balance Sheet Location
December 31, 2014
June 30, 2015
Derivatives designated as hedging instruments:
Net investment hedges
Asset (1)
$
190
$
176
Liability (2)
$
(5
)
$
(2
)
Cash flow hedges
Asset (1)
$
8
$
4
Liability (2)
$
-
$
(2
)
Derivatives not designated as hedging instruments:
Balance sheet hedges
Asset (1)
$
5
$
1
Liability (2)
$
(1
)
$
(5
)
(1)
Included in prepaid expenses and other current assets or other
long-term assets and investments on the condensed consolidated
balance sheets.
(2)
Included in accrued expenses and other current liabilities or other
long-term liabilities on the condensed consolidated balance
sheets.</t>
  </si>
  <si>
    <t>Convertible Notes (Tables)</t>
  </si>
  <si>
    <t>Schedule of Notes</t>
  </si>
  <si>
    <t>The Notes consist of the following (in
thousands):
December 31, 2014
June 30, 2015
Liability component:
Principal $
1,437,500 $
1,437,500
Less: note discount (267,077) (235,960)
Net carrying amount $ 1,170,423 $ 1,201,540
Equity component (*) $ 305,569 $ 305,569
(*)
Recorded on the condensed consolidated balance sheets within
additional paid-in capital.</t>
  </si>
  <si>
    <t>Interest Expense Recognized Related To Notes</t>
  </si>
  <si>
    <t>The following table sets forth total interest
expense recognized related to the Notes (in thousands):
Three Months Ended
Six Months Ended
June 30, 2014
June 30, 2015
June 30, 2014
June 30, 2015
Accretion of convertible note discount
$
14,860
$
15,660
$
29,526
$
31,117</t>
  </si>
  <si>
    <t>Fair Value and Carrying Value of Notes</t>
  </si>
  <si>
    <t xml:space="preserve">Three Months Ended
Six Months Ended
June 30, 2014
June 30, 2015
June 30, 2014
June 30, 2015
Accretion of convertible note discount
$
14,860
$
15,660
$
29,526
$
31,117
The estimated fair value of the Notes, which was
determined based on inputs that are observable in the market (Level
2), and the carrying value of debt instruments (carrying value
excludes the equity component of the Notes classified in equity)
was as follows (in thousands):
December 31, 2014
June 30, 2015
Fair Value
Carrying Value
Fair Value
Carrying Value
Convertible senior notes
$ 1,175,240
$ 1,170,423
$ 1,226,670
$ 1,201,540 </t>
  </si>
  <si>
    <t>Commitments And Contingencies (Tables)</t>
  </si>
  <si>
    <t>Lease Commitments</t>
  </si>
  <si>
    <t>A summary of gross and net lease commitments as of
June 30, 2015 was as follows (in millions):
Gross
Operating
Net Operating
Lease
Sublease
Lease
Commitments
Income
Commitments
Six months ending December 31, 2015 $ 69 $ (8) $ 61
Years ending December 31,
2016 $ 110 $ (12) $ 98
2017 $ 82 $ (10) $ 72
2018 $ 59 $ (7) $ 52
2019 $ 48 $ (5) $ 43
2020 $ 35 $ (2) $ 33
Due after 5 years $ 109 $ (3) $ 106
Total gross and net lease commitments $
512 $
(47) $
465</t>
  </si>
  <si>
    <t>Capital Lease Commitment</t>
  </si>
  <si>
    <t>Capital Lease
Commitments
Six months ending December 31, 2015 $ 9
Years ending December 31,
2016 15
2017 10
2018 9
2019 5
2020
-
Due after 5 years
-
Gross lease commitments 48
Less: interest 9
Net lease commitments included in other long-term
liabilities $
39</t>
  </si>
  <si>
    <t>Stockholders' Equity And Employee Benefits (Tables)</t>
  </si>
  <si>
    <t>Schedule of Stock Based Compensation Activity</t>
  </si>
  <si>
    <t>Stock Options .
Weighted Average
Exercise Price Per
Shares
Share
Outstanding at December 31, 2014 (1) 9,225 $ 18.57
Options granted - $
-
Options assumed in acquisitions - $
-
Options exercised (2) (1,328) $ 17.19
Options expired (562) $ 19.18
Options cancelled/forfeited (105) $ 15.55
Outstanding at June 30, 2015 (1) 7,230 $
18.82
(1)
Includes shares subject to performance-based stock options for
which performance goals had not been set as of the date shown.
(2)
The
Company generally issues new shares to satisfy stock option
exercises.</t>
  </si>
  <si>
    <t>Schedule of Restricted Stock Units Activity</t>
  </si>
  <si>
    <t>Restricted stock unit (“RSU”) activity
under the Plans for the six months ended June 30, 2015 is
summarized as follows (in thousands, except per share amounts):
Weighted Average
Grant Date
Fair Value
Shares
Per Share
Awarded and unvested at December 31,
2014 (1) 40,677 $ 32.38
Granted (2) 12,767 $ 43.82
Assumed in acquisitions
- $
-
Vested (9,100) $ 27.88
Forfeited (7,243) $ 32.67
Awarded and unvested at June 30,
2015 (1) 37,101 $
37.37
(1)
Includes the maximum number of shares issuable under the
Company’s performance-based restricted stock unit awards
(including future-year tranches for which performance goals had not
been set) as of the date shown.
(2)
Includes the maximum number of shares issuable under the
performance-based restricted stock unit awards granted during the
six months ended June 30, 2015 (including future-year tranches
for which performance goals had not been set during the period);
excludes tranches of previously granted performance-based
restricted stock units for which performance goals were set during
the six months ended June 30, 2015.</t>
  </si>
  <si>
    <t>Restructuring Charges, Net (Tables)</t>
  </si>
  <si>
    <t>Restructuring charges, net was comprised of the
following (in thousands):
Three Months Ended
Six Months Ended
June 30, 2014
June 30, 2015
June 30, 2014
June 30, 2015
Employee severance pay and related costs $ 82 $ 7,149 $ 3,673 $ 51,149
Non-cancelable lease, contract termination, and
other charges 61,906 13,403 68,438 22,020
Reversals of previous charges (2,336 ) (790 ) (2,972 ) (4,021 )
Non-cash accelerations of stock-based compensation
expense
-
-
- 2,705
Other non-cash credits (7,031 ) (74 ) (7,031 ) (933 )
Restructuring charges, net $
52,621 $
19,688 $
62,108 $
70,920</t>
  </si>
  <si>
    <t>Restructuring Accrual Activity</t>
  </si>
  <si>
    <t>The Company’s restructuring accrual activity
for the six months ended June 30, 2015 is summarized as
follows (in thousands):
Accrual
balance as of December 31, 2014
$ 83,608
Restructuring charges 70,920
Cash paid (82,766 )
Non-cash accelerations of stock-based compensation
expense (2,705 )
Foreign currency translation and other
adjustments 292
Accrual balance as of June 30, 2015 $
69,349</t>
  </si>
  <si>
    <t>Restructuring Accrual by Reportable Segment</t>
  </si>
  <si>
    <t>The restructuring accrual by reportable segment
consisted of the following (in thousands):
December 31, 2014
June 30, 2015
Americas $ 65,949 $ 58,210
EMEA 16,797 11,058
Asia Pacific 862 81
Total restructuring accruals $
83,608 $
69,349</t>
  </si>
  <si>
    <t>Segments (Tables)</t>
  </si>
  <si>
    <t>Segment Information</t>
  </si>
  <si>
    <t xml:space="preserve">The following tables present summarized information
by segment (in thousands):
Three Months Ended
Six Months Ended
June 30, 2014
June 30, 2015
June 30, 2014
June 30, 2015
Revenue by segment:
Americas
$
805,535
$
992,210
$
1,672,463
$ 1,976,931
EMEA
97,847
85,830
189,417
166,916
Asia Pacific
180,809
165,225
355,041
325,388
Total Revenue
$
1,084,191
$
1,243,265
$
2,216,921
$ 2,469,235
TAC by segment:
Americas
$
30,296
$
180,822
$
64,390
$ 347,477
EMEA
10,212
12,950
19,405
24,654
Asia Pacific
3,318
6,458
5,940
11,238
Total TAC
$
43,826
$
200,230
$
89,735
$ 383,369
Revenue ex-TAC by segment:
Americas
$
775,239
$
811,388
$
1,608,073
$ 1,629,454
EMEA
87,635
72,880
170,012
142,262
Asia Pacific
177,491
158,767
349,101
314,150
Total Revenue ex-TAC
1,040,365
1,043,035
2,127,186
2,085,866
Direct costs by segment (1)
Americas
60,167
76,148
120,977
134,892
EMEA
21,395
20,551
43,339
40,702
Asia Pacific
48,139
51,818
94,967
102,550
Global operating costs (2)
631,801
649,915
1,282,659
1,334,006
Gain on sale of patents
(61,500
)
(9,100
)
(61,500
)
(11,100)
Depreciation and amortization
146,860
153,679
304,394
305,218
Stock-based compensation expense
102,445
125,130
211,626
240,826
Restructuring charges, net
52,621
19,688
62,108
70,920
Income from (loss) operations
$
38,437
$
(44,794
)
$
68,616
$ (132,148)
(1) Direct costs for each
segment include costs associated with the local sales teams and
other cost of revenue.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
(2) 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 </t>
  </si>
  <si>
    <t>Capital Expenditures by Segment</t>
  </si>
  <si>
    <t>Three Months Ended
Six Months Ended
June 30, 2014
June 30, 2015
June 30, 2014
June 30, 2015
Capital expenditures, net:
Americas
$
100,340
$
139,935
$
164,317
$ 262,188
EMEA
3,274
6,978
19,036
14,648
Asia Pacific
3,744
8,529
8,660
13,527
Total capital expenditures, net
$
107,358
$
155,442
$
192,013
$ 290,363</t>
  </si>
  <si>
    <t>Property and Equipment Net</t>
  </si>
  <si>
    <t>December 31, 2014
June 30,
2015
Property and equipment, net:
Americas:
U.S. $
1,382,597 $
1,416,724
Other 787 590
Total Americas $ 1,383,384 $ 1,417,314
EMEA 34,649 39,841
Asia Pacific 69,651 67,384
Total property and equipment, net $ 1,487,684 $ 1,524,539</t>
  </si>
  <si>
    <t>Enterprise Wide Disclosures Revenues for Groups of Similar Services</t>
  </si>
  <si>
    <t>The following table presents revenue for groups of
similar services (in thousands):
Three Months Ended
Six Months Ended
June 30, 2014
June 30, 2015
June 30, 2014
June 30, 2015
Search $ 428,418 $ 521,126 $ 873,185 $ 1,052,792
Display 436,053 500,376 889,277 964,109
Other 219,720 221,763 454,459 452,334
Total revenue $
1,084,191 $
1,243,265 $
2,216,921 $
2,469,235
Three Months Ended
Six Months Ended
June 30, 2014
June 30, 2015
June 30, 2014
June 30, 2015
Revenue:
U.S. $ 771,959 $ 965,228 $ 1,605,616 $ 1,928,739
International 312,232 278,037 611,305 540,496
Total revenue $ 1,084,191 $ 1,243,265 $ 2,216,921 $ 2,469,235</t>
  </si>
  <si>
    <t>Company and Summary of Significant Accounting Policies - Additional Information (Detail) - USD ($) $ in Thousands</t>
  </si>
  <si>
    <t>Organization and Summary of Significant Accounting Policies [Line Items]</t>
  </si>
  <si>
    <t>Adjustments to previous purchase accounting estimates for acquisitions, tax and other adjustments</t>
  </si>
  <si>
    <t>Scenario, Adjustment | Editorial Costs</t>
  </si>
  <si>
    <t>Scenario, Adjustment | Previously included in product development | Facilities Related Costs</t>
  </si>
  <si>
    <t>Scenario, Adjustment | Previously included in sales and marketing | Facilities Related Costs</t>
  </si>
  <si>
    <t>Scenario, Previously Reported | Editorial Costs</t>
  </si>
  <si>
    <t>Scenario, Previously Reported | Facilities Related Costs</t>
  </si>
  <si>
    <t>Available for Sale Marketable Securities (Detail) - USD ($) $ in Thousands</t>
  </si>
  <si>
    <t>Schedule of Available-for-sale Securities [Line Items]</t>
  </si>
  <si>
    <t>Cost Basis</t>
  </si>
  <si>
    <t>Gross Unrealized Gains</t>
  </si>
  <si>
    <t>Gross Unrealized Losses</t>
  </si>
  <si>
    <t>Estimated Fair Value, Total available-for-sale marketable securities</t>
  </si>
  <si>
    <t>Government and agency securities</t>
  </si>
  <si>
    <t>Corporate Debt Securities, Commercial Paper, Time Deposits, And Bank Certificates Of Deposit</t>
  </si>
  <si>
    <t>Corporate Equity Securities | Alibaba Group</t>
  </si>
  <si>
    <t>Corporate Equity Securities | Hortonworks, Inc</t>
  </si>
  <si>
    <t>Corporate Equity Securities | Other corporate equity securities</t>
  </si>
  <si>
    <t>Available for Sale Securities by Balance Sheet Location (Detail) - USD ($) $ in Thousands</t>
  </si>
  <si>
    <t>Total</t>
  </si>
  <si>
    <t>Marketable Securities Investments and Fair Value Disclosures - Additional Information (Detail) - USD ($) $ in Thousands</t>
  </si>
  <si>
    <t>12 Months Ended</t>
  </si>
  <si>
    <t>Dec. 31, 2013</t>
  </si>
  <si>
    <t>Investments [Line Items]</t>
  </si>
  <si>
    <t>Cash deposited with commercial banks</t>
  </si>
  <si>
    <t>Gain (loss) on Hortonworks warrants</t>
  </si>
  <si>
    <t>Cash and Cash Equivalents</t>
  </si>
  <si>
    <t>Short-term investments</t>
  </si>
  <si>
    <t>Other long-term assets</t>
  </si>
  <si>
    <t>Other investments held at cost</t>
  </si>
  <si>
    <t>Convertible Senior Notes</t>
  </si>
  <si>
    <t>Principal amount</t>
  </si>
  <si>
    <t>Convertible senior notes percent</t>
  </si>
  <si>
    <t>0.00%</t>
  </si>
  <si>
    <t>Maturity date, convertible senior note</t>
  </si>
  <si>
    <t>Dec. 1,
		2018</t>
  </si>
  <si>
    <t>Fair Value Measurements At Reporting Date Using Total | Hortonworks, Inc</t>
  </si>
  <si>
    <t>Warrants</t>
  </si>
  <si>
    <t>Fair Value Measurements At Reporting Date Using Level 2 | Convertible Senior Notes</t>
  </si>
  <si>
    <t>Fair value of the convertible senior notes</t>
  </si>
  <si>
    <t>Available for Sale Securities by Contractual Maturities (Detail) - USD ($) $ in Thousands</t>
  </si>
  <si>
    <t>Due within one year</t>
  </si>
  <si>
    <t>Due after one year through five years</t>
  </si>
  <si>
    <t>Total available-for-sale marketable debt securities</t>
  </si>
  <si>
    <t>Available for Sale Marketable Debt Securities in Unrealized Loss Position (Detail) - USD ($) $ in Thousands</t>
  </si>
  <si>
    <t>Less than 12 Months, Fair Value</t>
  </si>
  <si>
    <t>Less than 12 Months, Unrealized Loss</t>
  </si>
  <si>
    <t>12 Months or Longer, Fair Value</t>
  </si>
  <si>
    <t>12 Months or Longer, Unrealized Loss</t>
  </si>
  <si>
    <t>Total, Fair Value</t>
  </si>
  <si>
    <t>Total, Unrealized Loss</t>
  </si>
  <si>
    <t>Corporate Debt Securities, Commercial Paper, and Bank Certificates of Deposit</t>
  </si>
  <si>
    <t>Fair Value of Financial Assets and Liabilities (Detail) - USD ($) $ in Thousands</t>
  </si>
  <si>
    <t>Fair Value Measurements At Reporting Date Using Level 1</t>
  </si>
  <si>
    <t>Fair Value, Assets and Liabilities Measured on Recurring and Nonrecurring Basis [Line Items]</t>
  </si>
  <si>
    <t>Financial assets at fair value</t>
  </si>
  <si>
    <t>Total financial assets and liabilities at fair value</t>
  </si>
  <si>
    <t>Fair Value Measurements At Reporting Date Using Level 1 | Money Market Funds</t>
  </si>
  <si>
    <t>Money market funds</t>
  </si>
  <si>
    <t>[1]</t>
  </si>
  <si>
    <t>Fair Value Measurements At Reporting Date Using Level 1 | Corporate Equity Securities | Other corporate equity securities</t>
  </si>
  <si>
    <t>Available-for-sale securities</t>
  </si>
  <si>
    <t>[2]</t>
  </si>
  <si>
    <t>Fair Value Measurements At Reporting Date Using Level 1 | Corporate Equity Securities | Alibaba Group</t>
  </si>
  <si>
    <t>Fair Value Measurements At Reporting Date Using Level 1 | Corporate Equity Securities | Hortonworks, Inc</t>
  </si>
  <si>
    <t>Fair Value Measurements At Reporting Date Using Level 2</t>
  </si>
  <si>
    <t>Fair Value Measurements At Reporting Date Using Level 2 | Government and agency securities</t>
  </si>
  <si>
    <t>Fair Value Measurements At Reporting Date Using Level 2 | Commercial Paper And Bank Certificates Of Deposit</t>
  </si>
  <si>
    <t>Fair Value Measurements At Reporting Date Using Level 2 | Corporate Debt Securities</t>
  </si>
  <si>
    <t>Fair Value Measurements At Reporting Date Using Level 2 | Time Deposits</t>
  </si>
  <si>
    <t>Fair Value Measurements At Reporting Date Using Level 2 | Foreign Currency Derivative Contracts</t>
  </si>
  <si>
    <t>Foreign currency derivative contracts, assets</t>
  </si>
  <si>
    <t>[3]</t>
  </si>
  <si>
    <t>Foreign currency derivative contracts, liabilities</t>
  </si>
  <si>
    <t>Fair Value Measurements At Reporting Date Using Level 3</t>
  </si>
  <si>
    <t>Fair Value Measurements At Reporting Date Using Level 3 | Hortonworks, Inc</t>
  </si>
  <si>
    <t>Fair Value Measurements At Reporting Date Using Total</t>
  </si>
  <si>
    <t>Fair Value Measurements At Reporting Date Using Total | Money Market Funds</t>
  </si>
  <si>
    <t>Fair Value Measurements At Reporting Date Using Total | Government and agency securities</t>
  </si>
  <si>
    <t>Fair Value Measurements At Reporting Date Using Total | Commercial Paper And Bank Certificates Of Deposit</t>
  </si>
  <si>
    <t>Fair Value Measurements At Reporting Date Using Total | Corporate Debt Securities</t>
  </si>
  <si>
    <t>Fair Value Measurements At Reporting Date Using Total | Time Deposits</t>
  </si>
  <si>
    <t>Fair Value Measurements At Reporting Date Using Total | Corporate Equity Securities | Other corporate equity securities</t>
  </si>
  <si>
    <t>Fair Value Measurements At Reporting Date Using Total | Corporate Equity Securities | Alibaba Group</t>
  </si>
  <si>
    <t>Fair Value Measurements At Reporting Date Using Total | Corporate Equity Securities | Hortonworks, Inc</t>
  </si>
  <si>
    <t>Fair Value Measurements At Reporting Date Using Total | Foreign Currency Derivative Contracts</t>
  </si>
  <si>
    <t>The money market funds, government and agency securities, commercial paper and bank certificates of deposit, corporate debt securities, and time deposits are classified as part of either cash and cash equivalents or short or long-term marketable securities on the condensed consolidated balance sheets.</t>
  </si>
  <si>
    <t>The Hortonworks equity securities and other corporate equity securities are classified as part of other long-term assets and investments on the condensed consolidated balance sheets.</t>
  </si>
  <si>
    <t>Foreign currency derivative contracts are classified as part of either other current or noncurrent assets or liabilities on the condensed consolidated balance sheets. The notional amounts of the foreign currency derivative contracts were: $2.1 billion, including contracts designated as net investment hedges of $1.6 billion, as of December 31, 2014; and $2.3 billion, including contracts designated as net investment hedges of $1.8 billion, as of June 30, 2015.</t>
  </si>
  <si>
    <t>Fair Value of Financial Assets and Liabilities (Parenthetical) (Detail) - Foreign Currency Derivative Contracts - USD ($) $ in Millions</t>
  </si>
  <si>
    <t>Foreign currency derivative contract, notional amount</t>
  </si>
  <si>
    <t>Designated as Hedging Instrument | Net Investment Hedging</t>
  </si>
  <si>
    <t>Accumulated Other Comprehensive Income (Detail) - USD ($) $ in Thousands</t>
  </si>
  <si>
    <t>Accumulated Other Comprehensive Income (Loss) [Line Items]</t>
  </si>
  <si>
    <t>Unrealized gains on available-for-sale securities, net of tax</t>
  </si>
  <si>
    <t>Unrealized gains (losses) on cash flow hedges, net of tax</t>
  </si>
  <si>
    <t>Foreign currency translation, net of tax</t>
  </si>
  <si>
    <t>Noncontrolling Interests (Detail) - USD ($) $ in Thousands</t>
  </si>
  <si>
    <t>Noncontrolling Interest [Line Items]</t>
  </si>
  <si>
    <t>Beginning noncontrolling interests</t>
  </si>
  <si>
    <t>Ending noncontrolling interests</t>
  </si>
  <si>
    <t>Other Expense, Net (Detail) - USD ($) $ in Thousands</t>
  </si>
  <si>
    <t>Components of Other Income (Expense) [Line Items]</t>
  </si>
  <si>
    <t>Interest, dividend and investment income</t>
  </si>
  <si>
    <t>Interest expense</t>
  </si>
  <si>
    <t>Other</t>
  </si>
  <si>
    <t>Total other expense, net</t>
  </si>
  <si>
    <t>Consolidated Financial Statement Details - Additional Information (Detail) - Jun. 30, 2015 - USD ($) $ in Thousands</t>
  </si>
  <si>
    <t>Financial Statement Details [Line Items]</t>
  </si>
  <si>
    <t>Increase in other</t>
  </si>
  <si>
    <t>Unrealized foreign exchange currency transaction gains (losses)</t>
  </si>
  <si>
    <t>Foreign exchange gains (losses) from hedging activities</t>
  </si>
  <si>
    <t>Reclassifications Out of Accumulated Other Comprehensive Income (Detail) - USD ($) $ in Thousands</t>
  </si>
  <si>
    <t>Reclassification Adjustment out of Accumulated Other Comprehensive Income [Line Items]</t>
  </si>
  <si>
    <t>Other income, net</t>
  </si>
  <si>
    <t>Reclassification out of Accumulated Other Comprehensive Income</t>
  </si>
  <si>
    <t>Reclassification out of Accumulated Other Comprehensive Income | Accumulated Net Gain (Loss) from Designated or Qualifying Cash Flow Hedges</t>
  </si>
  <si>
    <t>Reclassification out of Accumulated Other Comprehensive Income | Accumulated Net Realized Investment Gains (Losses)</t>
  </si>
  <si>
    <t>Acquisitions and Dispositions - Additional Information (Detail) $ in Thousands</t>
  </si>
  <si>
    <t>Jun. 30, 2015USD ($)</t>
  </si>
  <si>
    <t>Sep. 30, 2014USD ($)</t>
  </si>
  <si>
    <t>Jun. 30, 2014USD ($)</t>
  </si>
  <si>
    <t>Jun. 30, 2015USD ($)Entity</t>
  </si>
  <si>
    <t>Jun. 30, 2014USD ($)Entity</t>
  </si>
  <si>
    <t>Dec. 31, 2014USD ($)</t>
  </si>
  <si>
    <t>Business Acquisition [Line Items]</t>
  </si>
  <si>
    <t>Business combination, cash consideration paid net of cash acquired</t>
  </si>
  <si>
    <t>Total cash consideration</t>
  </si>
  <si>
    <t>Gain on sale of patents</t>
  </si>
  <si>
    <t>Sold Patents</t>
  </si>
  <si>
    <t>Existing Patents</t>
  </si>
  <si>
    <t>Future revenue recognition period</t>
  </si>
  <si>
    <t>4 years</t>
  </si>
  <si>
    <t>Capture Period Patents</t>
  </si>
  <si>
    <t>5 years</t>
  </si>
  <si>
    <t>Existing Patents and Capture Period Patents</t>
  </si>
  <si>
    <t>Revenue related to patents</t>
  </si>
  <si>
    <t>Series of Individually Immaterial Business Acquisitions</t>
  </si>
  <si>
    <t>Business combination, number of entities acquired | Entity</t>
  </si>
  <si>
    <t>Business combination, total purchase price</t>
  </si>
  <si>
    <t>Business combination, cash acquired</t>
  </si>
  <si>
    <t>Business combination, amortizable intangible assets</t>
  </si>
  <si>
    <t>Business combination, net assumed assets</t>
  </si>
  <si>
    <t>Business combination, net assumed liabilities</t>
  </si>
  <si>
    <t>Goodwill (Detail) $ in Thousands</t>
  </si>
  <si>
    <t>Goodwill [Line Items]</t>
  </si>
  <si>
    <t>Beginning balance</t>
  </si>
  <si>
    <t>Acquisitions</t>
  </si>
  <si>
    <t>Foreign currency translation adjustments</t>
  </si>
  <si>
    <t>Ending balance</t>
  </si>
  <si>
    <t>Americas Segment</t>
  </si>
  <si>
    <t>Europe Middle East Africa Segment</t>
  </si>
  <si>
    <t>Asia Pacific Segment</t>
  </si>
  <si>
    <t>Gross goodwill balance for the Americas segment was $4.3 billion as of June 30, 2015.</t>
  </si>
  <si>
    <t>Gross goodwill balance for the EMEA segment was $1.2 billion as of June 30, 2015. The EMEA segment includes accumulated impairment losses of $630 million as of June 30, 2015.</t>
  </si>
  <si>
    <t>Gross goodwill balance for the Asia Pacific segment was $454 million as of June 30, 2015. The Asia Pacific segment includes accumulated impairment losses of $159 million as of June 30, 2015.</t>
  </si>
  <si>
    <t>Goodwill (Parenthetical) (Detail) $ in Millions</t>
  </si>
  <si>
    <t>Gross Goodwill Balance</t>
  </si>
  <si>
    <t>Accumulated goodwill impairment</t>
  </si>
  <si>
    <t>Intangible Assets Net (Detail) - USD ($) $ in Thousands</t>
  </si>
  <si>
    <t>Finite-Lived and Indefinite-Lived Intangible Assets [Line Items]</t>
  </si>
  <si>
    <t>Gross Carrying Amount</t>
  </si>
  <si>
    <t>Accumulated Amortization</t>
  </si>
  <si>
    <t>Net</t>
  </si>
  <si>
    <t>Customer, Affiliate And Advertiser Related Relationships</t>
  </si>
  <si>
    <t>Developed Technology And Patents</t>
  </si>
  <si>
    <t>Trade Names, Trademarks, And Domain Names</t>
  </si>
  <si>
    <t>Cumulative foreign currency translation adjustments, reflecting movement in the currencies of the underlying entities, increased total intangible assets by approximately $18 million as of June 30, 2015.</t>
  </si>
  <si>
    <t>Intangible Assets Net (Parenthetical) (Detail) $ in Millions</t>
  </si>
  <si>
    <t>Cumulative foreign currency translation adjustments</t>
  </si>
  <si>
    <t>Intangible Assets Net - Additional Information (Detail) - USD ($) $ in Thousands</t>
  </si>
  <si>
    <t>Amortization expense for intangible assets</t>
  </si>
  <si>
    <t>Amortization expense in cost of revenue - other</t>
  </si>
  <si>
    <t>Estimated amortization expense for the remainder of 2015</t>
  </si>
  <si>
    <t>Estimated amortization expense 2016</t>
  </si>
  <si>
    <t>Estimated amortization expense 2017</t>
  </si>
  <si>
    <t>Estimated amortization expense 2018</t>
  </si>
  <si>
    <t>Estimated amortization expense 2019</t>
  </si>
  <si>
    <t>Estimated amortization expense cumulatively thereafter</t>
  </si>
  <si>
    <t>Basic and Diluted Net Income (Loss) Attributable to Yahoo Inc. Common Stockholders Per Share - Additional Information (Detail) - shares shares in Millions</t>
  </si>
  <si>
    <t>Schedule of Earnings Per Share, Basic and Diluted, by Common Class [Line Items]</t>
  </si>
  <si>
    <t>Anti-dilutive securities excluded from computation of earnings per share</t>
  </si>
  <si>
    <t>Computation of Basic and Diluted Net Income (Loss) per Share (Detail) - USD ($) $ / shares in Units, shares in Thousands, $ in Thousands</t>
  </si>
  <si>
    <t>Less: Net income allocated to participating securities</t>
  </si>
  <si>
    <t>Net income (loss) attributable to Yahoo! Inc. common stockholders - basic</t>
  </si>
  <si>
    <t>Weighted average common shares</t>
  </si>
  <si>
    <t>Less: Effect of dilutive securities issued by equity investees</t>
  </si>
  <si>
    <t>Net income (loss) attributable to Yahoo! Inc. common stockholders - diluted</t>
  </si>
  <si>
    <t>Denominator for basic calculation</t>
  </si>
  <si>
    <t>Denominator for diluted calculation</t>
  </si>
  <si>
    <t>Restricted Stock Units (RSUs)</t>
  </si>
  <si>
    <t>Incremental common shares</t>
  </si>
  <si>
    <t>Stock Options and Employee Stock Purchase Plan</t>
  </si>
  <si>
    <t>Investments in Equity Interests (Detail) - USD ($) $ in Thousands</t>
  </si>
  <si>
    <t>Schedule of Equity Method Investments [Line Items]</t>
  </si>
  <si>
    <t>Investment in equity interests</t>
  </si>
  <si>
    <t>Percent ownership of common stock as of balance sheet date</t>
  </si>
  <si>
    <t>35.50%</t>
  </si>
  <si>
    <t>20.00%</t>
  </si>
  <si>
    <t>Investments in Equity Interests Using the Equity Method of Accounting - Additional Information (Detail) - USD ($) $ in Thousands, shares in Millions</t>
  </si>
  <si>
    <t>Jul. 17, 2015</t>
  </si>
  <si>
    <t>Alibaba Group</t>
  </si>
  <si>
    <t>Royalty received</t>
  </si>
  <si>
    <t>Alibaba Group | Scenario, Forecast | SpinCo</t>
  </si>
  <si>
    <t>Alibaba Group shares to be held by SpinCo upon completion of Spin-off</t>
  </si>
  <si>
    <t>Ownership interest percentage</t>
  </si>
  <si>
    <t>100.00%</t>
  </si>
  <si>
    <t>Fair value of the company's ownership interest in the common stock of Yahoo Japan</t>
  </si>
  <si>
    <t>Cash proceeds from sale of data center assets</t>
  </si>
  <si>
    <t>Net gain on sale of data center assets</t>
  </si>
  <si>
    <t>Revenue received through commercial arrangements with Yahoo Japan</t>
  </si>
  <si>
    <t>Net receivables balance from Yahoo Japan</t>
  </si>
  <si>
    <t>Yahoo Japan Condensed Financial Information Operating Data (Detail) - Yahoo Japan - USD ($) $ in Thousands</t>
  </si>
  <si>
    <t>Mar. 31, 2015</t>
  </si>
  <si>
    <t>Mar. 31, 2014</t>
  </si>
  <si>
    <t>Gross profit</t>
  </si>
  <si>
    <t>Income from operations</t>
  </si>
  <si>
    <t>Net income attributable to Yahoo Japan</t>
  </si>
  <si>
    <t>Yahoo Japan Condensed Financial Information Balance Sheet Data (Detail) - Yahoo Japan - USD ($) $ in Thousands</t>
  </si>
  <si>
    <t>Sep. 30, 2014</t>
  </si>
  <si>
    <t>Current assets</t>
  </si>
  <si>
    <t>Long-term assets</t>
  </si>
  <si>
    <t>Current liabilities</t>
  </si>
  <si>
    <t>Long-term liabilities</t>
  </si>
  <si>
    <t>Notional Amounts of Outstanding Forward Contracts (Detail) - Foreign Currency Derivative Contracts - USD ($) $ in Millions</t>
  </si>
  <si>
    <t>Derivative [Line Items]</t>
  </si>
  <si>
    <t>Derivative notional amount</t>
  </si>
  <si>
    <t>Designated as Hedging Instrument | Cash Flow Hedges</t>
  </si>
  <si>
    <t>Not Designated as Hedging Instrument | Balance Sheet Hedges</t>
  </si>
  <si>
    <t>Foreign Currency Forward Contracts Activity (Detail) - USD ($) $ in Millions</t>
  </si>
  <si>
    <t>Net Investment Hedging | Designated as Hedging Instrument</t>
  </si>
  <si>
    <t>Beginning Fair Value</t>
  </si>
  <si>
    <t>Settlement Payment (Receipt)</t>
  </si>
  <si>
    <t>Gain (Loss) Recorded in Other Income, Net</t>
  </si>
  <si>
    <t>Gain (Loss) Recorded in Other Comprehensive Income</t>
  </si>
  <si>
    <t>Ending Fair Value</t>
  </si>
  <si>
    <t>Balance Sheet Hedges | Not Designated as Hedging Instrument</t>
  </si>
  <si>
    <t>Cash Flow Hedges | Designated as Hedging Instrument</t>
  </si>
  <si>
    <t>Gain (Loss) Recorded in Revenue</t>
  </si>
  <si>
    <t>This amount does not reflect the tax impact of $11 million recorded during the six months ended June 30, 2015. The $18 million after tax impact of the gain recorded within other comprehensive income was included in accumulated other comprehensive income on the Company's condensed consolidated balance sheets.</t>
  </si>
  <si>
    <t>This amount does not reflect the tax impact of $15 million recorded during the six months ended June 30, 2014. The $26 million after tax impact of the loss recorded within other comprehensive income was included in accumulated other comprehensive income on the Company's condensed consolidated balance sheets.</t>
  </si>
  <si>
    <t>Foreign Currency Forward Contracts Activity (Parenthetical) (Detail) - USD ($) $ in Thousands</t>
  </si>
  <si>
    <t>Net investment hedge CTA, tax</t>
  </si>
  <si>
    <t>Net investment hedge CTA, net of tax</t>
  </si>
  <si>
    <t>Foreign Currency Forward Contracts Balance Sheet Location and Ending Fair Value (Detail) - Foreign Currency Derivative Contracts - USD ($) $ in Millions</t>
  </si>
  <si>
    <t>Designated as Hedging Instrument | Net Investment Hedging | Assets</t>
  </si>
  <si>
    <t>Derivatives, Fair Value [Line Items]</t>
  </si>
  <si>
    <t>Foreign currency forward contract, fair value asset</t>
  </si>
  <si>
    <t>Designated as Hedging Instrument | Net Investment Hedging | Liabilities</t>
  </si>
  <si>
    <t>Foreign currency forward contract, fair value liability</t>
  </si>
  <si>
    <t>Designated as Hedging Instrument | Cash Flow Hedges | Assets</t>
  </si>
  <si>
    <t>Designated as Hedging Instrument | Cash Flow Hedges | Liabilities</t>
  </si>
  <si>
    <t>Not Designated as Hedging Instrument | Balance Sheet Hedges | Assets</t>
  </si>
  <si>
    <t>Not Designated as Hedging Instrument | Balance Sheet Hedges | Liabilities</t>
  </si>
  <si>
    <t>Included in prepaid expenses and other current assets or other long-term assets and investments on the condensed consolidated balance sheets.</t>
  </si>
  <si>
    <t>Included in accrued expenses and other current liabilities or other long-term liabilities on the condensed consolidated balance sheets.</t>
  </si>
  <si>
    <t>Credit Agreement - Additional Information (Detail) - Jun. 30, 2015 - USD ($)</t>
  </si>
  <si>
    <t>Line of Credit Facility [Line Items]</t>
  </si>
  <si>
    <t>Unsecured revolving credit facility</t>
  </si>
  <si>
    <t>Unsecured revolving credit facility, additional commitment</t>
  </si>
  <si>
    <t>Unsecured revolving credit facility, outstanding</t>
  </si>
  <si>
    <t>After Amendment 2</t>
  </si>
  <si>
    <t>Unsecured revolving credit facility expiration date</t>
  </si>
  <si>
    <t>Oct. 8,
		2015</t>
  </si>
  <si>
    <t>Convertible Notes - Additional Information (Detail) - Convertible Senior Notes - USD ($) $ / shares in Units, $ in Thousands</t>
  </si>
  <si>
    <t>Debt Instrument [Line Items]</t>
  </si>
  <si>
    <t>Conversion rate per $1,000 principal amount of Notes</t>
  </si>
  <si>
    <t>Purchase price of notes as percentage of principal amount, plus accrued and unpaid interest</t>
  </si>
  <si>
    <t>Initial conversion price</t>
  </si>
  <si>
    <t>Schedule of Notes (Detail) - Convertible Senior Notes - USD ($) $ in Thousands</t>
  </si>
  <si>
    <t>Principal</t>
  </si>
  <si>
    <t>Less: note discount</t>
  </si>
  <si>
    <t>Net carrying amount</t>
  </si>
  <si>
    <t>Equity component</t>
  </si>
  <si>
    <t>Recorded on the condensed consolidated balance sheets within additional paid-in capital.</t>
  </si>
  <si>
    <t>Interest Expense Recognized Related To Notes (Detail) - USD ($) $ in Thousands</t>
  </si>
  <si>
    <t>Schedule Of Interest Expenses [Line Items]</t>
  </si>
  <si>
    <t>Accretion of convertible note discount</t>
  </si>
  <si>
    <t>Fair Value and Carrying Value of Notes (Detail) - Convertible Senior Notes - USD ($) $ in Thousands</t>
  </si>
  <si>
    <t>Carrying Value</t>
  </si>
  <si>
    <t>Fair Value</t>
  </si>
  <si>
    <t>Commitments and Contingencies - Additional Information (Detail)</t>
  </si>
  <si>
    <t>May. 15, 2013USD ($)</t>
  </si>
  <si>
    <t>Nov. 28, 2012USD ($)</t>
  </si>
  <si>
    <t>Nov. 16, 2011USD ($)</t>
  </si>
  <si>
    <t>Jun. 30, 2015USD ($)LegalMatter</t>
  </si>
  <si>
    <t>Dec. 07, 2011USD ($)</t>
  </si>
  <si>
    <t>Commitments and Contingencies Disclosure [Line Items]</t>
  </si>
  <si>
    <t>Affiliate commitments</t>
  </si>
  <si>
    <t>Non-cancelable commitments</t>
  </si>
  <si>
    <t>Payable in remainder of 2015</t>
  </si>
  <si>
    <t>Payable in 2016</t>
  </si>
  <si>
    <t>Payable in 2017</t>
  </si>
  <si>
    <t>Payable in 2018</t>
  </si>
  <si>
    <t>Payable in 2019</t>
  </si>
  <si>
    <t>Intellectual property arrangements through 2023</t>
  </si>
  <si>
    <t>Intellectual property arrangements, expiration year</t>
  </si>
  <si>
    <t>Number of purported stockholder class action suits filed | LegalMatter</t>
  </si>
  <si>
    <t>Alleged total damages</t>
  </si>
  <si>
    <t>Counterclaim filed for payments of services rendered</t>
  </si>
  <si>
    <t>Loss Contingency</t>
  </si>
  <si>
    <t>Maximum</t>
  </si>
  <si>
    <t>Operating and capital lease agreements, original lease period</t>
  </si>
  <si>
    <t>12 years</t>
  </si>
  <si>
    <t>Operating and capital lease agreements, expiry year</t>
  </si>
  <si>
    <t>Minimum</t>
  </si>
  <si>
    <t>Payable In 2015</t>
  </si>
  <si>
    <t>Payable In 2016</t>
  </si>
  <si>
    <t>Payable In 2017</t>
  </si>
  <si>
    <t>Payable In 2018</t>
  </si>
  <si>
    <t>Payable In 2019</t>
  </si>
  <si>
    <t>Due Thereafter</t>
  </si>
  <si>
    <t>Non-Final Judgment</t>
  </si>
  <si>
    <t>Lease Commitments (Detail) $ in Millions</t>
  </si>
  <si>
    <t>Gross operating lease commitments, Six months ending December 31, 2015</t>
  </si>
  <si>
    <t>Gross operating lease commitments, years ending December 31, 2016</t>
  </si>
  <si>
    <t>Gross operating lease commitments, 2017</t>
  </si>
  <si>
    <t>Gross operating lease commitments, 2018</t>
  </si>
  <si>
    <t>Gross operating lease commitments, 2019</t>
  </si>
  <si>
    <t>Gross operating lease commitments, 2020</t>
  </si>
  <si>
    <t>Gross operating lease commitments, due after 5 years</t>
  </si>
  <si>
    <t>Total gross operating lease commitments</t>
  </si>
  <si>
    <t>Sublease income, Six months ending December 31, 2015</t>
  </si>
  <si>
    <t>Sublease income, years ending December 31, 2016</t>
  </si>
  <si>
    <t>Sublease income, 2017</t>
  </si>
  <si>
    <t>Sublease income, 2018</t>
  </si>
  <si>
    <t>Sublease income, 2019</t>
  </si>
  <si>
    <t>Sublease income, 2020</t>
  </si>
  <si>
    <t>Sublease income, due after 5 years</t>
  </si>
  <si>
    <t>Total sublease income</t>
  </si>
  <si>
    <t>Net operating lease commitments, Six months ending December 31, 2015</t>
  </si>
  <si>
    <t>Net operating lease commitments, years ending December 31, 2016</t>
  </si>
  <si>
    <t>Net operating lease commitments, 2017</t>
  </si>
  <si>
    <t>Net operating lease commitments, 2018</t>
  </si>
  <si>
    <t>Net operating lease commitments, 2019</t>
  </si>
  <si>
    <t>Net operating lease commitments, 2020</t>
  </si>
  <si>
    <t>Net operating lease commitments, due after 5 years</t>
  </si>
  <si>
    <t>Total net operating lease commitments</t>
  </si>
  <si>
    <t>Capital Lease Commitment (Detail) $ in Millions</t>
  </si>
  <si>
    <t>Schedule of Capital Lease Obligations [Line Items]</t>
  </si>
  <si>
    <t>Six months ending December 31, 2015</t>
  </si>
  <si>
    <t>Years ending December 31, 2016</t>
  </si>
  <si>
    <t>Due after 5 years</t>
  </si>
  <si>
    <t>Gross lease commitments</t>
  </si>
  <si>
    <t>Less: interest</t>
  </si>
  <si>
    <t>Net lease commitments included in other long-term liabilities</t>
  </si>
  <si>
    <t>Stock Option Activity (Detail) - 6 months ended Jun. 30, 2015 - $ / shares shares in Thousands</t>
  </si>
  <si>
    <t>Share-based Compensation Arrangement by Share-based Payment Award [Line Items]</t>
  </si>
  <si>
    <t>Outstanding stock options, Beginning balance</t>
  </si>
  <si>
    <t>Stock options granted during the period</t>
  </si>
  <si>
    <t>Stock options assumed in acquisitions during the period</t>
  </si>
  <si>
    <t>Stock options exercised during the period</t>
  </si>
  <si>
    <t>Stock options expired during the period</t>
  </si>
  <si>
    <t>Stock options cancelled/forfeited during the period</t>
  </si>
  <si>
    <t>Outstanding stock options, Ending balance</t>
  </si>
  <si>
    <t>Weighted average exercise price of options outstanding, Beginning balance</t>
  </si>
  <si>
    <t>Weighted-average exercise price of shares granted during period</t>
  </si>
  <si>
    <t>Weighted-average exercise price of shares assumed in acquisitions during period</t>
  </si>
  <si>
    <t>Weighted-average exercise price of shares exercised during period</t>
  </si>
  <si>
    <t>Weighted-average exercise price of shares expired during period</t>
  </si>
  <si>
    <t>Weighted-average exercise price of shares cancelled/forfeited during period</t>
  </si>
  <si>
    <t>Weighted average exercise price of options outstanding, Ending balance</t>
  </si>
  <si>
    <t>Includes shares subject to performance-based stock options for which performance goals had not been set as of the date shown.</t>
  </si>
  <si>
    <t>The Company generally issues new shares to satisfy stock option exercises.</t>
  </si>
  <si>
    <t>Stockholders' Equity and Employee Benefits - Additional Information (Detail) - USD ($) $ / shares in Units, shares in Thousands, $ in Thousands</t>
  </si>
  <si>
    <t>1 Months Ended</t>
  </si>
  <si>
    <t>Nov. 30, 2013</t>
  </si>
  <si>
    <t>Payments made to taxing authorities for employees' tax obligations</t>
  </si>
  <si>
    <t>November 2013 Plan</t>
  </si>
  <si>
    <t>Treasury stock acquired repurchase authorization value</t>
  </si>
  <si>
    <t>Stock repurchase program expiration date</t>
  </si>
  <si>
    <t>2016-12</t>
  </si>
  <si>
    <t>Remaining authorized purchase capacity</t>
  </si>
  <si>
    <t>Repurchases of common stock, shares</t>
  </si>
  <si>
    <t>Average purchase price per share of common stock repurchased during the period</t>
  </si>
  <si>
    <t>Repurchases of common stock, value</t>
  </si>
  <si>
    <t>March 2015 Plan</t>
  </si>
  <si>
    <t>2018-03</t>
  </si>
  <si>
    <t>GAAP Revenue</t>
  </si>
  <si>
    <t>Financial performance metrics for restricted stock units awards</t>
  </si>
  <si>
    <t>33.3333%</t>
  </si>
  <si>
    <t>Revenue ex -TAC</t>
  </si>
  <si>
    <t>Adjusted EBITDA</t>
  </si>
  <si>
    <t>Stock Options</t>
  </si>
  <si>
    <t>Unamortized stock-based compensation expense</t>
  </si>
  <si>
    <t>Stock-based compensation, recognition period</t>
  </si>
  <si>
    <t>1 year 7 months 6 days</t>
  </si>
  <si>
    <t>Restricted Stock Awards And Units</t>
  </si>
  <si>
    <t>2 years 6 months</t>
  </si>
  <si>
    <t>Vested</t>
  </si>
  <si>
    <t>Shares withheld to settle employees' minimum statutory obligation for applicable income and other employment taxes</t>
  </si>
  <si>
    <t>Performance Based Stock Options | 2015 Tranche</t>
  </si>
  <si>
    <t>12 months</t>
  </si>
  <si>
    <t>Stock options grant date fair value</t>
  </si>
  <si>
    <t>Performance Based Stock Options | GAAP Revenue</t>
  </si>
  <si>
    <t>Financial performance metrics for stock option awards</t>
  </si>
  <si>
    <t>Performance Based Stock Options | Revenue ex -TAC</t>
  </si>
  <si>
    <t>Performance Based Stock Options | Adjusted EBITDA</t>
  </si>
  <si>
    <t>Performance Based Restricted Stock Units</t>
  </si>
  <si>
    <t>Performance Based Restricted Stock Units | 2015 Tranche</t>
  </si>
  <si>
    <t>Restricted stock units grant date fair value</t>
  </si>
  <si>
    <t>Performance Based Restricted Stock Units | Second Tranche</t>
  </si>
  <si>
    <t>Performance Based Restricted Stock Units | Tranche Three</t>
  </si>
  <si>
    <t>Minimum | Performance Based Stock Options</t>
  </si>
  <si>
    <t>Stock awards vesting percentage for each performance period</t>
  </si>
  <si>
    <t>Minimum | Performance Based Restricted Stock Units</t>
  </si>
  <si>
    <t>Maximum | Performance Based Stock Options</t>
  </si>
  <si>
    <t>Maximum | Performance Based Restricted Stock Units</t>
  </si>
  <si>
    <t>200.00%</t>
  </si>
  <si>
    <t>Restricted Stock Units Activity (Detail) - Restricted Stock Units (RSUs) - $ / shares shares in Thousands</t>
  </si>
  <si>
    <t>Awarded and unvested, Beginning balance</t>
  </si>
  <si>
    <t>Granted</t>
  </si>
  <si>
    <t>Assumed in acquisitions</t>
  </si>
  <si>
    <t>Forfeited</t>
  </si>
  <si>
    <t>Awarded and unvested, Ending balance</t>
  </si>
  <si>
    <t>Weighted-average grant date fair value per share, Beginning balance</t>
  </si>
  <si>
    <t>Weighted-average grant date fair value per share, granted shares</t>
  </si>
  <si>
    <t>Weighted-average grant date fair value per share, assumed in acquisitions</t>
  </si>
  <si>
    <t>Weighted-average grant date fair value per share, vested shares</t>
  </si>
  <si>
    <t>Weighted-average grant date fair value per share, forfeited shares</t>
  </si>
  <si>
    <t>Weighted-average grant date fair value per share, Ending balance</t>
  </si>
  <si>
    <t>Includes the maximum number of shares issuable under the Company's performance-based restricted stock unit awards (including future-year tranches for which performance goals had not been set) as of the date shown.</t>
  </si>
  <si>
    <t>Includes the maximum number of shares issuable under the performance-based restricted stock unit awards granted during the six months ended June 30, 2015 (including future-year tranches for which performance goals had not been set during the period); excludes tranches of previously granted performance-based restricted stock units for which performance goals were set during the six months ended June 30, 2015.</t>
  </si>
  <si>
    <t>Restructuring Charges (Reversals), Net (Detail) - USD ($) $ in Thousands</t>
  </si>
  <si>
    <t>Restructuring Cost and Reserve [Line Items]</t>
  </si>
  <si>
    <t>Employee severance pay and related costs</t>
  </si>
  <si>
    <t>Non-cancelable lease, contract termination, and other charges</t>
  </si>
  <si>
    <t>Reversals of previous charges</t>
  </si>
  <si>
    <t>Non-cash accelerations of stock-based compensation expense</t>
  </si>
  <si>
    <t>Other non-cash credits</t>
  </si>
  <si>
    <t>Restructuring Charges (Reversals), Net - Additional Information (Detail) - USD ($) $ in Thousands</t>
  </si>
  <si>
    <t>Restructuring liability</t>
  </si>
  <si>
    <t>Employee Severance</t>
  </si>
  <si>
    <t>Non-Cancelable Lease Costs</t>
  </si>
  <si>
    <t>Restructuring Accrual Activity (Detail) - USD ($) $ in Thousands</t>
  </si>
  <si>
    <t>Cash paid</t>
  </si>
  <si>
    <t>Foreign currency translation and other adjustments</t>
  </si>
  <si>
    <t>Restructuring Accrual by Reportable Segment (Detail) - USD ($) $ in Thousands</t>
  </si>
  <si>
    <t>Total restructuring accruals</t>
  </si>
  <si>
    <t>Income Taxes - Additional Information (Detail) - USD ($) $ in Thousands, shares in Millions</t>
  </si>
  <si>
    <t>Dec. 31, 2012</t>
  </si>
  <si>
    <t>Income Taxes [Line Items]</t>
  </si>
  <si>
    <t>Income tax expense</t>
  </si>
  <si>
    <t>Undistributed earnings of foreign subsidiaries</t>
  </si>
  <si>
    <t>Unrecognized tax benefits</t>
  </si>
  <si>
    <t>Unrecognized tax benefits recorded on condensed consolidated balance sheets</t>
  </si>
  <si>
    <t>Increase (decrease) in gross unrecognized tax benefit</t>
  </si>
  <si>
    <t>Reasonably possible reduction in unrecognized tax benefits in the next twelve months</t>
  </si>
  <si>
    <t>Indirect tax assessed, not accrued</t>
  </si>
  <si>
    <t>Number of ADSs sold at initial public offering</t>
  </si>
  <si>
    <t>Sale of investments in equity interests, shares</t>
  </si>
  <si>
    <t>Segment Information (Detail) - USD ($) $ in Thousands</t>
  </si>
  <si>
    <t>Segment Reporting Information [Line Items]</t>
  </si>
  <si>
    <t>TAC</t>
  </si>
  <si>
    <t>Revenue ex-TAC</t>
  </si>
  <si>
    <t>Global operating costs</t>
  </si>
  <si>
    <t>Depreciation and amortization</t>
  </si>
  <si>
    <t>Direct costs by segment</t>
  </si>
  <si>
    <t>Global operating costs include product development, marketing, real estate workplace, general and administrative, and other corporate expenses that are managed on a global basis and that are not directly attributable to any particular segment. Beginning in the fourth quarter of 2014, marketing, media, costs associated with Yahoo Properties and other ad operation costs are managed globally and included as global costs. Prior period amounts have been revised to conform to the current presentation.</t>
  </si>
  <si>
    <t>Direct costs for each segment include costs associated with the local sales teams and other cost of revenue. Prior to the fourth quarter of 2014, marketing, media, costs associated with Yahoo Properties and ad operation costs were managed locally and included as direct costs for each segment. Such costs are now included in global operating costs. Prior period amounts have been revised to conform to the current presentation.</t>
  </si>
  <si>
    <t>Capital Expenditures by Segment (Detail) - USD ($) $ in Thousands</t>
  </si>
  <si>
    <t>Total capital expenditures, net</t>
  </si>
  <si>
    <t>Property and Equipment Net by Segment (Detail) - USD ($) $ in Thousands</t>
  </si>
  <si>
    <t>Total property and equipment, net</t>
  </si>
  <si>
    <t>Americas Segment | United States</t>
  </si>
  <si>
    <t>Americas Segment | Other Americas</t>
  </si>
  <si>
    <t>Revenues for Groups of Similar Services (Detail) - USD ($) $ in Thousands</t>
  </si>
  <si>
    <t>Revenue from External Customer [Line Items]</t>
  </si>
  <si>
    <t>Total revenue</t>
  </si>
  <si>
    <t>Search</t>
  </si>
  <si>
    <t>Display</t>
  </si>
  <si>
    <t>United States</t>
  </si>
  <si>
    <t>International</t>
  </si>
  <si>
    <t>Search Agreement with Microsoft Corporation - Additional Information (Detail) - USD ($) $ in Millions</t>
  </si>
  <si>
    <t>May. 01, 2015</t>
  </si>
  <si>
    <t>Apr. 15, 2015</t>
  </si>
  <si>
    <t>Feb. 23, 2015</t>
  </si>
  <si>
    <t>Dec. 09, 2010</t>
  </si>
  <si>
    <t>Search Agreement With Microsoft Corporation [Line Items]</t>
  </si>
  <si>
    <t>Percentage of search queries originating from personal computers accessing Yahoo Properties and its Affiliate sites that a payment request can be made</t>
  </si>
  <si>
    <t>51.00%</t>
  </si>
  <si>
    <t>Revenue share rate from Microsoft's services under the Search Agreement, to be received in first five years</t>
  </si>
  <si>
    <t>88.00%</t>
  </si>
  <si>
    <t>Revenue share rate</t>
  </si>
  <si>
    <t>93.00%</t>
  </si>
  <si>
    <t>90.00%</t>
  </si>
  <si>
    <t>Microsoft revenue share rate before deduction of affiliate site's share of revenue</t>
  </si>
  <si>
    <t>7.00%</t>
  </si>
  <si>
    <t>Term of search agreement with Microsoft, years</t>
  </si>
  <si>
    <t>10 years</t>
  </si>
  <si>
    <t>Percentage of revenue attributable to Search Agreement</t>
  </si>
  <si>
    <t>37.00%</t>
  </si>
  <si>
    <t>36.00%</t>
  </si>
  <si>
    <t>38.00%</t>
  </si>
  <si>
    <t>Revenue collected from Search Agreement</t>
  </si>
  <si>
    <t>Uncollected Search Agreement revenue</t>
  </si>
  <si>
    <t>Term of license of core search technology with Microsoft, years</t>
  </si>
  <si>
    <t>Subsequent Events (Detail)</t>
  </si>
  <si>
    <t>Jul. 24, 2015</t>
  </si>
  <si>
    <t>Subsequent Event [Line Items]</t>
  </si>
  <si>
    <t>Subsequent Event | After Amendment 3</t>
  </si>
  <si>
    <t>Jul. 22,
		2016</t>
  </si>
</sst>
</file>

<file path=xl/styles.xml><?xml version="1.0" encoding="utf-8"?>
<styleSheet xmlns="http://schemas.openxmlformats.org/spreadsheetml/2006/main">
  <numFmts count="4">
    <numFmt formatCode="_(&quot;$ &quot;#,##0.000_);_(&quot;$ &quot;(#,##0.0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011006</v>
      </c>
    </row>
    <row r="12" spans="1:3">
      <c r="A12" t="s" s="4">
        <v>19</v>
      </c>
      <c r="B12" t="s" s="4">
        <v>20</v>
      </c>
    </row>
    <row r="13" spans="1:3">
      <c r="A13" t="s" s="4">
        <v>21</v>
      </c>
      <c r="B13" t="s" s="4">
        <v>22</v>
      </c>
    </row>
    <row r="14" spans="1:3">
      <c r="A14" t="s" s="4">
        <v>23</v>
      </c>
      <c r="B14" t="n" s="7">
        <v>0.001</v>
      </c>
    </row>
    <row r="15" spans="1:3">
      <c r="A15" t="s" s="4">
        <v>24</v>
      </c>
      <c r="C15" t="n" s="5">
        <v>941390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r="1" spans="1:2">
      <c r="A1" t="s" s="1">
        <v>173</v>
      </c>
      <c r="B1" t="s" s="2">
        <v>1</v>
      </c>
    </row>
    <row r="2" spans="1:2">
      <c r="B2" t="s" s="2">
        <v>2</v>
      </c>
    </row>
    <row r="3" spans="1:2">
      <c r="A3" t="s" s="4">
        <v>173</v>
      </c>
      <c r="B3" t="s"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75</v>
      </c>
      <c r="B1" t="s" s="2">
        <v>1</v>
      </c>
    </row>
    <row r="2" spans="1:2">
      <c r="B2" t="s" s="2">
        <v>2</v>
      </c>
    </row>
    <row r="3" spans="1:2">
      <c r="A3" t="s" s="4">
        <v>175</v>
      </c>
      <c r="B3" t="s"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35</v>
      </c>
      <c r="B1" t="s" s="2">
        <v>1</v>
      </c>
    </row>
    <row r="2" spans="1:2">
      <c r="B2" t="s" s="2">
        <v>2</v>
      </c>
    </row>
    <row r="3" spans="1:2">
      <c r="A3" t="s" s="4">
        <v>35</v>
      </c>
      <c r="B3"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t="s" s="1">
        <v>178</v>
      </c>
      <c r="B1" t="s" s="2">
        <v>1</v>
      </c>
    </row>
    <row r="2" spans="1:2">
      <c r="B2" t="s" s="2">
        <v>2</v>
      </c>
    </row>
    <row r="3" spans="1:2">
      <c r="A3" t="s" s="4">
        <v>178</v>
      </c>
      <c r="B3"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180</v>
      </c>
      <c r="B1" t="s" s="2">
        <v>1</v>
      </c>
    </row>
    <row r="2" spans="1:2">
      <c r="B2" t="s" s="2">
        <v>2</v>
      </c>
    </row>
    <row r="3" spans="1:2">
      <c r="A3" t="s" s="4">
        <v>180</v>
      </c>
      <c r="B3" t="s" s="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r="1" spans="1:2">
      <c r="A1" t="s" s="1">
        <v>182</v>
      </c>
      <c r="B1" t="s" s="2">
        <v>1</v>
      </c>
    </row>
    <row r="2" spans="1:2">
      <c r="B2" t="s" s="2">
        <v>2</v>
      </c>
    </row>
    <row r="3" spans="1:2">
      <c r="A3" t="s" s="4">
        <v>182</v>
      </c>
      <c r="B3" t="s" s="4">
        <v>183</v>
      </c>
    </row>
    <row r="4" spans="1:2">
      <c r="A4" t="s" s="4">
        <v>184</v>
      </c>
    </row>
    <row r="5" spans="1:2">
      <c r="A5" t="s" s="4">
        <v>182</v>
      </c>
      <c r="B5"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80"/>
  </cols>
  <sheetData>
    <row r="1" spans="1:2">
      <c r="A1" t="s" s="1">
        <v>186</v>
      </c>
      <c r="B1" t="s" s="2">
        <v>1</v>
      </c>
    </row>
    <row r="2" spans="1:2">
      <c r="B2" t="s" s="2">
        <v>2</v>
      </c>
    </row>
    <row r="3" spans="1:2">
      <c r="A3" t="s" s="4">
        <v>186</v>
      </c>
      <c r="B3" t="s"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7"/>
    <col customWidth="1" max="2" min="2" width="80"/>
  </cols>
  <sheetData>
    <row r="1" spans="1:2">
      <c r="A1" t="s" s="1">
        <v>188</v>
      </c>
      <c r="B1" t="s" s="2">
        <v>1</v>
      </c>
    </row>
    <row r="2" spans="1:2">
      <c r="B2" t="s" s="2">
        <v>2</v>
      </c>
    </row>
    <row r="3" spans="1:2">
      <c r="A3" t="s" s="4">
        <v>188</v>
      </c>
      <c r="B3" t="s"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r="A1" t="s" s="1">
        <v>190</v>
      </c>
      <c r="B1" t="s" s="2">
        <v>1</v>
      </c>
    </row>
    <row r="2" spans="1:2">
      <c r="B2" t="s" s="2">
        <v>2</v>
      </c>
    </row>
    <row r="3" spans="1:2">
      <c r="A3" t="s" s="4">
        <v>190</v>
      </c>
      <c r="B3" t="s" s="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r="A1" t="s" s="1">
        <v>192</v>
      </c>
      <c r="B1" t="s" s="2">
        <v>1</v>
      </c>
    </row>
    <row r="2" spans="1:2">
      <c r="B2" t="s" s="2">
        <v>2</v>
      </c>
    </row>
    <row r="3" spans="1:2">
      <c r="A3" t="s" s="4">
        <v>192</v>
      </c>
      <c r="B3" t="s"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v>
      </c>
      <c r="B1" t="s" s="2">
        <v>2</v>
      </c>
      <c r="C1" t="s" s="2">
        <v>26</v>
      </c>
    </row>
    <row r="2" spans="1:3">
      <c r="A2" t="s" s="3">
        <v>27</v>
      </c>
    </row>
    <row r="3" spans="1:3">
      <c r="A3" t="s" s="4">
        <v>28</v>
      </c>
      <c r="B3" t="n" s="8">
        <v>1188169</v>
      </c>
      <c r="C3" t="n" s="8">
        <v>2664098</v>
      </c>
    </row>
    <row r="4" spans="1:3">
      <c r="A4" t="s" s="4">
        <v>29</v>
      </c>
      <c r="B4" t="n" s="5">
        <v>4636152</v>
      </c>
      <c r="C4" t="n" s="5">
        <v>5327412</v>
      </c>
    </row>
    <row r="5" spans="1:3">
      <c r="A5" t="s" s="4">
        <v>30</v>
      </c>
      <c r="B5" t="n" s="5">
        <v>985105</v>
      </c>
      <c r="C5" t="n" s="5">
        <v>1032704</v>
      </c>
    </row>
    <row r="6" spans="1:3">
      <c r="A6" t="s" s="4">
        <v>31</v>
      </c>
      <c r="B6" t="n" s="5">
        <v>771506</v>
      </c>
      <c r="C6" t="n" s="5">
        <v>673504</v>
      </c>
    </row>
    <row r="7" spans="1:3">
      <c r="A7" t="s" s="4">
        <v>32</v>
      </c>
      <c r="B7" t="n" s="5">
        <v>7580932</v>
      </c>
      <c r="C7" t="n" s="5">
        <v>9697718</v>
      </c>
    </row>
    <row r="8" spans="1:3">
      <c r="A8" t="s" s="4">
        <v>33</v>
      </c>
      <c r="B8" t="n" s="5">
        <v>1169671</v>
      </c>
      <c r="C8" t="n" s="5">
        <v>2230892</v>
      </c>
    </row>
    <row r="9" spans="1:3">
      <c r="A9" t="s" s="4">
        <v>34</v>
      </c>
      <c r="B9" t="n" s="5">
        <v>1524539</v>
      </c>
      <c r="C9" t="n" s="5">
        <v>1487684</v>
      </c>
    </row>
    <row r="10" spans="1:3">
      <c r="A10" t="s" s="4">
        <v>35</v>
      </c>
      <c r="B10" t="n" s="5">
        <v>5146579</v>
      </c>
      <c r="C10" t="n" s="5">
        <v>5152570</v>
      </c>
    </row>
    <row r="11" spans="1:3">
      <c r="A11" t="s" s="4">
        <v>36</v>
      </c>
      <c r="B11" t="n" s="5">
        <v>412235</v>
      </c>
      <c r="C11" t="n" s="5">
        <v>470842</v>
      </c>
    </row>
    <row r="12" spans="1:3">
      <c r="A12" t="s" s="4">
        <v>37</v>
      </c>
      <c r="B12" t="n" s="5">
        <v>475497</v>
      </c>
      <c r="C12" t="n" s="5">
        <v>554616</v>
      </c>
    </row>
    <row r="13" spans="1:3">
      <c r="A13" t="s" s="4">
        <v>38</v>
      </c>
      <c r="B13" t="n" s="5">
        <v>31555927</v>
      </c>
      <c r="C13" t="n" s="5">
        <v>39867789</v>
      </c>
    </row>
    <row r="14" spans="1:3">
      <c r="A14" t="s" s="4">
        <v>39</v>
      </c>
      <c r="B14" t="n" s="5">
        <v>2326436</v>
      </c>
      <c r="C14" t="n" s="5">
        <v>2489578</v>
      </c>
    </row>
    <row r="15" spans="1:3">
      <c r="A15" t="s" s="4">
        <v>40</v>
      </c>
      <c r="B15" t="n" s="5">
        <v>50191816</v>
      </c>
      <c r="C15" t="n" s="5">
        <v>61951689</v>
      </c>
    </row>
    <row r="16" spans="1:3">
      <c r="A16" t="s" s="3">
        <v>41</v>
      </c>
    </row>
    <row r="17" spans="1:3">
      <c r="A17" t="s" s="4">
        <v>42</v>
      </c>
      <c r="B17" t="n" s="5">
        <v>301433</v>
      </c>
      <c r="C17" t="n" s="5">
        <v>238018</v>
      </c>
    </row>
    <row r="18" spans="1:3">
      <c r="A18" t="s" s="4">
        <v>43</v>
      </c>
      <c r="C18" t="n" s="5">
        <v>3282293</v>
      </c>
    </row>
    <row r="19" spans="1:3">
      <c r="A19" t="s" s="4">
        <v>44</v>
      </c>
      <c r="B19" t="n" s="5">
        <v>903005</v>
      </c>
      <c r="C19" t="n" s="5">
        <v>665828</v>
      </c>
    </row>
    <row r="20" spans="1:3">
      <c r="A20" t="s" s="4">
        <v>45</v>
      </c>
      <c r="B20" t="n" s="5">
        <v>202246</v>
      </c>
      <c r="C20" t="n" s="5">
        <v>336963</v>
      </c>
    </row>
    <row r="21" spans="1:3">
      <c r="A21" t="s" s="4">
        <v>46</v>
      </c>
      <c r="B21" t="n" s="5">
        <v>1406684</v>
      </c>
      <c r="C21" t="n" s="5">
        <v>4523102</v>
      </c>
    </row>
    <row r="22" spans="1:3">
      <c r="A22" t="s" s="4">
        <v>47</v>
      </c>
      <c r="B22" t="n" s="5">
        <v>1201540</v>
      </c>
      <c r="C22" t="n" s="5">
        <v>1170423</v>
      </c>
    </row>
    <row r="23" spans="1:3">
      <c r="A23" t="s" s="4">
        <v>48</v>
      </c>
      <c r="B23" t="n" s="5">
        <v>23442</v>
      </c>
      <c r="C23" t="n" s="5">
        <v>20774</v>
      </c>
    </row>
    <row r="24" spans="1:3">
      <c r="A24" t="s" s="4">
        <v>49</v>
      </c>
      <c r="B24" t="n" s="5">
        <v>126138</v>
      </c>
      <c r="C24" t="n" s="5">
        <v>143095</v>
      </c>
    </row>
    <row r="25" spans="1:3">
      <c r="A25" t="s" s="4">
        <v>50</v>
      </c>
      <c r="B25" t="n" s="5">
        <v>12768155</v>
      </c>
      <c r="C25" t="n" s="5">
        <v>16154906</v>
      </c>
    </row>
    <row r="26" spans="1:3">
      <c r="A26" t="s" s="4">
        <v>51</v>
      </c>
      <c r="B26" t="n" s="5">
        <v>1102007</v>
      </c>
      <c r="C26" t="n" s="5">
        <v>1153797</v>
      </c>
    </row>
    <row r="27" spans="1:3">
      <c r="A27" t="s" s="4">
        <v>52</v>
      </c>
      <c r="B27" t="n" s="8">
        <v>16627966</v>
      </c>
      <c r="C27" t="n" s="8">
        <v>23166097</v>
      </c>
    </row>
    <row r="28" spans="1:3">
      <c r="A28" t="s" s="4">
        <v>53</v>
      </c>
    </row>
    <row r="29" spans="1:3">
      <c r="A29" t="s" s="3">
        <v>54</v>
      </c>
    </row>
    <row r="30" spans="1:3">
      <c r="A30" t="s" s="4">
        <v>55</v>
      </c>
      <c r="B30" t="n" s="8">
        <v>953</v>
      </c>
      <c r="C30" t="n" s="8">
        <v>945</v>
      </c>
    </row>
    <row r="31" spans="1:3">
      <c r="A31" t="s" s="4">
        <v>56</v>
      </c>
      <c r="B31" t="n" s="5">
        <v>8633143</v>
      </c>
      <c r="C31" t="n" s="5">
        <v>8496683</v>
      </c>
    </row>
    <row r="32" spans="1:3">
      <c r="A32" t="s" s="4">
        <v>57</v>
      </c>
      <c r="B32" t="n" s="5">
        <v>-913515</v>
      </c>
      <c r="C32" t="n" s="5">
        <v>-712455</v>
      </c>
    </row>
    <row r="33" spans="1:3">
      <c r="A33" t="s" s="4">
        <v>58</v>
      </c>
      <c r="B33" t="n" s="5">
        <v>8936682</v>
      </c>
      <c r="C33" t="n" s="5">
        <v>8937036</v>
      </c>
    </row>
    <row r="34" spans="1:3">
      <c r="A34" t="s" s="4">
        <v>59</v>
      </c>
      <c r="B34" t="n" s="5">
        <v>16875339</v>
      </c>
      <c r="C34" t="n" s="5">
        <v>22019628</v>
      </c>
    </row>
    <row r="35" spans="1:3">
      <c r="A35" t="s" s="4">
        <v>60</v>
      </c>
      <c r="B35" t="n" s="5">
        <v>33532602</v>
      </c>
      <c r="C35" t="n" s="5">
        <v>38741837</v>
      </c>
    </row>
    <row r="36" spans="1:3">
      <c r="A36" t="s" s="4">
        <v>61</v>
      </c>
      <c r="B36" t="n" s="5">
        <v>31248</v>
      </c>
      <c r="C36" t="n" s="5">
        <v>43755</v>
      </c>
    </row>
    <row r="37" spans="1:3">
      <c r="A37" t="s" s="4">
        <v>62</v>
      </c>
      <c r="B37" t="n" s="5">
        <v>33563850</v>
      </c>
      <c r="C37" t="n" s="5">
        <v>38785592</v>
      </c>
    </row>
    <row r="38" spans="1:3">
      <c r="A38" t="s" s="4">
        <v>63</v>
      </c>
      <c r="B38" t="n" s="8">
        <v>50191816</v>
      </c>
      <c r="C38" t="n" s="8">
        <v>619516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80"/>
  </cols>
  <sheetData>
    <row r="1" spans="1:2">
      <c r="A1" t="s" s="1">
        <v>194</v>
      </c>
      <c r="B1" t="s" s="2">
        <v>1</v>
      </c>
    </row>
    <row r="2" spans="1:2">
      <c r="B2" t="s" s="2">
        <v>2</v>
      </c>
    </row>
    <row r="3" spans="1:2">
      <c r="A3" t="s" s="4">
        <v>194</v>
      </c>
      <c r="B3" t="s"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r="1" spans="1:2">
      <c r="A1" t="s" s="1">
        <v>196</v>
      </c>
      <c r="B1" t="s" s="2">
        <v>1</v>
      </c>
    </row>
    <row r="2" spans="1:2">
      <c r="B2" t="s" s="2">
        <v>2</v>
      </c>
    </row>
    <row r="3" spans="1:2">
      <c r="A3" t="s" s="4">
        <v>196</v>
      </c>
      <c r="B3" t="s"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t="s" s="1">
        <v>198</v>
      </c>
      <c r="B1" t="s" s="2">
        <v>1</v>
      </c>
    </row>
    <row r="2" spans="1:2">
      <c r="B2" t="s" s="2">
        <v>2</v>
      </c>
    </row>
    <row r="3" spans="1:2">
      <c r="A3" t="s" s="4">
        <v>198</v>
      </c>
      <c r="B3" t="s" s="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r="1" spans="1:2">
      <c r="A1" t="s" s="1">
        <v>200</v>
      </c>
      <c r="B1" t="s" s="2">
        <v>1</v>
      </c>
    </row>
    <row r="2" spans="1:2">
      <c r="B2" t="s" s="2">
        <v>2</v>
      </c>
    </row>
    <row r="3" spans="1:2">
      <c r="A3" t="s" s="4">
        <v>200</v>
      </c>
      <c r="B3"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t="s" s="1">
        <v>202</v>
      </c>
      <c r="B1" t="s" s="2">
        <v>1</v>
      </c>
    </row>
    <row r="2" spans="1:2">
      <c r="B2" t="s" s="2">
        <v>2</v>
      </c>
    </row>
    <row r="3" spans="1:2">
      <c r="A3" t="s" s="4">
        <v>202</v>
      </c>
      <c r="B3" t="s"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44"/>
  </cols>
  <sheetData>
    <row r="1" spans="1:2">
      <c r="A1" t="s" s="1">
        <v>204</v>
      </c>
      <c r="B1" t="s" s="2">
        <v>1</v>
      </c>
    </row>
    <row r="2" spans="1:2">
      <c r="B2" t="s" s="2">
        <v>2</v>
      </c>
    </row>
    <row r="3" spans="1:2">
      <c r="A3" t="s" s="4">
        <v>204</v>
      </c>
      <c r="B3"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206</v>
      </c>
      <c r="B1" t="s" s="2">
        <v>1</v>
      </c>
    </row>
    <row r="2" spans="1:2">
      <c r="B2" t="s" s="2">
        <v>2</v>
      </c>
    </row>
    <row r="3" spans="1:2">
      <c r="A3" t="s" s="4">
        <v>207</v>
      </c>
      <c r="B3" t="s" s="4">
        <v>208</v>
      </c>
    </row>
    <row r="4" spans="1:2">
      <c r="A4" t="s" s="4">
        <v>209</v>
      </c>
      <c r="B4" t="s" s="4">
        <v>210</v>
      </c>
    </row>
    <row r="5" spans="1:2">
      <c r="A5" t="s" s="4">
        <v>211</v>
      </c>
      <c r="B5"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13</v>
      </c>
      <c r="B1" t="s" s="2">
        <v>1</v>
      </c>
    </row>
    <row r="2" spans="1:2">
      <c r="B2" t="s" s="2">
        <v>2</v>
      </c>
    </row>
    <row r="3" spans="1:2">
      <c r="A3" t="s" s="4">
        <v>214</v>
      </c>
      <c r="B3" t="s" s="4">
        <v>215</v>
      </c>
    </row>
    <row r="4" spans="1:2">
      <c r="A4" t="s" s="4">
        <v>216</v>
      </c>
      <c r="B4" t="s" s="4">
        <v>217</v>
      </c>
    </row>
    <row r="5" spans="1:2">
      <c r="A5" t="s" s="4">
        <v>218</v>
      </c>
      <c r="B5" t="s" s="4">
        <v>219</v>
      </c>
    </row>
    <row r="6" spans="1:2">
      <c r="A6" t="s" s="4">
        <v>220</v>
      </c>
      <c r="B6" t="s" s="4">
        <v>221</v>
      </c>
    </row>
    <row r="7" spans="1:2">
      <c r="A7" t="s" s="4">
        <v>222</v>
      </c>
      <c r="B7" t="s" s="4">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t="s" s="1">
        <v>224</v>
      </c>
      <c r="B1" t="s" s="2">
        <v>1</v>
      </c>
    </row>
    <row r="2" spans="1:2">
      <c r="B2" t="s" s="2">
        <v>2</v>
      </c>
    </row>
    <row r="3" spans="1:2">
      <c r="A3" t="s" s="4">
        <v>225</v>
      </c>
      <c r="B3" t="s" s="4">
        <v>226</v>
      </c>
    </row>
    <row r="4" spans="1:2">
      <c r="A4" t="s" s="4">
        <v>227</v>
      </c>
      <c r="B4" t="s" s="4">
        <v>228</v>
      </c>
    </row>
    <row r="5" spans="1:2">
      <c r="A5" t="s" s="4">
        <v>229</v>
      </c>
      <c r="B5" t="s" s="4">
        <v>230</v>
      </c>
    </row>
    <row r="6" spans="1:2">
      <c r="A6" t="s" s="4">
        <v>231</v>
      </c>
      <c r="B6" t="s" s="4">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r="A1" t="s" s="1">
        <v>233</v>
      </c>
      <c r="B1" t="s" s="2">
        <v>1</v>
      </c>
    </row>
    <row r="2" spans="1:2">
      <c r="B2" t="s" s="2">
        <v>2</v>
      </c>
    </row>
    <row r="3" spans="1:2">
      <c r="A3" t="s" s="4">
        <v>234</v>
      </c>
      <c r="B3" t="s" s="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6</v>
      </c>
    </row>
    <row r="2" spans="1:3">
      <c r="A2" t="s" s="4">
        <v>65</v>
      </c>
      <c r="B2" t="n" s="7">
        <v>0.001</v>
      </c>
      <c r="C2" t="n" s="7">
        <v>0.001</v>
      </c>
    </row>
    <row r="3" spans="1:3">
      <c r="A3" t="s" s="4">
        <v>66</v>
      </c>
      <c r="B3" t="n" s="5">
        <v>5000000</v>
      </c>
      <c r="C3" t="n" s="5">
        <v>5000000</v>
      </c>
    </row>
    <row r="4" spans="1:3">
      <c r="A4" t="s" s="4">
        <v>67</v>
      </c>
      <c r="B4" t="n" s="5">
        <v>956999</v>
      </c>
      <c r="C4" t="n" s="5">
        <v>949771</v>
      </c>
    </row>
    <row r="5" spans="1:3">
      <c r="A5" t="s" s="4">
        <v>68</v>
      </c>
      <c r="B5" t="n" s="5">
        <v>939850</v>
      </c>
      <c r="C5" t="n" s="5">
        <v>936838</v>
      </c>
    </row>
    <row r="6" spans="1:3">
      <c r="A6" t="s" s="4">
        <v>69</v>
      </c>
      <c r="B6" t="n" s="5">
        <v>17149</v>
      </c>
      <c r="C6" t="n" s="5">
        <v>129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t="s" s="1">
        <v>236</v>
      </c>
      <c r="B1" t="s" s="2">
        <v>1</v>
      </c>
    </row>
    <row r="2" spans="1:2">
      <c r="B2" t="s" s="2">
        <v>2</v>
      </c>
    </row>
    <row r="3" spans="1:2">
      <c r="A3" t="s" s="4">
        <v>178</v>
      </c>
      <c r="B3" t="s" s="4">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r="1" spans="1:2">
      <c r="A1" t="s" s="1">
        <v>238</v>
      </c>
      <c r="B1" t="s" s="2">
        <v>1</v>
      </c>
    </row>
    <row r="2" spans="1:2">
      <c r="B2" t="s" s="2">
        <v>2</v>
      </c>
    </row>
    <row r="3" spans="1:2">
      <c r="A3" t="s" s="4">
        <v>239</v>
      </c>
      <c r="B3" t="s"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6"/>
    <col customWidth="1" max="2" min="2" width="80"/>
  </cols>
  <sheetData>
    <row r="1" spans="1:2">
      <c r="A1" t="s" s="1">
        <v>241</v>
      </c>
      <c r="B1" t="s" s="2">
        <v>1</v>
      </c>
    </row>
    <row r="2" spans="1:2">
      <c r="B2" t="s" s="2">
        <v>2</v>
      </c>
    </row>
    <row r="3" spans="1:2">
      <c r="A3" t="s" s="4">
        <v>242</v>
      </c>
      <c r="B3"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44</v>
      </c>
      <c r="B1" t="s" s="2">
        <v>1</v>
      </c>
    </row>
    <row r="2" spans="1:2">
      <c r="B2" t="s" s="2">
        <v>2</v>
      </c>
    </row>
    <row r="3" spans="1:2">
      <c r="A3" t="s" s="4">
        <v>245</v>
      </c>
      <c r="B3" t="s" s="4">
        <v>246</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t="s" s="1">
        <v>251</v>
      </c>
      <c r="B1" t="s" s="2">
        <v>1</v>
      </c>
    </row>
    <row r="2" spans="1:2">
      <c r="B2" t="s" s="2">
        <v>2</v>
      </c>
    </row>
    <row r="3" spans="1:2">
      <c r="A3" t="s" s="4">
        <v>252</v>
      </c>
      <c r="B3" t="s" s="4">
        <v>253</v>
      </c>
    </row>
    <row r="4" spans="1:2">
      <c r="A4" t="s" s="4">
        <v>254</v>
      </c>
      <c r="B4" t="s" s="4">
        <v>255</v>
      </c>
    </row>
    <row r="5" spans="1:2">
      <c r="A5" t="s" s="4">
        <v>256</v>
      </c>
      <c r="B5" t="s" s="4">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58</v>
      </c>
      <c r="B1" t="s" s="2">
        <v>1</v>
      </c>
    </row>
    <row r="2" spans="1:2">
      <c r="B2" t="s" s="2">
        <v>2</v>
      </c>
    </row>
    <row r="3" spans="1:2">
      <c r="A3" t="s" s="4">
        <v>259</v>
      </c>
      <c r="B3" t="s" s="4">
        <v>260</v>
      </c>
    </row>
    <row r="4" spans="1:2">
      <c r="A4" t="s" s="4">
        <v>261</v>
      </c>
      <c r="B4" t="s" s="4">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63</v>
      </c>
      <c r="B1" t="s" s="2">
        <v>1</v>
      </c>
    </row>
    <row r="2" spans="1:2">
      <c r="B2" t="s" s="2">
        <v>2</v>
      </c>
    </row>
    <row r="3" spans="1:2">
      <c r="A3" t="s" s="4">
        <v>264</v>
      </c>
      <c r="B3" t="s" s="4">
        <v>265</v>
      </c>
    </row>
    <row r="4" spans="1:2">
      <c r="A4" t="s" s="4">
        <v>266</v>
      </c>
      <c r="B4" t="s" s="4">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t="s" s="1">
        <v>268</v>
      </c>
      <c r="B1" t="s" s="2">
        <v>1</v>
      </c>
    </row>
    <row r="2" spans="1:2">
      <c r="B2" t="s" s="2">
        <v>2</v>
      </c>
    </row>
    <row r="3" spans="1:2">
      <c r="A3" t="s" s="4">
        <v>196</v>
      </c>
      <c r="B3" t="s" s="4">
        <v>269</v>
      </c>
    </row>
    <row r="4" spans="1:2">
      <c r="A4" t="s" s="4">
        <v>270</v>
      </c>
      <c r="B4" t="s" s="4">
        <v>271</v>
      </c>
    </row>
    <row r="5" spans="1:2">
      <c r="A5" t="s" s="4">
        <v>272</v>
      </c>
      <c r="B5" t="s" s="4">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t="s" s="1">
        <v>274</v>
      </c>
      <c r="B1" t="s" s="2">
        <v>1</v>
      </c>
    </row>
    <row r="2" spans="1:2">
      <c r="B2" t="s" s="2">
        <v>2</v>
      </c>
    </row>
    <row r="3" spans="1:2">
      <c r="A3" t="s" s="4">
        <v>275</v>
      </c>
      <c r="B3" t="s" s="4">
        <v>276</v>
      </c>
    </row>
    <row r="4" spans="1:2">
      <c r="A4" t="s" s="4">
        <v>277</v>
      </c>
      <c r="B4" t="s" s="4">
        <v>278</v>
      </c>
    </row>
    <row r="5" spans="1:2">
      <c r="A5" t="s" s="4">
        <v>279</v>
      </c>
      <c r="B5" t="s" s="4">
        <v>280</v>
      </c>
    </row>
    <row r="6" spans="1:2">
      <c r="A6" t="s" s="4">
        <v>281</v>
      </c>
      <c r="B6" t="s" s="4">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3</v>
      </c>
      <c r="B1" t="s" s="2">
        <v>71</v>
      </c>
      <c r="D1" t="s" s="2">
        <v>1</v>
      </c>
    </row>
    <row r="2" spans="1:5">
      <c r="B2" t="s" s="2">
        <v>2</v>
      </c>
      <c r="C2" t="s" s="2">
        <v>72</v>
      </c>
      <c r="D2" t="s" s="2">
        <v>2</v>
      </c>
      <c r="E2" t="s" s="2">
        <v>72</v>
      </c>
    </row>
    <row r="3" spans="1:5">
      <c r="A3" t="s" s="3">
        <v>284</v>
      </c>
    </row>
    <row r="4" spans="1:5">
      <c r="A4" t="s" s="4">
        <v>76</v>
      </c>
      <c r="B4" t="n" s="8">
        <v>295932</v>
      </c>
      <c r="C4" t="n" s="8">
        <v>295786</v>
      </c>
      <c r="D4" t="n" s="8">
        <v>581195</v>
      </c>
      <c r="E4" t="n" s="8">
        <v>589389</v>
      </c>
    </row>
    <row r="5" spans="1:5">
      <c r="A5" t="s" s="4">
        <v>77</v>
      </c>
      <c r="B5" t="n" s="5">
        <v>274304</v>
      </c>
      <c r="C5" t="n" s="5">
        <v>253198</v>
      </c>
      <c r="D5" t="n" s="5">
        <v>549661</v>
      </c>
      <c r="E5" t="n" s="5">
        <v>555523</v>
      </c>
    </row>
    <row r="6" spans="1:5">
      <c r="A6" t="s" s="4">
        <v>79</v>
      </c>
      <c r="B6" t="n" s="5">
        <v>180595</v>
      </c>
      <c r="C6" t="n" s="5">
        <v>154881</v>
      </c>
      <c r="D6" t="n" s="5">
        <v>354108</v>
      </c>
      <c r="E6" t="n" s="5">
        <v>319504</v>
      </c>
    </row>
    <row r="7" spans="1:5">
      <c r="A7" t="s" s="4">
        <v>78</v>
      </c>
      <c r="B7" t="n" s="8">
        <v>306428</v>
      </c>
      <c r="C7" t="n" s="5">
        <v>291778</v>
      </c>
      <c r="D7" t="n" s="5">
        <v>633175</v>
      </c>
      <c r="E7" t="n" s="5">
        <v>560042</v>
      </c>
    </row>
    <row r="8" spans="1:5">
      <c r="A8" t="s" s="4">
        <v>285</v>
      </c>
      <c r="D8" t="n" s="8">
        <v>11000</v>
      </c>
    </row>
    <row r="9" spans="1:5">
      <c r="A9" t="s" s="4">
        <v>286</v>
      </c>
    </row>
    <row r="10" spans="1:5">
      <c r="A10" t="s" s="3">
        <v>284</v>
      </c>
    </row>
    <row r="11" spans="1:5">
      <c r="A11" t="s" s="4">
        <v>76</v>
      </c>
      <c r="C11" t="n" s="5">
        <v>25000</v>
      </c>
      <c r="E11" t="n" s="5">
        <v>37000</v>
      </c>
    </row>
    <row r="12" spans="1:5">
      <c r="A12" t="s" s="4">
        <v>287</v>
      </c>
    </row>
    <row r="13" spans="1:5">
      <c r="A13" t="s" s="3">
        <v>284</v>
      </c>
    </row>
    <row r="14" spans="1:5">
      <c r="A14" t="s" s="4">
        <v>79</v>
      </c>
      <c r="C14" t="n" s="5">
        <v>12000</v>
      </c>
      <c r="E14" t="n" s="5">
        <v>25000</v>
      </c>
    </row>
    <row r="15" spans="1:5">
      <c r="A15" t="s" s="4">
        <v>288</v>
      </c>
    </row>
    <row r="16" spans="1:5">
      <c r="A16" t="s" s="3">
        <v>284</v>
      </c>
    </row>
    <row r="17" spans="1:5">
      <c r="A17" t="s" s="4">
        <v>79</v>
      </c>
      <c r="C17" t="n" s="5">
        <v>15000</v>
      </c>
      <c r="E17" t="n" s="5">
        <v>30000</v>
      </c>
    </row>
    <row r="18" spans="1:5">
      <c r="A18" t="s" s="4">
        <v>289</v>
      </c>
    </row>
    <row r="19" spans="1:5">
      <c r="A19" t="s" s="3">
        <v>284</v>
      </c>
    </row>
    <row r="20" spans="1:5">
      <c r="A20" t="s" s="4">
        <v>77</v>
      </c>
      <c r="C20" t="n" s="5">
        <v>-25000</v>
      </c>
      <c r="E20" t="n" s="5">
        <v>-37000</v>
      </c>
    </row>
    <row r="21" spans="1:5">
      <c r="A21" t="s" s="4">
        <v>290</v>
      </c>
    </row>
    <row r="22" spans="1:5">
      <c r="A22" t="s" s="3">
        <v>284</v>
      </c>
    </row>
    <row r="23" spans="1:5">
      <c r="A23" t="s" s="4">
        <v>77</v>
      </c>
      <c r="C23" t="n" s="5">
        <v>-15000</v>
      </c>
      <c r="E23" t="n" s="5">
        <v>-30000</v>
      </c>
    </row>
    <row r="24" spans="1:5">
      <c r="A24" t="s" s="4">
        <v>78</v>
      </c>
      <c r="C24" t="n" s="8">
        <v>-12000</v>
      </c>
      <c r="E24" t="n" s="8">
        <v>-2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0</v>
      </c>
      <c r="B1" t="s" s="2">
        <v>71</v>
      </c>
      <c r="D1" t="s" s="2">
        <v>1</v>
      </c>
    </row>
    <row r="2" spans="1:5">
      <c r="B2" t="s" s="2">
        <v>2</v>
      </c>
      <c r="C2" t="s" s="2">
        <v>72</v>
      </c>
      <c r="D2" t="s" s="2">
        <v>2</v>
      </c>
      <c r="E2" t="s" s="2">
        <v>72</v>
      </c>
    </row>
    <row r="3" spans="1:5">
      <c r="A3" t="s" s="4">
        <v>73</v>
      </c>
      <c r="B3" t="n" s="8">
        <v>1243265</v>
      </c>
      <c r="C3" t="n" s="8">
        <v>1084191</v>
      </c>
      <c r="D3" t="n" s="8">
        <v>2469235</v>
      </c>
      <c r="E3" t="n" s="8">
        <v>2216921</v>
      </c>
    </row>
    <row r="4" spans="1:5">
      <c r="A4" t="s" s="3">
        <v>74</v>
      </c>
    </row>
    <row r="5" spans="1:5">
      <c r="A5" t="s" s="4">
        <v>75</v>
      </c>
      <c r="B5" t="n" s="5">
        <v>200230</v>
      </c>
      <c r="C5" t="n" s="5">
        <v>43826</v>
      </c>
      <c r="D5" t="n" s="5">
        <v>383369</v>
      </c>
      <c r="E5" t="n" s="5">
        <v>89735</v>
      </c>
    </row>
    <row r="6" spans="1:5">
      <c r="A6" t="s" s="4">
        <v>76</v>
      </c>
      <c r="B6" t="n" s="5">
        <v>295932</v>
      </c>
      <c r="C6" t="n" s="5">
        <v>295786</v>
      </c>
      <c r="D6" t="n" s="5">
        <v>581195</v>
      </c>
      <c r="E6" t="n" s="5">
        <v>589389</v>
      </c>
    </row>
    <row r="7" spans="1:5">
      <c r="A7" t="s" s="4">
        <v>77</v>
      </c>
      <c r="B7" t="n" s="5">
        <v>274304</v>
      </c>
      <c r="C7" t="n" s="5">
        <v>253198</v>
      </c>
      <c r="D7" t="n" s="5">
        <v>549661</v>
      </c>
      <c r="E7" t="n" s="5">
        <v>555523</v>
      </c>
    </row>
    <row r="8" spans="1:5">
      <c r="A8" t="s" s="4">
        <v>78</v>
      </c>
      <c r="B8" t="n" s="5">
        <v>306428</v>
      </c>
      <c r="C8" t="n" s="5">
        <v>291778</v>
      </c>
      <c r="D8" t="n" s="5">
        <v>633175</v>
      </c>
      <c r="E8" t="n" s="5">
        <v>560042</v>
      </c>
    </row>
    <row r="9" spans="1:5">
      <c r="A9" t="s" s="4">
        <v>79</v>
      </c>
      <c r="B9" t="n" s="5">
        <v>180595</v>
      </c>
      <c r="C9" t="n" s="5">
        <v>154881</v>
      </c>
      <c r="D9" t="n" s="5">
        <v>354108</v>
      </c>
      <c r="E9" t="n" s="5">
        <v>319504</v>
      </c>
    </row>
    <row r="10" spans="1:5">
      <c r="A10" t="s" s="4">
        <v>80</v>
      </c>
      <c r="B10" t="n" s="5">
        <v>19982</v>
      </c>
      <c r="C10" t="n" s="5">
        <v>15164</v>
      </c>
      <c r="D10" t="n" s="5">
        <v>40055</v>
      </c>
      <c r="E10" t="n" s="5">
        <v>33504</v>
      </c>
    </row>
    <row r="11" spans="1:5">
      <c r="A11" t="s" s="4">
        <v>81</v>
      </c>
      <c r="B11" t="n" s="5">
        <v>-9100</v>
      </c>
      <c r="C11" t="n" s="5">
        <v>-61500</v>
      </c>
      <c r="D11" t="n" s="5">
        <v>-11100</v>
      </c>
      <c r="E11" t="n" s="5">
        <v>-61500</v>
      </c>
    </row>
    <row r="12" spans="1:5">
      <c r="A12" t="s" s="4">
        <v>82</v>
      </c>
      <c r="B12" t="n" s="5">
        <v>19688</v>
      </c>
      <c r="C12" t="n" s="5">
        <v>52621</v>
      </c>
      <c r="D12" t="n" s="5">
        <v>70920</v>
      </c>
      <c r="E12" t="n" s="5">
        <v>62108</v>
      </c>
    </row>
    <row r="13" spans="1:5">
      <c r="A13" t="s" s="4">
        <v>83</v>
      </c>
      <c r="B13" t="n" s="5">
        <v>1288059</v>
      </c>
      <c r="C13" t="n" s="5">
        <v>1045754</v>
      </c>
      <c r="D13" t="n" s="5">
        <v>2601383</v>
      </c>
      <c r="E13" t="n" s="5">
        <v>2148305</v>
      </c>
    </row>
    <row r="14" spans="1:5">
      <c r="A14" t="s" s="4">
        <v>84</v>
      </c>
      <c r="B14" t="n" s="5">
        <v>-44794</v>
      </c>
      <c r="C14" t="n" s="5">
        <v>38437</v>
      </c>
      <c r="D14" t="n" s="5">
        <v>-132148</v>
      </c>
      <c r="E14" t="n" s="5">
        <v>68616</v>
      </c>
    </row>
    <row r="15" spans="1:5">
      <c r="A15" t="s" s="4">
        <v>85</v>
      </c>
      <c r="B15" t="n" s="5">
        <v>-11741</v>
      </c>
      <c r="C15" t="n" s="5">
        <v>-13589</v>
      </c>
      <c r="D15" t="n" s="5">
        <v>-42804</v>
      </c>
      <c r="E15" t="n" s="5">
        <v>-27042</v>
      </c>
    </row>
    <row r="16" spans="1:5">
      <c r="A16" t="s" s="4">
        <v>86</v>
      </c>
      <c r="B16" t="n" s="5">
        <v>-56535</v>
      </c>
      <c r="C16" t="n" s="5">
        <v>24848</v>
      </c>
      <c r="D16" t="n" s="5">
        <v>-174952</v>
      </c>
      <c r="E16" t="n" s="5">
        <v>41574</v>
      </c>
    </row>
    <row r="17" spans="1:5">
      <c r="A17" t="s" s="4">
        <v>87</v>
      </c>
      <c r="B17" t="n" s="5">
        <v>-58495</v>
      </c>
      <c r="C17" t="n" s="5">
        <v>-8143</v>
      </c>
      <c r="D17" t="n" s="5">
        <v>-17595</v>
      </c>
      <c r="E17" t="n" s="5">
        <v>-12360</v>
      </c>
    </row>
    <row r="18" spans="1:5">
      <c r="A18" t="s" s="4">
        <v>88</v>
      </c>
      <c r="B18" t="n" s="5">
        <v>95841</v>
      </c>
      <c r="C18" t="n" s="5">
        <v>255852</v>
      </c>
      <c r="D18" t="n" s="5">
        <v>195531</v>
      </c>
      <c r="E18" t="n" s="5">
        <v>557254</v>
      </c>
    </row>
    <row r="19" spans="1:5">
      <c r="A19" t="s" s="4">
        <v>89</v>
      </c>
      <c r="B19" t="n" s="5">
        <v>-19189</v>
      </c>
      <c r="C19" t="n" s="5">
        <v>272557</v>
      </c>
      <c r="D19" t="n" s="5">
        <v>2984</v>
      </c>
      <c r="E19" t="n" s="5">
        <v>586468</v>
      </c>
    </row>
    <row r="20" spans="1:5">
      <c r="A20" t="s" s="4">
        <v>90</v>
      </c>
      <c r="B20" t="n" s="5">
        <v>-2365</v>
      </c>
      <c r="C20" t="n" s="5">
        <v>-2850</v>
      </c>
      <c r="D20" t="n" s="5">
        <v>-3340</v>
      </c>
      <c r="E20" t="n" s="5">
        <v>-5183</v>
      </c>
    </row>
    <row r="21" spans="1:5">
      <c r="A21" t="s" s="4">
        <v>91</v>
      </c>
      <c r="B21" t="n" s="8">
        <v>-21554</v>
      </c>
      <c r="C21" t="n" s="8">
        <v>269707</v>
      </c>
      <c r="D21" t="n" s="8">
        <v>-356</v>
      </c>
      <c r="E21" t="n" s="8">
        <v>581285</v>
      </c>
    </row>
    <row r="22" spans="1:5">
      <c r="A22" t="s" s="4">
        <v>92</v>
      </c>
      <c r="B22" t="n" s="9">
        <v>-0.02</v>
      </c>
      <c r="C22" t="n" s="9">
        <v>0.27</v>
      </c>
      <c r="D22" t="n" s="8">
        <v>0</v>
      </c>
      <c r="E22" t="n" s="9">
        <v>0.58</v>
      </c>
    </row>
    <row r="23" spans="1:5">
      <c r="A23" t="s" s="4">
        <v>93</v>
      </c>
      <c r="B23" t="n" s="9">
        <v>-0.02</v>
      </c>
      <c r="C23" t="n" s="9">
        <v>0.26</v>
      </c>
      <c r="D23" t="n" s="8">
        <v>0</v>
      </c>
      <c r="E23" t="n" s="9">
        <v>0.55</v>
      </c>
    </row>
    <row r="24" spans="1:5">
      <c r="A24" t="s" s="4">
        <v>94</v>
      </c>
      <c r="B24" t="n" s="5">
        <v>937569</v>
      </c>
      <c r="C24" t="n" s="5">
        <v>999765</v>
      </c>
      <c r="D24" t="n" s="5">
        <v>936159</v>
      </c>
      <c r="E24" t="n" s="5">
        <v>1004828</v>
      </c>
    </row>
    <row r="25" spans="1:5">
      <c r="A25" t="s" s="4">
        <v>95</v>
      </c>
      <c r="B25" t="n" s="5">
        <v>937569</v>
      </c>
      <c r="C25" t="n" s="5">
        <v>1014692</v>
      </c>
      <c r="D25" t="n" s="5">
        <v>936159</v>
      </c>
      <c r="E25" t="n" s="5">
        <v>1023056</v>
      </c>
    </row>
    <row r="26" spans="1:5">
      <c r="A26" t="s" s="3">
        <v>96</v>
      </c>
    </row>
    <row r="27" spans="1:5">
      <c r="A27" t="s" s="4">
        <v>97</v>
      </c>
      <c r="B27" t="n" s="8">
        <v>125130</v>
      </c>
      <c r="C27" t="n" s="8">
        <v>102445</v>
      </c>
      <c r="D27" t="n" s="8">
        <v>240826</v>
      </c>
      <c r="E27" t="n" s="8">
        <v>211626</v>
      </c>
    </row>
    <row r="28" spans="1:5">
      <c r="A28" t="s" s="4">
        <v>76</v>
      </c>
    </row>
    <row r="29" spans="1:5">
      <c r="A29" t="s" s="3">
        <v>96</v>
      </c>
    </row>
    <row r="30" spans="1:5">
      <c r="A30" t="s" s="4">
        <v>97</v>
      </c>
      <c r="B30" t="n" s="5">
        <v>7200</v>
      </c>
      <c r="C30" t="n" s="5">
        <v>5356</v>
      </c>
      <c r="D30" t="n" s="5">
        <v>13209</v>
      </c>
      <c r="E30" t="n" s="5">
        <v>30007</v>
      </c>
    </row>
    <row r="31" spans="1:5">
      <c r="A31" t="s" s="4">
        <v>77</v>
      </c>
    </row>
    <row r="32" spans="1:5">
      <c r="A32" t="s" s="3">
        <v>96</v>
      </c>
    </row>
    <row r="33" spans="1:5">
      <c r="A33" t="s" s="4">
        <v>97</v>
      </c>
      <c r="B33" t="n" s="5">
        <v>39978</v>
      </c>
      <c r="C33" t="n" s="5">
        <v>31233</v>
      </c>
      <c r="D33" t="n" s="5">
        <v>78099</v>
      </c>
      <c r="E33" t="n" s="5">
        <v>81907</v>
      </c>
    </row>
    <row r="34" spans="1:5">
      <c r="A34" t="s" s="4">
        <v>78</v>
      </c>
    </row>
    <row r="35" spans="1:5">
      <c r="A35" t="s" s="3">
        <v>96</v>
      </c>
    </row>
    <row r="36" spans="1:5">
      <c r="A36" t="s" s="4">
        <v>97</v>
      </c>
      <c r="B36" t="n" s="5">
        <v>50762</v>
      </c>
      <c r="C36" t="n" s="5">
        <v>39507</v>
      </c>
      <c r="D36" t="n" s="5">
        <v>98983</v>
      </c>
      <c r="E36" t="n" s="5">
        <v>53434</v>
      </c>
    </row>
    <row r="37" spans="1:5">
      <c r="A37" t="s" s="4">
        <v>79</v>
      </c>
    </row>
    <row r="38" spans="1:5">
      <c r="A38" t="s" s="3">
        <v>96</v>
      </c>
    </row>
    <row r="39" spans="1:5">
      <c r="A39" t="s" s="4">
        <v>97</v>
      </c>
      <c r="B39" t="n" s="8">
        <v>27190</v>
      </c>
      <c r="C39" t="n" s="8">
        <v>26349</v>
      </c>
      <c r="D39" t="n" s="5">
        <v>50535</v>
      </c>
      <c r="E39" t="n" s="8">
        <v>46278</v>
      </c>
    </row>
    <row r="40" spans="1:5">
      <c r="A40" t="s" s="4">
        <v>98</v>
      </c>
    </row>
    <row r="41" spans="1:5">
      <c r="A41" t="s" s="3">
        <v>96</v>
      </c>
    </row>
    <row r="42" spans="1:5">
      <c r="A42" t="s" s="4">
        <v>97</v>
      </c>
      <c r="D42" t="n" s="8">
        <v>27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1</v>
      </c>
      <c r="B1" t="s" s="2">
        <v>2</v>
      </c>
      <c r="C1" t="s" s="2">
        <v>26</v>
      </c>
    </row>
    <row r="2" spans="1:3">
      <c r="A2" t="s" s="3">
        <v>292</v>
      </c>
    </row>
    <row r="3" spans="1:3">
      <c r="A3" t="s" s="4">
        <v>293</v>
      </c>
      <c r="B3" t="n" s="8">
        <v>8546832</v>
      </c>
      <c r="C3" t="n" s="8">
        <v>10302355</v>
      </c>
    </row>
    <row r="4" spans="1:3">
      <c r="A4" t="s" s="4">
        <v>294</v>
      </c>
      <c r="B4" t="n" s="5">
        <v>28914986</v>
      </c>
      <c r="C4" t="n" s="5">
        <v>37233212</v>
      </c>
    </row>
    <row r="5" spans="1:3">
      <c r="A5" t="s" s="4">
        <v>295</v>
      </c>
      <c r="B5" t="n" s="5">
        <v>-2148</v>
      </c>
      <c r="C5" t="n" s="5">
        <v>-5445</v>
      </c>
    </row>
    <row r="6" spans="1:3">
      <c r="A6" t="s" s="4">
        <v>296</v>
      </c>
      <c r="B6" t="n" s="5">
        <v>37459670</v>
      </c>
      <c r="C6" t="n" s="5">
        <v>47530122</v>
      </c>
    </row>
    <row r="7" spans="1:3">
      <c r="A7" t="s" s="4">
        <v>297</v>
      </c>
    </row>
    <row r="8" spans="1:3">
      <c r="A8" t="s" s="3">
        <v>292</v>
      </c>
    </row>
    <row r="9" spans="1:3">
      <c r="A9" t="s" s="4">
        <v>293</v>
      </c>
      <c r="B9" t="n" s="5">
        <v>804776</v>
      </c>
      <c r="C9" t="n" s="5">
        <v>850712</v>
      </c>
    </row>
    <row r="10" spans="1:3">
      <c r="A10" t="s" s="4">
        <v>294</v>
      </c>
      <c r="B10" t="n" s="5">
        <v>378</v>
      </c>
      <c r="C10" t="n" s="5">
        <v>82</v>
      </c>
    </row>
    <row r="11" spans="1:3">
      <c r="A11" t="s" s="4">
        <v>295</v>
      </c>
      <c r="B11" t="n" s="5">
        <v>-41</v>
      </c>
      <c r="C11" t="n" s="5">
        <v>-792</v>
      </c>
    </row>
    <row r="12" spans="1:3">
      <c r="A12" t="s" s="4">
        <v>296</v>
      </c>
      <c r="B12" t="n" s="5">
        <v>805113</v>
      </c>
      <c r="C12" t="n" s="5">
        <v>850002</v>
      </c>
    </row>
    <row r="13" spans="1:3">
      <c r="A13" t="s" s="4">
        <v>298</v>
      </c>
    </row>
    <row r="14" spans="1:3">
      <c r="A14" t="s" s="3">
        <v>292</v>
      </c>
    </row>
    <row r="15" spans="1:3">
      <c r="A15" t="s" s="4">
        <v>293</v>
      </c>
      <c r="B15" t="n" s="5">
        <v>5002096</v>
      </c>
      <c r="C15" t="n" s="5">
        <v>6711683</v>
      </c>
    </row>
    <row r="16" spans="1:3">
      <c r="A16" t="s" s="4">
        <v>294</v>
      </c>
      <c r="B16" t="n" s="5">
        <v>721</v>
      </c>
      <c r="C16" t="n" s="5">
        <v>612</v>
      </c>
    </row>
    <row r="17" spans="1:3">
      <c r="A17" t="s" s="4">
        <v>295</v>
      </c>
      <c r="B17" t="n" s="5">
        <v>-2107</v>
      </c>
      <c r="C17" t="n" s="5">
        <v>-4653</v>
      </c>
    </row>
    <row r="18" spans="1:3">
      <c r="A18" t="s" s="4">
        <v>296</v>
      </c>
      <c r="B18" t="n" s="5">
        <v>5000710</v>
      </c>
      <c r="C18" t="n" s="5">
        <v>6707642</v>
      </c>
    </row>
    <row r="19" spans="1:3">
      <c r="A19" t="s" s="4">
        <v>299</v>
      </c>
    </row>
    <row r="20" spans="1:3">
      <c r="A20" t="s" s="3">
        <v>292</v>
      </c>
    </row>
    <row r="21" spans="1:3">
      <c r="A21" t="s" s="4">
        <v>293</v>
      </c>
      <c r="B21" t="n" s="5">
        <v>2713484</v>
      </c>
      <c r="C21" t="n" s="5">
        <v>2713484</v>
      </c>
    </row>
    <row r="22" spans="1:3">
      <c r="A22" t="s" s="4">
        <v>294</v>
      </c>
      <c r="B22" t="n" s="5">
        <v>28842443</v>
      </c>
      <c r="C22" t="n" s="5">
        <v>37154305</v>
      </c>
    </row>
    <row r="23" spans="1:3">
      <c r="A23" t="s" s="4">
        <v>296</v>
      </c>
      <c r="B23" t="n" s="5">
        <v>31555927</v>
      </c>
      <c r="C23" t="n" s="5">
        <v>39867789</v>
      </c>
    </row>
    <row r="24" spans="1:3">
      <c r="A24" t="s" s="4">
        <v>300</v>
      </c>
    </row>
    <row r="25" spans="1:3">
      <c r="A25" t="s" s="3">
        <v>292</v>
      </c>
    </row>
    <row r="26" spans="1:3">
      <c r="A26" t="s" s="4">
        <v>293</v>
      </c>
      <c r="B26" t="n" s="5">
        <v>26246</v>
      </c>
      <c r="C26" t="n" s="5">
        <v>26246</v>
      </c>
    </row>
    <row r="27" spans="1:3">
      <c r="A27" t="s" s="4">
        <v>294</v>
      </c>
      <c r="B27" t="n" s="5">
        <v>71130</v>
      </c>
      <c r="C27" t="n" s="5">
        <v>77783</v>
      </c>
    </row>
    <row r="28" spans="1:3">
      <c r="A28" t="s" s="4">
        <v>296</v>
      </c>
      <c r="B28" t="n" s="5">
        <v>97376</v>
      </c>
      <c r="C28" t="n" s="5">
        <v>104029</v>
      </c>
    </row>
    <row r="29" spans="1:3">
      <c r="A29" t="s" s="4">
        <v>301</v>
      </c>
    </row>
    <row r="30" spans="1:3">
      <c r="A30" t="s" s="3">
        <v>292</v>
      </c>
    </row>
    <row r="31" spans="1:3">
      <c r="A31" t="s" s="4">
        <v>293</v>
      </c>
      <c r="B31" t="n" s="5">
        <v>230</v>
      </c>
      <c r="C31" t="n" s="5">
        <v>230</v>
      </c>
    </row>
    <row r="32" spans="1:3">
      <c r="A32" t="s" s="4">
        <v>294</v>
      </c>
      <c r="B32" t="n" s="5">
        <v>314</v>
      </c>
      <c r="C32" t="n" s="5">
        <v>430</v>
      </c>
    </row>
    <row r="33" spans="1:3">
      <c r="A33" t="s" s="4">
        <v>296</v>
      </c>
      <c r="B33" t="n" s="8">
        <v>544</v>
      </c>
      <c r="C33" t="n" s="8">
        <v>6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2</v>
      </c>
      <c r="B1" t="s" s="2">
        <v>2</v>
      </c>
      <c r="C1" t="s" s="2">
        <v>26</v>
      </c>
    </row>
    <row r="2" spans="1:3">
      <c r="A2" t="s" s="3">
        <v>292</v>
      </c>
    </row>
    <row r="3" spans="1:3">
      <c r="A3" t="s" s="4">
        <v>29</v>
      </c>
      <c r="B3" t="n" s="8">
        <v>4636152</v>
      </c>
      <c r="C3" t="n" s="8">
        <v>5327412</v>
      </c>
    </row>
    <row r="4" spans="1:3">
      <c r="A4" t="s" s="4">
        <v>33</v>
      </c>
      <c r="B4" t="n" s="5">
        <v>1169671</v>
      </c>
      <c r="C4" t="n" s="5">
        <v>2230892</v>
      </c>
    </row>
    <row r="5" spans="1:3">
      <c r="A5" t="s" s="4">
        <v>38</v>
      </c>
      <c r="B5" t="n" s="5">
        <v>31555927</v>
      </c>
      <c r="C5" t="n" s="5">
        <v>39867789</v>
      </c>
    </row>
    <row r="6" spans="1:3">
      <c r="A6" t="s" s="4">
        <v>37</v>
      </c>
      <c r="B6" t="n" s="5">
        <v>97920</v>
      </c>
      <c r="C6" t="n" s="5">
        <v>104029</v>
      </c>
    </row>
    <row r="7" spans="1:3">
      <c r="A7" t="s" s="4">
        <v>303</v>
      </c>
      <c r="B7" t="n" s="8">
        <v>37459670</v>
      </c>
      <c r="C7" t="n" s="8">
        <v>475301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t="s" s="1">
        <v>304</v>
      </c>
      <c r="B1" t="s" s="2">
        <v>71</v>
      </c>
      <c r="C1" t="s" s="2">
        <v>1</v>
      </c>
      <c r="D1" t="s" s="2">
        <v>305</v>
      </c>
    </row>
    <row r="2" spans="1:5">
      <c r="B2" t="s" s="2">
        <v>2</v>
      </c>
      <c r="C2" t="s" s="2">
        <v>2</v>
      </c>
      <c r="D2" t="s" s="2">
        <v>306</v>
      </c>
      <c r="E2" t="s" s="2">
        <v>26</v>
      </c>
    </row>
    <row r="3" spans="1:5">
      <c r="A3" t="s" s="3">
        <v>307</v>
      </c>
    </row>
    <row r="4" spans="1:5">
      <c r="A4" t="s" s="4">
        <v>308</v>
      </c>
      <c r="B4" t="n" s="8">
        <v>670000</v>
      </c>
      <c r="C4" t="n" s="8">
        <v>670000</v>
      </c>
      <c r="E4" t="n" s="8">
        <v>702000</v>
      </c>
    </row>
    <row r="5" spans="1:5">
      <c r="A5" t="s" s="4">
        <v>309</v>
      </c>
      <c r="B5" t="n" s="5">
        <v>5449</v>
      </c>
      <c r="C5" t="n" s="5">
        <v>-6460</v>
      </c>
    </row>
    <row r="6" spans="1:5">
      <c r="A6" t="s" s="4">
        <v>310</v>
      </c>
    </row>
    <row r="7" spans="1:5">
      <c r="A7" t="s" s="3">
        <v>307</v>
      </c>
    </row>
    <row r="8" spans="1:5">
      <c r="A8" t="s" s="4">
        <v>311</v>
      </c>
      <c r="B8" t="n" s="5">
        <v>518000</v>
      </c>
      <c r="C8" t="n" s="5">
        <v>518000</v>
      </c>
      <c r="E8" t="n" s="5">
        <v>2000000</v>
      </c>
    </row>
    <row r="9" spans="1:5">
      <c r="A9" t="s" s="4">
        <v>312</v>
      </c>
    </row>
    <row r="10" spans="1:5">
      <c r="A10" t="s" s="3">
        <v>307</v>
      </c>
    </row>
    <row r="11" spans="1:5">
      <c r="A11" t="s" s="4">
        <v>313</v>
      </c>
      <c r="B11" t="n" s="8">
        <v>83000</v>
      </c>
      <c r="C11" t="n" s="8">
        <v>83000</v>
      </c>
      <c r="E11" t="n" s="5">
        <v>82000</v>
      </c>
    </row>
    <row r="12" spans="1:5">
      <c r="A12" t="s" s="4">
        <v>314</v>
      </c>
    </row>
    <row r="13" spans="1:5">
      <c r="A13" t="s" s="3">
        <v>307</v>
      </c>
    </row>
    <row r="14" spans="1:5">
      <c r="A14" t="s" s="4">
        <v>315</v>
      </c>
      <c r="D14" t="n" s="8">
        <v>1437500</v>
      </c>
    </row>
    <row r="15" spans="1:5">
      <c r="A15" t="s" s="4">
        <v>316</v>
      </c>
      <c r="B15" t="s" s="4">
        <v>317</v>
      </c>
      <c r="C15" t="s" s="4">
        <v>317</v>
      </c>
      <c r="D15" t="s" s="4">
        <v>317</v>
      </c>
    </row>
    <row r="16" spans="1:5">
      <c r="A16" t="s" s="4">
        <v>318</v>
      </c>
      <c r="C16" t="s" s="4">
        <v>319</v>
      </c>
      <c r="D16" t="s" s="4">
        <v>319</v>
      </c>
    </row>
    <row r="17" spans="1:5">
      <c r="A17" t="s" s="4">
        <v>320</v>
      </c>
    </row>
    <row r="18" spans="1:5">
      <c r="A18" t="s" s="3">
        <v>307</v>
      </c>
    </row>
    <row r="19" spans="1:5">
      <c r="A19" t="s" s="4">
        <v>321</v>
      </c>
      <c r="B19" t="n" s="8">
        <v>91601</v>
      </c>
      <c r="C19" t="n" s="8">
        <v>91601</v>
      </c>
      <c r="E19" t="n" s="5">
        <v>98062</v>
      </c>
    </row>
    <row r="20" spans="1:5">
      <c r="A20" t="s" s="4">
        <v>322</v>
      </c>
    </row>
    <row r="21" spans="1:5">
      <c r="A21" t="s" s="3">
        <v>307</v>
      </c>
    </row>
    <row r="22" spans="1:5">
      <c r="A22" t="s" s="4">
        <v>323</v>
      </c>
      <c r="B22" t="n" s="8">
        <v>1226670</v>
      </c>
      <c r="C22" t="n" s="8">
        <v>1226670</v>
      </c>
      <c r="E22" t="n" s="8">
        <v>11752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4</v>
      </c>
      <c r="B1" t="s" s="2">
        <v>2</v>
      </c>
      <c r="C1" t="s" s="2">
        <v>26</v>
      </c>
    </row>
    <row r="2" spans="1:3">
      <c r="A2" t="s" s="3">
        <v>292</v>
      </c>
    </row>
    <row r="3" spans="1:3">
      <c r="A3" t="s" s="4">
        <v>325</v>
      </c>
      <c r="B3" t="n" s="8">
        <v>4636152</v>
      </c>
      <c r="C3" t="n" s="8">
        <v>5327412</v>
      </c>
    </row>
    <row r="4" spans="1:3">
      <c r="A4" t="s" s="4">
        <v>326</v>
      </c>
      <c r="B4" t="n" s="5">
        <v>1169671</v>
      </c>
      <c r="C4" t="n" s="5">
        <v>2230892</v>
      </c>
    </row>
    <row r="5" spans="1:3">
      <c r="A5" t="s" s="4">
        <v>327</v>
      </c>
      <c r="B5" t="n" s="8">
        <v>5805823</v>
      </c>
      <c r="C5" t="n" s="8">
        <v>755830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8</v>
      </c>
      <c r="B1" t="s" s="2">
        <v>2</v>
      </c>
      <c r="C1" t="s" s="2">
        <v>26</v>
      </c>
    </row>
    <row r="2" spans="1:3">
      <c r="A2" t="s" s="3">
        <v>292</v>
      </c>
    </row>
    <row r="3" spans="1:3">
      <c r="A3" t="s" s="4">
        <v>329</v>
      </c>
      <c r="B3" t="n" s="8">
        <v>2179231</v>
      </c>
      <c r="C3" t="n" s="8">
        <v>3346236</v>
      </c>
    </row>
    <row r="4" spans="1:3">
      <c r="A4" t="s" s="4">
        <v>330</v>
      </c>
      <c r="B4" t="n" s="5">
        <v>-2148</v>
      </c>
      <c r="C4" t="n" s="5">
        <v>-5438</v>
      </c>
    </row>
    <row r="5" spans="1:3">
      <c r="A5" t="s" s="4">
        <v>331</v>
      </c>
      <c r="C5" t="n" s="5">
        <v>3234</v>
      </c>
    </row>
    <row r="6" spans="1:3">
      <c r="A6" t="s" s="4">
        <v>332</v>
      </c>
      <c r="C6" t="n" s="5">
        <v>-7</v>
      </c>
    </row>
    <row r="7" spans="1:3">
      <c r="A7" t="s" s="4">
        <v>333</v>
      </c>
      <c r="B7" t="n" s="5">
        <v>2179231</v>
      </c>
      <c r="C7" t="n" s="5">
        <v>3349470</v>
      </c>
    </row>
    <row r="8" spans="1:3">
      <c r="A8" t="s" s="4">
        <v>334</v>
      </c>
      <c r="B8" t="n" s="5">
        <v>-2148</v>
      </c>
      <c r="C8" t="n" s="5">
        <v>-5445</v>
      </c>
    </row>
    <row r="9" spans="1:3">
      <c r="A9" t="s" s="4">
        <v>297</v>
      </c>
    </row>
    <row r="10" spans="1:3">
      <c r="A10" t="s" s="3">
        <v>292</v>
      </c>
    </row>
    <row r="11" spans="1:3">
      <c r="A11" t="s" s="4">
        <v>329</v>
      </c>
      <c r="B11" t="n" s="5">
        <v>133333</v>
      </c>
      <c r="C11" t="n" s="5">
        <v>744948</v>
      </c>
    </row>
    <row r="12" spans="1:3">
      <c r="A12" t="s" s="4">
        <v>330</v>
      </c>
      <c r="B12" t="n" s="5">
        <v>-41</v>
      </c>
      <c r="C12" t="n" s="5">
        <v>-792</v>
      </c>
    </row>
    <row r="13" spans="1:3">
      <c r="A13" t="s" s="4">
        <v>333</v>
      </c>
      <c r="B13" t="n" s="5">
        <v>133333</v>
      </c>
      <c r="C13" t="n" s="5">
        <v>744948</v>
      </c>
    </row>
    <row r="14" spans="1:3">
      <c r="A14" t="s" s="4">
        <v>334</v>
      </c>
      <c r="B14" t="n" s="5">
        <v>-41</v>
      </c>
      <c r="C14" t="n" s="5">
        <v>-792</v>
      </c>
    </row>
    <row r="15" spans="1:3">
      <c r="A15" t="s" s="4">
        <v>335</v>
      </c>
    </row>
    <row r="16" spans="1:3">
      <c r="A16" t="s" s="3">
        <v>292</v>
      </c>
    </row>
    <row r="17" spans="1:3">
      <c r="A17" t="s" s="4">
        <v>329</v>
      </c>
      <c r="B17" t="n" s="5">
        <v>2045898</v>
      </c>
      <c r="C17" t="n" s="5">
        <v>2601288</v>
      </c>
    </row>
    <row r="18" spans="1:3">
      <c r="A18" t="s" s="4">
        <v>330</v>
      </c>
      <c r="B18" t="n" s="5">
        <v>-2107</v>
      </c>
      <c r="C18" t="n" s="5">
        <v>-4646</v>
      </c>
    </row>
    <row r="19" spans="1:3">
      <c r="A19" t="s" s="4">
        <v>331</v>
      </c>
      <c r="C19" t="n" s="5">
        <v>3234</v>
      </c>
    </row>
    <row r="20" spans="1:3">
      <c r="A20" t="s" s="4">
        <v>332</v>
      </c>
      <c r="C20" t="n" s="5">
        <v>-7</v>
      </c>
    </row>
    <row r="21" spans="1:3">
      <c r="A21" t="s" s="4">
        <v>333</v>
      </c>
      <c r="B21" t="n" s="5">
        <v>2045898</v>
      </c>
      <c r="C21" t="n" s="5">
        <v>2604522</v>
      </c>
    </row>
    <row r="22" spans="1:3">
      <c r="A22" t="s" s="4">
        <v>334</v>
      </c>
      <c r="B22" t="n" s="8">
        <v>-2107</v>
      </c>
      <c r="C22" t="n" s="8">
        <v>-46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336</v>
      </c>
      <c r="C1" t="s" s="2">
        <v>2</v>
      </c>
      <c r="D1" t="s" s="2">
        <v>26</v>
      </c>
    </row>
    <row r="2" spans="1:4">
      <c r="A2" t="s" s="4">
        <v>337</v>
      </c>
    </row>
    <row r="3" spans="1:4">
      <c r="A3" t="s" s="3">
        <v>338</v>
      </c>
    </row>
    <row r="4" spans="1:4">
      <c r="A4" t="s" s="4">
        <v>339</v>
      </c>
      <c r="C4" t="n" s="8">
        <v>32057266</v>
      </c>
      <c r="D4" t="n" s="8">
        <v>40346300</v>
      </c>
    </row>
    <row r="5" spans="1:4">
      <c r="A5" t="s" s="4">
        <v>340</v>
      </c>
      <c r="C5" t="n" s="5">
        <v>32057266</v>
      </c>
      <c r="D5" t="n" s="5">
        <v>40346300</v>
      </c>
    </row>
    <row r="6" spans="1:4">
      <c r="A6" t="s" s="4">
        <v>341</v>
      </c>
    </row>
    <row r="7" spans="1:4">
      <c r="A7" t="s" s="3">
        <v>338</v>
      </c>
    </row>
    <row r="8" spans="1:4">
      <c r="A8" t="s" s="4">
        <v>342</v>
      </c>
      <c r="B8" t="s" s="4">
        <v>343</v>
      </c>
      <c r="C8" t="n" s="5">
        <v>403419</v>
      </c>
      <c r="D8" t="n" s="5">
        <v>373822</v>
      </c>
    </row>
    <row r="9" spans="1:4">
      <c r="A9" t="s" s="4">
        <v>344</v>
      </c>
    </row>
    <row r="10" spans="1:4">
      <c r="A10" t="s" s="3">
        <v>338</v>
      </c>
    </row>
    <row r="11" spans="1:4">
      <c r="A11" t="s" s="4">
        <v>345</v>
      </c>
      <c r="B11" t="s" s="4">
        <v>346</v>
      </c>
      <c r="C11" t="n" s="5">
        <v>544</v>
      </c>
      <c r="D11" t="n" s="5">
        <v>660</v>
      </c>
    </row>
    <row r="12" spans="1:4">
      <c r="A12" t="s" s="4">
        <v>347</v>
      </c>
    </row>
    <row r="13" spans="1:4">
      <c r="A13" t="s" s="3">
        <v>338</v>
      </c>
    </row>
    <row r="14" spans="1:4">
      <c r="A14" t="s" s="4">
        <v>345</v>
      </c>
      <c r="C14" t="n" s="5">
        <v>31555927</v>
      </c>
      <c r="D14" t="n" s="5">
        <v>39867789</v>
      </c>
    </row>
    <row r="15" spans="1:4">
      <c r="A15" t="s" s="4">
        <v>348</v>
      </c>
    </row>
    <row r="16" spans="1:4">
      <c r="A16" t="s" s="3">
        <v>338</v>
      </c>
    </row>
    <row r="17" spans="1:4">
      <c r="A17" t="s" s="4">
        <v>345</v>
      </c>
      <c r="B17" t="s" s="4">
        <v>346</v>
      </c>
      <c r="C17" t="n" s="5">
        <v>97376</v>
      </c>
      <c r="D17" t="n" s="5">
        <v>104029</v>
      </c>
    </row>
    <row r="18" spans="1:4">
      <c r="A18" t="s" s="4">
        <v>349</v>
      </c>
    </row>
    <row r="19" spans="1:4">
      <c r="A19" t="s" s="3">
        <v>338</v>
      </c>
    </row>
    <row r="20" spans="1:4">
      <c r="A20" t="s" s="4">
        <v>339</v>
      </c>
      <c r="C20" t="n" s="5">
        <v>6101356</v>
      </c>
      <c r="D20" t="n" s="5">
        <v>9343433</v>
      </c>
    </row>
    <row r="21" spans="1:4">
      <c r="A21" t="s" s="4">
        <v>340</v>
      </c>
      <c r="C21" t="n" s="5">
        <v>6092078</v>
      </c>
      <c r="D21" t="n" s="5">
        <v>9337276</v>
      </c>
    </row>
    <row r="22" spans="1:4">
      <c r="A22" t="s" s="4">
        <v>350</v>
      </c>
    </row>
    <row r="23" spans="1:4">
      <c r="A23" t="s" s="3">
        <v>338</v>
      </c>
    </row>
    <row r="24" spans="1:4">
      <c r="A24" t="s" s="4">
        <v>345</v>
      </c>
      <c r="B24" t="s" s="4">
        <v>343</v>
      </c>
      <c r="C24" t="n" s="5">
        <v>805113</v>
      </c>
      <c r="D24" t="n" s="5">
        <v>850002</v>
      </c>
    </row>
    <row r="25" spans="1:4">
      <c r="A25" t="s" s="4">
        <v>351</v>
      </c>
    </row>
    <row r="26" spans="1:4">
      <c r="A26" t="s" s="3">
        <v>338</v>
      </c>
    </row>
    <row r="27" spans="1:4">
      <c r="A27" t="s" s="4">
        <v>345</v>
      </c>
      <c r="B27" t="s" s="4">
        <v>343</v>
      </c>
      <c r="C27" t="n" s="5">
        <v>1982018</v>
      </c>
      <c r="D27" t="n" s="5">
        <v>3602321</v>
      </c>
    </row>
    <row r="28" spans="1:4">
      <c r="A28" t="s" s="4">
        <v>352</v>
      </c>
    </row>
    <row r="29" spans="1:4">
      <c r="A29" t="s" s="3">
        <v>338</v>
      </c>
    </row>
    <row r="30" spans="1:4">
      <c r="A30" t="s" s="4">
        <v>345</v>
      </c>
      <c r="B30" t="s" s="4">
        <v>343</v>
      </c>
      <c r="C30" t="n" s="5">
        <v>3059041</v>
      </c>
      <c r="D30" t="n" s="5">
        <v>3327017</v>
      </c>
    </row>
    <row r="31" spans="1:4">
      <c r="A31" t="s" s="4">
        <v>353</v>
      </c>
    </row>
    <row r="32" spans="1:4">
      <c r="A32" t="s" s="3">
        <v>338</v>
      </c>
    </row>
    <row r="33" spans="1:4">
      <c r="A33" t="s" s="4">
        <v>345</v>
      </c>
      <c r="B33" t="s" s="4">
        <v>343</v>
      </c>
      <c r="C33" t="n" s="5">
        <v>73988</v>
      </c>
      <c r="D33" t="n" s="5">
        <v>1361165</v>
      </c>
    </row>
    <row r="34" spans="1:4">
      <c r="A34" t="s" s="4">
        <v>354</v>
      </c>
    </row>
    <row r="35" spans="1:4">
      <c r="A35" t="s" s="3">
        <v>338</v>
      </c>
    </row>
    <row r="36" spans="1:4">
      <c r="A36" t="s" s="4">
        <v>355</v>
      </c>
      <c r="B36" t="s" s="4">
        <v>356</v>
      </c>
      <c r="C36" t="n" s="5">
        <v>181196</v>
      </c>
      <c r="D36" t="n" s="5">
        <v>202928</v>
      </c>
    </row>
    <row r="37" spans="1:4">
      <c r="A37" t="s" s="4">
        <v>357</v>
      </c>
      <c r="B37" t="s" s="4">
        <v>356</v>
      </c>
      <c r="C37" t="n" s="5">
        <v>-9278</v>
      </c>
      <c r="D37" t="n" s="5">
        <v>-6157</v>
      </c>
    </row>
    <row r="38" spans="1:4">
      <c r="A38" t="s" s="4">
        <v>358</v>
      </c>
    </row>
    <row r="39" spans="1:4">
      <c r="A39" t="s" s="3">
        <v>338</v>
      </c>
    </row>
    <row r="40" spans="1:4">
      <c r="A40" t="s" s="4">
        <v>339</v>
      </c>
      <c r="C40" t="n" s="5">
        <v>91601</v>
      </c>
      <c r="D40" t="n" s="5">
        <v>98062</v>
      </c>
    </row>
    <row r="41" spans="1:4">
      <c r="A41" t="s" s="4">
        <v>340</v>
      </c>
      <c r="C41" t="n" s="5">
        <v>91601</v>
      </c>
      <c r="D41" t="n" s="5">
        <v>98062</v>
      </c>
    </row>
    <row r="42" spans="1:4">
      <c r="A42" t="s" s="4">
        <v>359</v>
      </c>
    </row>
    <row r="43" spans="1:4">
      <c r="A43" t="s" s="3">
        <v>338</v>
      </c>
    </row>
    <row r="44" spans="1:4">
      <c r="A44" t="s" s="4">
        <v>321</v>
      </c>
      <c r="C44" t="n" s="5">
        <v>91601</v>
      </c>
      <c r="D44" t="n" s="5">
        <v>98062</v>
      </c>
    </row>
    <row r="45" spans="1:4">
      <c r="A45" t="s" s="4">
        <v>360</v>
      </c>
    </row>
    <row r="46" spans="1:4">
      <c r="A46" t="s" s="3">
        <v>338</v>
      </c>
    </row>
    <row r="47" spans="1:4">
      <c r="A47" t="s" s="4">
        <v>339</v>
      </c>
      <c r="C47" t="n" s="5">
        <v>38250223</v>
      </c>
      <c r="D47" t="n" s="5">
        <v>49787795</v>
      </c>
    </row>
    <row r="48" spans="1:4">
      <c r="A48" t="s" s="4">
        <v>340</v>
      </c>
      <c r="C48" t="n" s="5">
        <v>38240945</v>
      </c>
      <c r="D48" t="n" s="5">
        <v>49781638</v>
      </c>
    </row>
    <row r="49" spans="1:4">
      <c r="A49" t="s" s="4">
        <v>320</v>
      </c>
    </row>
    <row r="50" spans="1:4">
      <c r="A50" t="s" s="3">
        <v>338</v>
      </c>
    </row>
    <row r="51" spans="1:4">
      <c r="A51" t="s" s="4">
        <v>321</v>
      </c>
      <c r="C51" t="n" s="5">
        <v>91601</v>
      </c>
      <c r="D51" t="n" s="5">
        <v>98062</v>
      </c>
    </row>
    <row r="52" spans="1:4">
      <c r="A52" t="s" s="4">
        <v>361</v>
      </c>
    </row>
    <row r="53" spans="1:4">
      <c r="A53" t="s" s="3">
        <v>338</v>
      </c>
    </row>
    <row r="54" spans="1:4">
      <c r="A54" t="s" s="4">
        <v>342</v>
      </c>
      <c r="B54" t="s" s="4">
        <v>343</v>
      </c>
      <c r="C54" t="n" s="5">
        <v>403419</v>
      </c>
      <c r="D54" t="n" s="5">
        <v>373822</v>
      </c>
    </row>
    <row r="55" spans="1:4">
      <c r="A55" t="s" s="4">
        <v>362</v>
      </c>
    </row>
    <row r="56" spans="1:4">
      <c r="A56" t="s" s="3">
        <v>338</v>
      </c>
    </row>
    <row r="57" spans="1:4">
      <c r="A57" t="s" s="4">
        <v>345</v>
      </c>
      <c r="B57" t="s" s="4">
        <v>343</v>
      </c>
      <c r="C57" t="n" s="5">
        <v>805113</v>
      </c>
      <c r="D57" t="n" s="5">
        <v>850002</v>
      </c>
    </row>
    <row r="58" spans="1:4">
      <c r="A58" t="s" s="4">
        <v>363</v>
      </c>
    </row>
    <row r="59" spans="1:4">
      <c r="A59" t="s" s="3">
        <v>338</v>
      </c>
    </row>
    <row r="60" spans="1:4">
      <c r="A60" t="s" s="4">
        <v>345</v>
      </c>
      <c r="B60" t="s" s="4">
        <v>343</v>
      </c>
      <c r="C60" t="n" s="5">
        <v>1982018</v>
      </c>
      <c r="D60" t="n" s="5">
        <v>3602321</v>
      </c>
    </row>
    <row r="61" spans="1:4">
      <c r="A61" t="s" s="4">
        <v>364</v>
      </c>
    </row>
    <row r="62" spans="1:4">
      <c r="A62" t="s" s="3">
        <v>338</v>
      </c>
    </row>
    <row r="63" spans="1:4">
      <c r="A63" t="s" s="4">
        <v>345</v>
      </c>
      <c r="B63" t="s" s="4">
        <v>343</v>
      </c>
      <c r="C63" t="n" s="5">
        <v>3059041</v>
      </c>
      <c r="D63" t="n" s="5">
        <v>3327017</v>
      </c>
    </row>
    <row r="64" spans="1:4">
      <c r="A64" t="s" s="4">
        <v>365</v>
      </c>
    </row>
    <row r="65" spans="1:4">
      <c r="A65" t="s" s="3">
        <v>338</v>
      </c>
    </row>
    <row r="66" spans="1:4">
      <c r="A66" t="s" s="4">
        <v>345</v>
      </c>
      <c r="B66" t="s" s="4">
        <v>343</v>
      </c>
      <c r="C66" t="n" s="5">
        <v>73988</v>
      </c>
      <c r="D66" t="n" s="5">
        <v>1361165</v>
      </c>
    </row>
    <row r="67" spans="1:4">
      <c r="A67" t="s" s="4">
        <v>366</v>
      </c>
    </row>
    <row r="68" spans="1:4">
      <c r="A68" t="s" s="3">
        <v>338</v>
      </c>
    </row>
    <row r="69" spans="1:4">
      <c r="A69" t="s" s="4">
        <v>345</v>
      </c>
      <c r="B69" t="s" s="4">
        <v>346</v>
      </c>
      <c r="C69" t="n" s="5">
        <v>544</v>
      </c>
      <c r="D69" t="n" s="5">
        <v>660</v>
      </c>
    </row>
    <row r="70" spans="1:4">
      <c r="A70" t="s" s="4">
        <v>367</v>
      </c>
    </row>
    <row r="71" spans="1:4">
      <c r="A71" t="s" s="3">
        <v>338</v>
      </c>
    </row>
    <row r="72" spans="1:4">
      <c r="A72" t="s" s="4">
        <v>345</v>
      </c>
      <c r="C72" t="n" s="5">
        <v>31555927</v>
      </c>
      <c r="D72" t="n" s="5">
        <v>39867789</v>
      </c>
    </row>
    <row r="73" spans="1:4">
      <c r="A73" t="s" s="4">
        <v>368</v>
      </c>
    </row>
    <row r="74" spans="1:4">
      <c r="A74" t="s" s="3">
        <v>338</v>
      </c>
    </row>
    <row r="75" spans="1:4">
      <c r="A75" t="s" s="4">
        <v>345</v>
      </c>
      <c r="B75" t="s" s="4">
        <v>346</v>
      </c>
      <c r="C75" t="n" s="5">
        <v>97376</v>
      </c>
      <c r="D75" t="n" s="5">
        <v>104029</v>
      </c>
    </row>
    <row r="76" spans="1:4">
      <c r="A76" t="s" s="4">
        <v>369</v>
      </c>
    </row>
    <row r="77" spans="1:4">
      <c r="A77" t="s" s="3">
        <v>338</v>
      </c>
    </row>
    <row r="78" spans="1:4">
      <c r="A78" t="s" s="4">
        <v>355</v>
      </c>
      <c r="B78" t="s" s="4">
        <v>356</v>
      </c>
      <c r="C78" t="n" s="5">
        <v>181196</v>
      </c>
      <c r="D78" t="n" s="5">
        <v>202928</v>
      </c>
    </row>
    <row r="79" spans="1:4">
      <c r="A79" t="s" s="4">
        <v>357</v>
      </c>
      <c r="B79" t="s" s="4">
        <v>356</v>
      </c>
      <c r="C79" t="n" s="8">
        <v>-9278</v>
      </c>
      <c r="D79" t="n" s="8">
        <v>-6157</v>
      </c>
    </row>
    <row r="80" spans="1:4">
      <c r="A80" t="n"/>
    </row>
    <row r="81" spans="1:4">
      <c r="A81" t="s" s="4">
        <v>343</v>
      </c>
      <c r="B81" t="s" s="4">
        <v>370</v>
      </c>
    </row>
    <row r="82" spans="1:4">
      <c r="A82" t="s" s="4">
        <v>346</v>
      </c>
      <c r="B82" t="s" s="4">
        <v>371</v>
      </c>
    </row>
    <row r="83" spans="1:4">
      <c r="A83" t="s" s="4">
        <v>356</v>
      </c>
      <c r="B83" t="s" s="4">
        <v>372</v>
      </c>
    </row>
  </sheetData>
  <mergeCells count="5">
    <mergeCell ref="A1:B1"/>
    <mergeCell ref="A80:C80"/>
    <mergeCell ref="B81:C81"/>
    <mergeCell ref="B82:C82"/>
    <mergeCell ref="B83:C8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3</v>
      </c>
      <c r="B1" t="s" s="2">
        <v>2</v>
      </c>
      <c r="C1" t="s" s="2">
        <v>26</v>
      </c>
    </row>
    <row r="2" spans="1:3">
      <c r="A2" t="s" s="3">
        <v>338</v>
      </c>
    </row>
    <row r="3" spans="1:3">
      <c r="A3" t="s" s="4">
        <v>374</v>
      </c>
      <c r="B3" t="n" s="8">
        <v>2300</v>
      </c>
      <c r="C3" t="n" s="8">
        <v>2100</v>
      </c>
    </row>
    <row r="4" spans="1:3">
      <c r="A4" t="s" s="4">
        <v>375</v>
      </c>
    </row>
    <row r="5" spans="1:3">
      <c r="A5" t="s" s="3">
        <v>338</v>
      </c>
    </row>
    <row r="6" spans="1:3">
      <c r="A6" t="s" s="4">
        <v>374</v>
      </c>
      <c r="B6" t="n" s="8">
        <v>1802</v>
      </c>
      <c r="C6" t="n" s="8">
        <v>16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376</v>
      </c>
      <c r="B1" t="s" s="2">
        <v>2</v>
      </c>
      <c r="C1" t="s" s="2">
        <v>26</v>
      </c>
    </row>
    <row r="2" spans="1:3">
      <c r="A2" t="s" s="3">
        <v>377</v>
      </c>
    </row>
    <row r="3" spans="1:3">
      <c r="A3" t="s" s="4">
        <v>378</v>
      </c>
      <c r="B3" t="n" s="8">
        <v>17158878</v>
      </c>
      <c r="C3" t="n" s="8">
        <v>22084960</v>
      </c>
    </row>
    <row r="4" spans="1:3">
      <c r="A4" t="s" s="4">
        <v>379</v>
      </c>
      <c r="B4" t="n" s="5">
        <v>-1287</v>
      </c>
      <c r="C4" t="n" s="5">
        <v>1856</v>
      </c>
    </row>
    <row r="5" spans="1:3">
      <c r="A5" t="s" s="4">
        <v>380</v>
      </c>
      <c r="B5" t="n" s="5">
        <v>-282252</v>
      </c>
      <c r="C5" t="n" s="5">
        <v>-67188</v>
      </c>
    </row>
    <row r="6" spans="1:3">
      <c r="A6" t="s" s="4">
        <v>59</v>
      </c>
      <c r="B6" t="n" s="8">
        <v>16875339</v>
      </c>
      <c r="C6" t="n" s="8">
        <v>2201962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s>
  <sheetData>
    <row r="1" spans="1:6">
      <c r="A1" t="s" s="1">
        <v>381</v>
      </c>
      <c r="B1" t="s" s="2">
        <v>71</v>
      </c>
      <c r="D1" t="s" s="2">
        <v>1</v>
      </c>
      <c r="F1" t="s" s="2">
        <v>305</v>
      </c>
    </row>
    <row r="2" spans="1:6">
      <c r="B2" t="s" s="2">
        <v>2</v>
      </c>
      <c r="C2" t="s" s="2">
        <v>72</v>
      </c>
      <c r="D2" t="s" s="2">
        <v>2</v>
      </c>
      <c r="E2" t="s" s="2">
        <v>72</v>
      </c>
      <c r="F2" t="s" s="2">
        <v>26</v>
      </c>
    </row>
    <row r="3" spans="1:6">
      <c r="A3" t="s" s="3">
        <v>382</v>
      </c>
    </row>
    <row r="4" spans="1:6">
      <c r="A4" t="s" s="4">
        <v>383</v>
      </c>
      <c r="D4" t="n" s="8">
        <v>43755</v>
      </c>
      <c r="E4" t="n" s="8">
        <v>55688</v>
      </c>
      <c r="F4" t="n" s="8">
        <v>55688</v>
      </c>
    </row>
    <row r="5" spans="1:6">
      <c r="A5" t="s" s="4">
        <v>162</v>
      </c>
      <c r="D5" t="n" s="5">
        <v>-15847</v>
      </c>
      <c r="F5" t="n" s="5">
        <v>-22344</v>
      </c>
    </row>
    <row r="6" spans="1:6">
      <c r="A6" t="s" s="4">
        <v>90</v>
      </c>
      <c r="B6" t="n" s="8">
        <v>2365</v>
      </c>
      <c r="C6" t="n" s="8">
        <v>2850</v>
      </c>
      <c r="D6" t="n" s="5">
        <v>3340</v>
      </c>
      <c r="E6" t="n" s="8">
        <v>5183</v>
      </c>
      <c r="F6" t="n" s="5">
        <v>10411</v>
      </c>
    </row>
    <row r="7" spans="1:6">
      <c r="A7" t="s" s="4">
        <v>384</v>
      </c>
      <c r="B7" t="n" s="8">
        <v>31248</v>
      </c>
      <c r="D7" t="n" s="8">
        <v>31248</v>
      </c>
      <c r="F7" t="n" s="8">
        <v>4375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r="A1" t="s" s="1">
        <v>385</v>
      </c>
      <c r="B1" t="s" s="2">
        <v>71</v>
      </c>
      <c r="D1" t="s" s="2">
        <v>1</v>
      </c>
    </row>
    <row r="2" spans="1:5">
      <c r="B2" t="s" s="2">
        <v>2</v>
      </c>
      <c r="C2" t="s" s="2">
        <v>72</v>
      </c>
      <c r="D2" t="s" s="2">
        <v>2</v>
      </c>
      <c r="E2" t="s" s="2">
        <v>72</v>
      </c>
    </row>
    <row r="3" spans="1:5">
      <c r="A3" t="s" s="3">
        <v>386</v>
      </c>
    </row>
    <row r="4" spans="1:5">
      <c r="A4" t="s" s="4">
        <v>387</v>
      </c>
      <c r="B4" t="n" s="8">
        <v>8034</v>
      </c>
      <c r="C4" t="n" s="8">
        <v>5596</v>
      </c>
      <c r="D4" t="n" s="8">
        <v>16879</v>
      </c>
      <c r="E4" t="n" s="8">
        <v>11033</v>
      </c>
    </row>
    <row r="5" spans="1:5">
      <c r="A5" t="s" s="4">
        <v>388</v>
      </c>
      <c r="B5" t="n" s="5">
        <v>-17558</v>
      </c>
      <c r="C5" t="n" s="5">
        <v>-17088</v>
      </c>
      <c r="D5" t="n" s="5">
        <v>-35128</v>
      </c>
      <c r="E5" t="n" s="5">
        <v>-34169</v>
      </c>
    </row>
    <row r="6" spans="1:5">
      <c r="A6" t="s" s="4">
        <v>309</v>
      </c>
      <c r="B6" t="n" s="5">
        <v>5449</v>
      </c>
      <c r="D6" t="n" s="5">
        <v>-6460</v>
      </c>
    </row>
    <row r="7" spans="1:5">
      <c r="A7" t="s" s="4">
        <v>389</v>
      </c>
      <c r="B7" t="n" s="5">
        <v>-7666</v>
      </c>
      <c r="C7" t="n" s="5">
        <v>-2097</v>
      </c>
      <c r="D7" t="n" s="5">
        <v>-18095</v>
      </c>
      <c r="E7" t="n" s="5">
        <v>-3906</v>
      </c>
    </row>
    <row r="8" spans="1:5">
      <c r="A8" t="s" s="4">
        <v>390</v>
      </c>
      <c r="B8" t="n" s="8">
        <v>-11741</v>
      </c>
      <c r="C8" t="n" s="8">
        <v>-13589</v>
      </c>
      <c r="D8" t="n" s="8">
        <v>-42804</v>
      </c>
      <c r="E8" t="n" s="8">
        <v>-270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9</v>
      </c>
      <c r="B1" t="s" s="2">
        <v>71</v>
      </c>
      <c r="D1" t="s" s="2">
        <v>1</v>
      </c>
    </row>
    <row r="2" spans="1:5">
      <c r="B2" t="s" s="2">
        <v>2</v>
      </c>
      <c r="C2" t="s" s="2">
        <v>72</v>
      </c>
      <c r="D2" t="s" s="2">
        <v>2</v>
      </c>
      <c r="E2" t="s" s="2">
        <v>72</v>
      </c>
    </row>
    <row r="3" spans="1:5">
      <c r="A3" t="s" s="4">
        <v>89</v>
      </c>
      <c r="B3" t="n" s="8">
        <v>-19189</v>
      </c>
      <c r="C3" t="n" s="8">
        <v>272557</v>
      </c>
      <c r="D3" t="n" s="8">
        <v>2984</v>
      </c>
      <c r="E3" t="n" s="8">
        <v>586468</v>
      </c>
    </row>
    <row r="4" spans="1:5">
      <c r="A4" t="s" s="3">
        <v>100</v>
      </c>
    </row>
    <row r="5" spans="1:5">
      <c r="A5" t="s" s="4">
        <v>101</v>
      </c>
      <c r="B5" t="n" s="5">
        <v>-212465</v>
      </c>
      <c r="C5" t="n" s="5">
        <v>9788</v>
      </c>
      <c r="D5" t="n" s="5">
        <v>-4926084</v>
      </c>
      <c r="E5" t="n" s="5">
        <v>16516</v>
      </c>
    </row>
    <row r="6" spans="1:5">
      <c r="A6" t="s" s="4">
        <v>102</v>
      </c>
      <c r="B6" t="n" s="5">
        <v>-81</v>
      </c>
      <c r="C6" t="n" s="5">
        <v>-109</v>
      </c>
      <c r="D6" t="n" s="5">
        <v>2</v>
      </c>
      <c r="E6" t="n" s="5">
        <v>-121</v>
      </c>
    </row>
    <row r="7" spans="1:5">
      <c r="A7" t="s" s="4">
        <v>103</v>
      </c>
      <c r="B7" t="n" s="5">
        <v>-212546</v>
      </c>
      <c r="C7" t="n" s="5">
        <v>9679</v>
      </c>
      <c r="D7" t="n" s="5">
        <v>-4926082</v>
      </c>
      <c r="E7" t="n" s="5">
        <v>16395</v>
      </c>
    </row>
    <row r="8" spans="1:5">
      <c r="A8" t="s" s="3">
        <v>104</v>
      </c>
    </row>
    <row r="9" spans="1:5">
      <c r="A9" t="s" s="4">
        <v>105</v>
      </c>
      <c r="B9" t="n" s="5">
        <v>38140</v>
      </c>
      <c r="C9" t="n" s="5">
        <v>63939</v>
      </c>
      <c r="D9" t="n" s="5">
        <v>-233102</v>
      </c>
      <c r="E9" t="n" s="5">
        <v>-82918</v>
      </c>
    </row>
    <row r="10" spans="1:5">
      <c r="A10" t="s" s="4">
        <v>106</v>
      </c>
      <c r="B10" t="n" s="5">
        <v>15404</v>
      </c>
      <c r="C10" t="n" s="5">
        <v>-11862</v>
      </c>
      <c r="D10" t="n" s="5">
        <v>18038</v>
      </c>
      <c r="E10" t="n" s="5">
        <v>-25911</v>
      </c>
    </row>
    <row r="11" spans="1:5">
      <c r="A11" t="s" s="4">
        <v>107</v>
      </c>
      <c r="B11" t="n" s="5">
        <v>53544</v>
      </c>
      <c r="C11" t="n" s="5">
        <v>52077</v>
      </c>
      <c r="D11" t="n" s="5">
        <v>-215064</v>
      </c>
      <c r="E11" t="n" s="5">
        <v>-108829</v>
      </c>
    </row>
    <row r="12" spans="1:5">
      <c r="A12" t="s" s="3">
        <v>108</v>
      </c>
    </row>
    <row r="13" spans="1:5">
      <c r="A13" t="s" s="4">
        <v>109</v>
      </c>
      <c r="B13" t="n" s="5">
        <v>5875</v>
      </c>
      <c r="C13" t="n" s="5">
        <v>-1383</v>
      </c>
      <c r="D13" t="n" s="5">
        <v>-5281</v>
      </c>
      <c r="E13" t="n" s="5">
        <v>-1889</v>
      </c>
    </row>
    <row r="14" spans="1:5">
      <c r="A14" t="s" s="4">
        <v>110</v>
      </c>
      <c r="B14" t="n" s="5">
        <v>478</v>
      </c>
      <c r="C14" t="n" s="5">
        <v>-285</v>
      </c>
      <c r="D14" t="n" s="5">
        <v>2138</v>
      </c>
      <c r="E14" t="n" s="5">
        <v>-739</v>
      </c>
    </row>
    <row r="15" spans="1:5">
      <c r="A15" t="s" s="4">
        <v>111</v>
      </c>
      <c r="B15" t="n" s="5">
        <v>6353</v>
      </c>
      <c r="C15" t="n" s="5">
        <v>-1668</v>
      </c>
      <c r="D15" t="n" s="5">
        <v>-3143</v>
      </c>
      <c r="E15" t="n" s="5">
        <v>-2628</v>
      </c>
    </row>
    <row r="16" spans="1:5">
      <c r="A16" t="s" s="4">
        <v>112</v>
      </c>
      <c r="B16" t="n" s="5">
        <v>-152649</v>
      </c>
      <c r="C16" t="n" s="5">
        <v>60088</v>
      </c>
      <c r="D16" t="n" s="5">
        <v>-5144289</v>
      </c>
      <c r="E16" t="n" s="5">
        <v>-95062</v>
      </c>
    </row>
    <row r="17" spans="1:5">
      <c r="A17" t="s" s="4">
        <v>113</v>
      </c>
      <c r="B17" t="n" s="5">
        <v>-171838</v>
      </c>
      <c r="C17" t="n" s="5">
        <v>332645</v>
      </c>
      <c r="D17" t="n" s="5">
        <v>-5141305</v>
      </c>
      <c r="E17" t="n" s="5">
        <v>491406</v>
      </c>
    </row>
    <row r="18" spans="1:5">
      <c r="A18" t="s" s="4">
        <v>114</v>
      </c>
      <c r="B18" t="n" s="5">
        <v>-2365</v>
      </c>
      <c r="C18" t="n" s="5">
        <v>-2850</v>
      </c>
      <c r="D18" t="n" s="5">
        <v>-3340</v>
      </c>
      <c r="E18" t="n" s="5">
        <v>-5183</v>
      </c>
    </row>
    <row r="19" spans="1:5">
      <c r="A19" t="s" s="4">
        <v>115</v>
      </c>
      <c r="B19" t="n" s="8">
        <v>-174203</v>
      </c>
      <c r="C19" t="n" s="8">
        <v>329795</v>
      </c>
      <c r="D19" t="n" s="8">
        <v>-5144645</v>
      </c>
      <c r="E19" t="n" s="8">
        <v>4862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0"/>
    <col customWidth="1" max="3" min="3" width="10"/>
  </cols>
  <sheetData>
    <row r="1" spans="1:3">
      <c r="A1" t="s" s="1">
        <v>391</v>
      </c>
      <c r="B1" t="s" s="2">
        <v>303</v>
      </c>
      <c r="C1" t="s" s="2">
        <v>303</v>
      </c>
    </row>
    <row r="2" spans="1:3">
      <c r="A2" t="s" s="3">
        <v>392</v>
      </c>
    </row>
    <row r="3" spans="1:3">
      <c r="A3" t="s" s="4">
        <v>309</v>
      </c>
      <c r="B3" t="n" s="8">
        <v>5449</v>
      </c>
      <c r="C3" t="n" s="8">
        <v>-6460</v>
      </c>
    </row>
    <row r="4" spans="1:3">
      <c r="A4" t="s" s="4">
        <v>393</v>
      </c>
      <c r="B4" t="n" s="5">
        <v>6000</v>
      </c>
      <c r="C4" t="n" s="5">
        <v>14000</v>
      </c>
    </row>
    <row r="5" spans="1:3">
      <c r="A5" t="s" s="4">
        <v>394</v>
      </c>
      <c r="B5" t="n" s="5">
        <v>8000</v>
      </c>
      <c r="C5" t="n" s="5">
        <v>-25000</v>
      </c>
    </row>
    <row r="6" spans="1:3">
      <c r="A6" t="s" s="4">
        <v>395</v>
      </c>
      <c r="B6" t="n" s="8">
        <v>-11000</v>
      </c>
      <c r="C6" t="n" s="8">
        <v>1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96</v>
      </c>
      <c r="B1" t="s" s="2">
        <v>71</v>
      </c>
      <c r="D1" t="s" s="2">
        <v>1</v>
      </c>
    </row>
    <row r="2" spans="1:5">
      <c r="B2" t="s" s="2">
        <v>2</v>
      </c>
      <c r="C2" t="s" s="2">
        <v>72</v>
      </c>
      <c r="D2" t="s" s="2">
        <v>2</v>
      </c>
      <c r="E2" t="s" s="2">
        <v>72</v>
      </c>
    </row>
    <row r="3" spans="1:5">
      <c r="A3" t="s" s="3">
        <v>397</v>
      </c>
    </row>
    <row r="4" spans="1:5">
      <c r="A4" t="s" s="4">
        <v>73</v>
      </c>
      <c r="B4" t="n" s="8">
        <v>1243265</v>
      </c>
      <c r="C4" t="n" s="8">
        <v>1084191</v>
      </c>
      <c r="D4" t="n" s="8">
        <v>2469235</v>
      </c>
      <c r="E4" t="n" s="8">
        <v>2216921</v>
      </c>
    </row>
    <row r="5" spans="1:5">
      <c r="A5" t="s" s="4">
        <v>398</v>
      </c>
      <c r="B5" t="n" s="5">
        <v>-11741</v>
      </c>
      <c r="C5" t="n" s="5">
        <v>-13589</v>
      </c>
      <c r="D5" t="n" s="5">
        <v>-42804</v>
      </c>
      <c r="E5" t="n" s="5">
        <v>-27042</v>
      </c>
    </row>
    <row r="6" spans="1:5">
      <c r="A6" t="s" s="4">
        <v>91</v>
      </c>
      <c r="B6" t="n" s="5">
        <v>-21554</v>
      </c>
      <c r="C6" t="n" s="5">
        <v>269707</v>
      </c>
      <c r="D6" t="n" s="5">
        <v>-356</v>
      </c>
      <c r="E6" t="n" s="5">
        <v>581285</v>
      </c>
    </row>
    <row r="7" spans="1:5">
      <c r="A7" t="s" s="4">
        <v>399</v>
      </c>
    </row>
    <row r="8" spans="1:5">
      <c r="A8" t="s" s="3">
        <v>397</v>
      </c>
    </row>
    <row r="9" spans="1:5">
      <c r="A9" t="s" s="4">
        <v>91</v>
      </c>
      <c r="B9" t="n" s="5">
        <v>397</v>
      </c>
      <c r="C9" t="n" s="5">
        <v>-394</v>
      </c>
      <c r="D9" t="n" s="5">
        <v>2140</v>
      </c>
      <c r="E9" t="n" s="5">
        <v>-860</v>
      </c>
    </row>
    <row r="10" spans="1:5">
      <c r="A10" t="s" s="4">
        <v>400</v>
      </c>
    </row>
    <row r="11" spans="1:5">
      <c r="A11" t="s" s="3">
        <v>397</v>
      </c>
    </row>
    <row r="12" spans="1:5">
      <c r="A12" t="s" s="4">
        <v>73</v>
      </c>
      <c r="B12" t="n" s="5">
        <v>478</v>
      </c>
      <c r="C12" t="n" s="5">
        <v>-285</v>
      </c>
      <c r="D12" t="n" s="5">
        <v>2138</v>
      </c>
      <c r="E12" t="n" s="5">
        <v>-739</v>
      </c>
    </row>
    <row r="13" spans="1:5">
      <c r="A13" t="s" s="4">
        <v>401</v>
      </c>
    </row>
    <row r="14" spans="1:5">
      <c r="A14" t="s" s="3">
        <v>397</v>
      </c>
    </row>
    <row r="15" spans="1:5">
      <c r="A15" t="s" s="4">
        <v>398</v>
      </c>
      <c r="B15" t="n" s="8">
        <v>-81</v>
      </c>
      <c r="C15" t="n" s="8">
        <v>-109</v>
      </c>
      <c r="D15" t="n" s="8">
        <v>2</v>
      </c>
      <c r="E15" t="n" s="8">
        <v>-1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7"/>
    <col customWidth="1" max="6" min="6" width="27"/>
    <col customWidth="1" max="7" min="7" width="21"/>
  </cols>
  <sheetData>
    <row r="1" spans="1:7">
      <c r="A1" t="s" s="1">
        <v>402</v>
      </c>
      <c r="B1" t="s" s="2">
        <v>71</v>
      </c>
      <c r="E1" t="s" s="2">
        <v>1</v>
      </c>
    </row>
    <row r="2" spans="1:7">
      <c r="B2" t="s" s="2">
        <v>403</v>
      </c>
      <c r="C2" t="s" s="2">
        <v>404</v>
      </c>
      <c r="D2" t="s" s="2">
        <v>405</v>
      </c>
      <c r="E2" t="s" s="2">
        <v>406</v>
      </c>
      <c r="F2" t="s" s="2">
        <v>407</v>
      </c>
      <c r="G2" t="s" s="2">
        <v>408</v>
      </c>
    </row>
    <row r="3" spans="1:7">
      <c r="A3" t="s" s="3">
        <v>409</v>
      </c>
    </row>
    <row r="4" spans="1:7">
      <c r="A4" t="s" s="4">
        <v>410</v>
      </c>
      <c r="E4" t="n" s="8">
        <v>21291</v>
      </c>
      <c r="F4" t="n" s="8">
        <v>21661</v>
      </c>
    </row>
    <row r="5" spans="1:7">
      <c r="A5" t="s" s="4">
        <v>35</v>
      </c>
      <c r="B5" t="n" s="8">
        <v>5146579</v>
      </c>
      <c r="E5" t="n" s="5">
        <v>5146579</v>
      </c>
      <c r="G5" t="n" s="8">
        <v>5152570</v>
      </c>
    </row>
    <row r="6" spans="1:7">
      <c r="A6" t="s" s="4">
        <v>411</v>
      </c>
      <c r="F6" t="n" s="5">
        <v>460000</v>
      </c>
    </row>
    <row r="7" spans="1:7">
      <c r="A7" t="s" s="4">
        <v>412</v>
      </c>
      <c r="B7" t="n" s="5">
        <v>9100</v>
      </c>
      <c r="D7" t="n" s="8">
        <v>61500</v>
      </c>
      <c r="E7" t="n" s="5">
        <v>11100</v>
      </c>
      <c r="F7" t="n" s="5">
        <v>61500</v>
      </c>
    </row>
    <row r="8" spans="1:7">
      <c r="A8" t="s" s="4">
        <v>413</v>
      </c>
    </row>
    <row r="9" spans="1:7">
      <c r="A9" t="s" s="3">
        <v>409</v>
      </c>
    </row>
    <row r="10" spans="1:7">
      <c r="A10" t="s" s="4">
        <v>411</v>
      </c>
      <c r="F10" t="n" s="5">
        <v>61000</v>
      </c>
    </row>
    <row r="11" spans="1:7">
      <c r="A11" t="s" s="4">
        <v>412</v>
      </c>
      <c r="C11" t="n" s="8">
        <v>1000</v>
      </c>
      <c r="D11" t="n" s="5">
        <v>60000</v>
      </c>
    </row>
    <row r="12" spans="1:7">
      <c r="A12" t="s" s="4">
        <v>414</v>
      </c>
    </row>
    <row r="13" spans="1:7">
      <c r="A13" t="s" s="3">
        <v>409</v>
      </c>
    </row>
    <row r="14" spans="1:7">
      <c r="A14" t="s" s="4">
        <v>411</v>
      </c>
      <c r="F14" t="n" s="8">
        <v>135000</v>
      </c>
    </row>
    <row r="15" spans="1:7">
      <c r="A15" t="s" s="4">
        <v>415</v>
      </c>
      <c r="F15" t="s" s="4">
        <v>416</v>
      </c>
    </row>
    <row r="16" spans="1:7">
      <c r="A16" t="s" s="4">
        <v>417</v>
      </c>
    </row>
    <row r="17" spans="1:7">
      <c r="A17" t="s" s="3">
        <v>409</v>
      </c>
    </row>
    <row r="18" spans="1:7">
      <c r="A18" t="s" s="4">
        <v>411</v>
      </c>
      <c r="F18" t="n" s="8">
        <v>264000</v>
      </c>
    </row>
    <row r="19" spans="1:7">
      <c r="A19" t="s" s="4">
        <v>415</v>
      </c>
      <c r="F19" t="s" s="4">
        <v>418</v>
      </c>
    </row>
    <row r="20" spans="1:7">
      <c r="A20" t="s" s="4">
        <v>419</v>
      </c>
    </row>
    <row r="21" spans="1:7">
      <c r="A21" t="s" s="3">
        <v>409</v>
      </c>
    </row>
    <row r="22" spans="1:7">
      <c r="A22" t="s" s="4">
        <v>420</v>
      </c>
      <c r="B22" t="n" s="5">
        <v>22000</v>
      </c>
      <c r="E22" t="n" s="5">
        <v>43000</v>
      </c>
    </row>
    <row r="23" spans="1:7">
      <c r="A23" t="s" s="4">
        <v>413</v>
      </c>
    </row>
    <row r="24" spans="1:7">
      <c r="A24" t="s" s="3">
        <v>409</v>
      </c>
    </row>
    <row r="25" spans="1:7">
      <c r="A25" t="s" s="4">
        <v>412</v>
      </c>
      <c r="B25" t="n" s="5">
        <v>9000</v>
      </c>
      <c r="D25" t="n" s="5">
        <v>62000</v>
      </c>
      <c r="E25" t="n" s="8">
        <v>11000</v>
      </c>
      <c r="F25" t="n" s="8">
        <v>62000</v>
      </c>
    </row>
    <row r="26" spans="1:7">
      <c r="A26" t="s" s="4">
        <v>421</v>
      </c>
    </row>
    <row r="27" spans="1:7">
      <c r="A27" t="s" s="3">
        <v>409</v>
      </c>
    </row>
    <row r="28" spans="1:7">
      <c r="A28" t="s" s="4">
        <v>422</v>
      </c>
      <c r="E28" t="n" s="5">
        <v>1</v>
      </c>
      <c r="F28" t="n" s="5">
        <v>5</v>
      </c>
    </row>
    <row r="29" spans="1:7">
      <c r="A29" t="s" s="4">
        <v>423</v>
      </c>
      <c r="B29" t="n" s="5">
        <v>23000</v>
      </c>
      <c r="D29" t="n" s="5">
        <v>23000</v>
      </c>
      <c r="E29" t="n" s="8">
        <v>23000</v>
      </c>
      <c r="F29" t="n" s="8">
        <v>23000</v>
      </c>
    </row>
    <row r="30" spans="1:7">
      <c r="A30" t="s" s="4">
        <v>424</v>
      </c>
      <c r="F30" t="n" s="5">
        <v>1000</v>
      </c>
    </row>
    <row r="31" spans="1:7">
      <c r="A31" t="s" s="4">
        <v>410</v>
      </c>
      <c r="F31" t="n" s="5">
        <v>22000</v>
      </c>
    </row>
    <row r="32" spans="1:7">
      <c r="A32" t="s" s="4">
        <v>425</v>
      </c>
      <c r="B32" t="n" s="5">
        <v>5000</v>
      </c>
      <c r="D32" t="n" s="5">
        <v>9000</v>
      </c>
      <c r="E32" t="n" s="5">
        <v>5000</v>
      </c>
      <c r="F32" t="n" s="5">
        <v>9000</v>
      </c>
    </row>
    <row r="33" spans="1:7">
      <c r="A33" t="s" s="4">
        <v>426</v>
      </c>
      <c r="D33" t="n" s="5">
        <v>1000</v>
      </c>
      <c r="F33" t="n" s="5">
        <v>1000</v>
      </c>
    </row>
    <row r="34" spans="1:7">
      <c r="A34" t="s" s="4">
        <v>35</v>
      </c>
      <c r="B34" t="n" s="5">
        <v>20000</v>
      </c>
      <c r="D34" t="n" s="8">
        <v>13000</v>
      </c>
      <c r="E34" t="n" s="5">
        <v>20000</v>
      </c>
      <c r="F34" t="n" s="8">
        <v>13000</v>
      </c>
    </row>
    <row r="35" spans="1:7">
      <c r="A35" t="s" s="4">
        <v>427</v>
      </c>
      <c r="B35" t="n" s="8">
        <v>2000</v>
      </c>
      <c r="E35" t="n" s="8">
        <v>2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41"/>
    <col customWidth="1" max="2" min="2" width="80"/>
    <col customWidth="1" max="3" min="3" width="21"/>
  </cols>
  <sheetData>
    <row r="1" spans="1:3">
      <c r="A1" t="s" s="1">
        <v>428</v>
      </c>
      <c r="C1" t="s" s="2">
        <v>1</v>
      </c>
    </row>
    <row r="2" spans="1:3">
      <c r="C2" t="s" s="2">
        <v>403</v>
      </c>
    </row>
    <row r="3" spans="1:3">
      <c r="A3" t="s" s="3">
        <v>429</v>
      </c>
    </row>
    <row r="4" spans="1:3">
      <c r="A4" t="s" s="4">
        <v>430</v>
      </c>
      <c r="C4" t="n" s="8">
        <v>5152570</v>
      </c>
    </row>
    <row r="5" spans="1:3">
      <c r="A5" t="s" s="4">
        <v>431</v>
      </c>
      <c r="C5" t="n" s="5">
        <v>20249</v>
      </c>
    </row>
    <row r="6" spans="1:3">
      <c r="A6" t="s" s="4">
        <v>432</v>
      </c>
      <c r="C6" t="n" s="5">
        <v>-26240</v>
      </c>
    </row>
    <row r="7" spans="1:3">
      <c r="A7" t="s" s="4">
        <v>433</v>
      </c>
      <c r="C7" t="n" s="5">
        <v>5146579</v>
      </c>
    </row>
    <row r="8" spans="1:3">
      <c r="A8" t="s" s="4">
        <v>434</v>
      </c>
    </row>
    <row r="9" spans="1:3">
      <c r="A9" t="s" s="3">
        <v>429</v>
      </c>
    </row>
    <row r="10" spans="1:3">
      <c r="A10" t="s" s="4">
        <v>430</v>
      </c>
      <c r="B10" t="s" s="4">
        <v>343</v>
      </c>
      <c r="C10" t="n" s="5">
        <v>4322219</v>
      </c>
    </row>
    <row r="11" spans="1:3">
      <c r="A11" t="s" s="4">
        <v>432</v>
      </c>
      <c r="B11" t="s" s="4">
        <v>343</v>
      </c>
      <c r="C11" t="n" s="5">
        <v>-1110</v>
      </c>
    </row>
    <row r="12" spans="1:3">
      <c r="A12" t="s" s="4">
        <v>433</v>
      </c>
      <c r="B12" t="s" s="4">
        <v>343</v>
      </c>
      <c r="C12" t="n" s="5">
        <v>4321109</v>
      </c>
    </row>
    <row r="13" spans="1:3">
      <c r="A13" t="s" s="4">
        <v>435</v>
      </c>
    </row>
    <row r="14" spans="1:3">
      <c r="A14" t="s" s="3">
        <v>429</v>
      </c>
    </row>
    <row r="15" spans="1:3">
      <c r="A15" t="s" s="4">
        <v>430</v>
      </c>
      <c r="B15" t="s" s="4">
        <v>346</v>
      </c>
      <c r="C15" t="n" s="5">
        <v>532469</v>
      </c>
    </row>
    <row r="16" spans="1:3">
      <c r="A16" t="s" s="4">
        <v>431</v>
      </c>
      <c r="B16" t="s" s="4">
        <v>346</v>
      </c>
      <c r="C16" t="n" s="5">
        <v>20249</v>
      </c>
    </row>
    <row r="17" spans="1:3">
      <c r="A17" t="s" s="4">
        <v>432</v>
      </c>
      <c r="B17" t="s" s="4">
        <v>346</v>
      </c>
      <c r="C17" t="n" s="5">
        <v>-22169</v>
      </c>
    </row>
    <row r="18" spans="1:3">
      <c r="A18" t="s" s="4">
        <v>433</v>
      </c>
      <c r="B18" t="s" s="4">
        <v>346</v>
      </c>
      <c r="C18" t="n" s="5">
        <v>530549</v>
      </c>
    </row>
    <row r="19" spans="1:3">
      <c r="A19" t="s" s="4">
        <v>436</v>
      </c>
    </row>
    <row r="20" spans="1:3">
      <c r="A20" t="s" s="3">
        <v>429</v>
      </c>
    </row>
    <row r="21" spans="1:3">
      <c r="A21" t="s" s="4">
        <v>430</v>
      </c>
      <c r="B21" t="s" s="4">
        <v>356</v>
      </c>
      <c r="C21" t="n" s="5">
        <v>297882</v>
      </c>
    </row>
    <row r="22" spans="1:3">
      <c r="A22" t="s" s="4">
        <v>432</v>
      </c>
      <c r="B22" t="s" s="4">
        <v>356</v>
      </c>
      <c r="C22" t="n" s="5">
        <v>-2961</v>
      </c>
    </row>
    <row r="23" spans="1:3">
      <c r="A23" t="s" s="4">
        <v>433</v>
      </c>
      <c r="B23" t="s" s="4">
        <v>356</v>
      </c>
      <c r="C23" t="n" s="8">
        <v>294921</v>
      </c>
    </row>
    <row r="24" spans="1:3">
      <c r="A24" t="n"/>
    </row>
    <row r="25" spans="1:3">
      <c r="A25" t="s" s="4">
        <v>343</v>
      </c>
      <c r="B25" t="s" s="4">
        <v>437</v>
      </c>
    </row>
    <row r="26" spans="1:3">
      <c r="A26" t="s" s="4">
        <v>346</v>
      </c>
      <c r="B26" t="s" s="4">
        <v>438</v>
      </c>
    </row>
    <row r="27" spans="1:3">
      <c r="A27" t="s" s="4">
        <v>356</v>
      </c>
      <c r="B27" t="s" s="4">
        <v>439</v>
      </c>
    </row>
  </sheetData>
  <mergeCells count="2">
    <mergeCell ref="A1:B2"/>
    <mergeCell ref="A24:B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8"/>
    <col customWidth="1" max="2" min="2" width="21"/>
  </cols>
  <sheetData>
    <row r="1" spans="1:2">
      <c r="A1" t="s" s="1">
        <v>440</v>
      </c>
      <c r="B1" t="s" s="2">
        <v>403</v>
      </c>
    </row>
    <row r="2" spans="1:2">
      <c r="A2" t="s" s="4">
        <v>434</v>
      </c>
    </row>
    <row r="3" spans="1:2">
      <c r="A3" t="s" s="3">
        <v>429</v>
      </c>
    </row>
    <row r="4" spans="1:2">
      <c r="A4" t="s" s="4">
        <v>441</v>
      </c>
      <c r="B4" t="n" s="8">
        <v>4300</v>
      </c>
    </row>
    <row r="5" spans="1:2">
      <c r="A5" t="s" s="4">
        <v>435</v>
      </c>
    </row>
    <row r="6" spans="1:2">
      <c r="A6" t="s" s="3">
        <v>429</v>
      </c>
    </row>
    <row r="7" spans="1:2">
      <c r="A7" t="s" s="4">
        <v>441</v>
      </c>
      <c r="B7" t="n" s="5">
        <v>1200</v>
      </c>
    </row>
    <row r="8" spans="1:2">
      <c r="A8" t="s" s="4">
        <v>442</v>
      </c>
      <c r="B8" t="n" s="5">
        <v>630</v>
      </c>
    </row>
    <row r="9" spans="1:2">
      <c r="A9" t="s" s="4">
        <v>436</v>
      </c>
    </row>
    <row r="10" spans="1:2">
      <c r="A10" t="s" s="3">
        <v>429</v>
      </c>
    </row>
    <row r="11" spans="1:2">
      <c r="A11" t="s" s="4">
        <v>441</v>
      </c>
      <c r="B11" t="n" s="5">
        <v>454</v>
      </c>
    </row>
    <row r="12" spans="1:2">
      <c r="A12" t="s" s="4">
        <v>442</v>
      </c>
      <c r="B12" t="n" s="8">
        <v>15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s>
  <sheetData>
    <row r="1" spans="1:4">
      <c r="A1" t="s" s="1">
        <v>443</v>
      </c>
      <c r="C1" t="s" s="2">
        <v>2</v>
      </c>
      <c r="D1" t="s" s="2">
        <v>26</v>
      </c>
    </row>
    <row r="2" spans="1:4">
      <c r="A2" t="s" s="3">
        <v>444</v>
      </c>
    </row>
    <row r="3" spans="1:4">
      <c r="A3" t="s" s="4">
        <v>445</v>
      </c>
      <c r="C3" t="n" s="8">
        <v>673793</v>
      </c>
    </row>
    <row r="4" spans="1:4">
      <c r="A4" t="s" s="4">
        <v>446</v>
      </c>
      <c r="B4" t="s" s="4">
        <v>343</v>
      </c>
      <c r="C4" t="n" s="5">
        <v>-261558</v>
      </c>
    </row>
    <row r="5" spans="1:4">
      <c r="A5" t="s" s="4">
        <v>447</v>
      </c>
      <c r="C5" t="n" s="5">
        <v>412235</v>
      </c>
      <c r="D5" t="n" s="8">
        <v>470842</v>
      </c>
    </row>
    <row r="6" spans="1:4">
      <c r="A6" t="s" s="4">
        <v>448</v>
      </c>
    </row>
    <row r="7" spans="1:4">
      <c r="A7" t="s" s="3">
        <v>444</v>
      </c>
    </row>
    <row r="8" spans="1:4">
      <c r="A8" t="s" s="4">
        <v>445</v>
      </c>
      <c r="C8" t="n" s="5">
        <v>363500</v>
      </c>
    </row>
    <row r="9" spans="1:4">
      <c r="A9" t="s" s="4">
        <v>446</v>
      </c>
      <c r="B9" t="s" s="4">
        <v>343</v>
      </c>
      <c r="C9" t="n" s="5">
        <v>-111038</v>
      </c>
    </row>
    <row r="10" spans="1:4">
      <c r="A10" t="s" s="4">
        <v>447</v>
      </c>
      <c r="C10" t="n" s="5">
        <v>252462</v>
      </c>
      <c r="D10" t="n" s="5">
        <v>281596</v>
      </c>
    </row>
    <row r="11" spans="1:4">
      <c r="A11" t="s" s="4">
        <v>449</v>
      </c>
    </row>
    <row r="12" spans="1:4">
      <c r="A12" t="s" s="3">
        <v>444</v>
      </c>
    </row>
    <row r="13" spans="1:4">
      <c r="A13" t="s" s="4">
        <v>445</v>
      </c>
      <c r="C13" t="n" s="5">
        <v>202354</v>
      </c>
    </row>
    <row r="14" spans="1:4">
      <c r="A14" t="s" s="4">
        <v>446</v>
      </c>
      <c r="B14" t="s" s="4">
        <v>343</v>
      </c>
      <c r="C14" t="n" s="5">
        <v>-103538</v>
      </c>
    </row>
    <row r="15" spans="1:4">
      <c r="A15" t="s" s="4">
        <v>447</v>
      </c>
      <c r="C15" t="n" s="5">
        <v>98816</v>
      </c>
      <c r="D15" t="n" s="5">
        <v>122674</v>
      </c>
    </row>
    <row r="16" spans="1:4">
      <c r="A16" t="s" s="4">
        <v>450</v>
      </c>
    </row>
    <row r="17" spans="1:4">
      <c r="A17" t="s" s="3">
        <v>444</v>
      </c>
    </row>
    <row r="18" spans="1:4">
      <c r="A18" t="s" s="4">
        <v>445</v>
      </c>
      <c r="C18" t="n" s="5">
        <v>107939</v>
      </c>
    </row>
    <row r="19" spans="1:4">
      <c r="A19" t="s" s="4">
        <v>446</v>
      </c>
      <c r="B19" t="s" s="4">
        <v>343</v>
      </c>
      <c r="C19" t="n" s="5">
        <v>-46982</v>
      </c>
    </row>
    <row r="20" spans="1:4">
      <c r="A20" t="s" s="4">
        <v>447</v>
      </c>
      <c r="C20" t="n" s="8">
        <v>60957</v>
      </c>
      <c r="D20" t="n" s="8">
        <v>66572</v>
      </c>
    </row>
    <row r="21" spans="1:4">
      <c r="A21" t="n"/>
    </row>
    <row r="22" spans="1:4">
      <c r="A22" t="s" s="4">
        <v>343</v>
      </c>
      <c r="B22" t="s" s="4">
        <v>451</v>
      </c>
    </row>
  </sheetData>
  <mergeCells count="3">
    <mergeCell ref="A1:B1"/>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21"/>
  </cols>
  <sheetData>
    <row r="1" spans="1:2">
      <c r="A1" t="s" s="1">
        <v>452</v>
      </c>
      <c r="B1" t="s" s="2">
        <v>1</v>
      </c>
    </row>
    <row r="2" spans="1:2">
      <c r="B2" t="s" s="2">
        <v>403</v>
      </c>
    </row>
    <row r="3" spans="1:2">
      <c r="A3" t="s" s="3">
        <v>444</v>
      </c>
    </row>
    <row r="4" spans="1:2">
      <c r="A4" t="s" s="4">
        <v>453</v>
      </c>
      <c r="B4" t="n" s="8">
        <v>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4</v>
      </c>
      <c r="B1" t="s" s="2">
        <v>71</v>
      </c>
      <c r="D1" t="s" s="2">
        <v>1</v>
      </c>
    </row>
    <row r="2" spans="1:5">
      <c r="B2" t="s" s="2">
        <v>2</v>
      </c>
      <c r="C2" t="s" s="2">
        <v>72</v>
      </c>
      <c r="D2" t="s" s="2">
        <v>2</v>
      </c>
      <c r="E2" t="s" s="2">
        <v>72</v>
      </c>
    </row>
    <row r="3" spans="1:5">
      <c r="A3" t="s" s="3">
        <v>444</v>
      </c>
    </row>
    <row r="4" spans="1:5">
      <c r="A4" t="s" s="4">
        <v>455</v>
      </c>
      <c r="B4" t="n" s="8">
        <v>34000</v>
      </c>
      <c r="C4" t="n" s="8">
        <v>30000</v>
      </c>
      <c r="D4" t="n" s="8">
        <v>68524</v>
      </c>
      <c r="E4" t="n" s="8">
        <v>64763</v>
      </c>
    </row>
    <row r="5" spans="1:5">
      <c r="A5" t="s" s="4">
        <v>456</v>
      </c>
      <c r="B5" t="n" s="5">
        <v>14000</v>
      </c>
      <c r="C5" t="n" s="8">
        <v>15000</v>
      </c>
      <c r="D5" t="n" s="5">
        <v>28000</v>
      </c>
      <c r="E5" t="n" s="8">
        <v>31000</v>
      </c>
    </row>
    <row r="6" spans="1:5">
      <c r="A6" t="s" s="4">
        <v>457</v>
      </c>
      <c r="B6" t="n" s="5">
        <v>65000</v>
      </c>
      <c r="D6" t="n" s="5">
        <v>65000</v>
      </c>
    </row>
    <row r="7" spans="1:5">
      <c r="A7" t="s" s="4">
        <v>458</v>
      </c>
      <c r="B7" t="n" s="5">
        <v>108000</v>
      </c>
      <c r="D7" t="n" s="5">
        <v>108000</v>
      </c>
    </row>
    <row r="8" spans="1:5">
      <c r="A8" t="s" s="4">
        <v>459</v>
      </c>
      <c r="B8" t="n" s="5">
        <v>99000</v>
      </c>
      <c r="D8" t="n" s="5">
        <v>99000</v>
      </c>
    </row>
    <row r="9" spans="1:5">
      <c r="A9" t="s" s="4">
        <v>460</v>
      </c>
      <c r="B9" t="n" s="5">
        <v>80000</v>
      </c>
      <c r="D9" t="n" s="5">
        <v>80000</v>
      </c>
    </row>
    <row r="10" spans="1:5">
      <c r="A10" t="s" s="4">
        <v>461</v>
      </c>
      <c r="B10" t="n" s="5">
        <v>43000</v>
      </c>
      <c r="D10" t="n" s="5">
        <v>43000</v>
      </c>
    </row>
    <row r="11" spans="1:5">
      <c r="A11" t="s" s="4">
        <v>462</v>
      </c>
      <c r="B11" t="n" s="8">
        <v>1000</v>
      </c>
      <c r="D11" t="n" s="8">
        <v>1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3</v>
      </c>
      <c r="B1" t="s" s="2">
        <v>71</v>
      </c>
      <c r="D1" t="s" s="2">
        <v>1</v>
      </c>
    </row>
    <row r="2" spans="1:5">
      <c r="B2" t="s" s="2">
        <v>2</v>
      </c>
      <c r="C2" t="s" s="2">
        <v>72</v>
      </c>
      <c r="D2" t="s" s="2">
        <v>2</v>
      </c>
      <c r="E2" t="s" s="2">
        <v>72</v>
      </c>
    </row>
    <row r="3" spans="1:5">
      <c r="A3" t="s" s="3">
        <v>464</v>
      </c>
    </row>
    <row r="4" spans="1:5">
      <c r="A4" t="s" s="4">
        <v>465</v>
      </c>
      <c r="B4" t="n" s="5">
        <v>1</v>
      </c>
      <c r="C4" t="n" s="5">
        <v>7</v>
      </c>
      <c r="D4" t="n" s="5">
        <v>1</v>
      </c>
      <c r="E4" t="n" s="5">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6</v>
      </c>
      <c r="B1" t="s" s="2">
        <v>71</v>
      </c>
      <c r="D1" t="s" s="2">
        <v>1</v>
      </c>
    </row>
    <row r="2" spans="1:5">
      <c r="B2" t="s" s="2">
        <v>2</v>
      </c>
      <c r="C2" t="s" s="2">
        <v>72</v>
      </c>
      <c r="D2" t="s" s="2">
        <v>2</v>
      </c>
      <c r="E2" t="s" s="2">
        <v>72</v>
      </c>
    </row>
    <row r="3" spans="1:5">
      <c r="A3" t="s" s="3">
        <v>464</v>
      </c>
    </row>
    <row r="4" spans="1:5">
      <c r="A4" t="s" s="4">
        <v>91</v>
      </c>
      <c r="B4" t="n" s="8">
        <v>-21554</v>
      </c>
      <c r="C4" t="n" s="8">
        <v>269707</v>
      </c>
      <c r="D4" t="n" s="8">
        <v>-356</v>
      </c>
      <c r="E4" t="n" s="8">
        <v>581285</v>
      </c>
    </row>
    <row r="5" spans="1:5">
      <c r="A5" t="s" s="4">
        <v>467</v>
      </c>
      <c r="C5" t="n" s="5">
        <v>-2</v>
      </c>
      <c r="E5" t="n" s="5">
        <v>-5</v>
      </c>
    </row>
    <row r="6" spans="1:5">
      <c r="A6" t="s" s="4">
        <v>468</v>
      </c>
      <c r="B6" t="n" s="8">
        <v>-21554</v>
      </c>
      <c r="C6" t="n" s="8">
        <v>269705</v>
      </c>
      <c r="D6" t="n" s="8">
        <v>-356</v>
      </c>
      <c r="E6" t="n" s="8">
        <v>581280</v>
      </c>
    </row>
    <row r="7" spans="1:5">
      <c r="A7" t="s" s="4">
        <v>469</v>
      </c>
      <c r="B7" t="n" s="5">
        <v>937569</v>
      </c>
      <c r="C7" t="n" s="5">
        <v>999765</v>
      </c>
      <c r="D7" t="n" s="5">
        <v>936159</v>
      </c>
      <c r="E7" t="n" s="5">
        <v>1004828</v>
      </c>
    </row>
    <row r="8" spans="1:5">
      <c r="A8" t="s" s="4">
        <v>92</v>
      </c>
      <c r="B8" t="n" s="9">
        <v>-0.02</v>
      </c>
      <c r="C8" t="n" s="9">
        <v>0.27</v>
      </c>
      <c r="D8" t="n" s="8">
        <v>0</v>
      </c>
      <c r="E8" t="n" s="9">
        <v>0.58</v>
      </c>
    </row>
    <row r="9" spans="1:5">
      <c r="A9" t="s" s="4">
        <v>91</v>
      </c>
      <c r="B9" t="n" s="8">
        <v>-21554</v>
      </c>
      <c r="C9" t="n" s="8">
        <v>269707</v>
      </c>
      <c r="D9" t="n" s="8">
        <v>-356</v>
      </c>
      <c r="E9" t="n" s="8">
        <v>581285</v>
      </c>
    </row>
    <row r="10" spans="1:5">
      <c r="A10" t="s" s="4">
        <v>467</v>
      </c>
      <c r="C10" t="n" s="5">
        <v>-2</v>
      </c>
      <c r="E10" t="n" s="5">
        <v>-5</v>
      </c>
    </row>
    <row r="11" spans="1:5">
      <c r="A11" t="s" s="4">
        <v>470</v>
      </c>
      <c r="B11" t="n" s="5">
        <v>-1125</v>
      </c>
      <c r="C11" t="n" s="5">
        <v>-9421</v>
      </c>
      <c r="D11" t="n" s="5">
        <v>-2319</v>
      </c>
      <c r="E11" t="n" s="5">
        <v>-21786</v>
      </c>
    </row>
    <row r="12" spans="1:5">
      <c r="A12" t="s" s="4">
        <v>471</v>
      </c>
      <c r="B12" t="n" s="8">
        <v>-22679</v>
      </c>
      <c r="C12" t="n" s="8">
        <v>260284</v>
      </c>
      <c r="D12" t="n" s="8">
        <v>-2675</v>
      </c>
      <c r="E12" t="n" s="8">
        <v>559494</v>
      </c>
    </row>
    <row r="13" spans="1:5">
      <c r="A13" t="s" s="4">
        <v>472</v>
      </c>
      <c r="B13" t="n" s="5">
        <v>937569</v>
      </c>
      <c r="C13" t="n" s="5">
        <v>999765</v>
      </c>
      <c r="D13" t="n" s="5">
        <v>936159</v>
      </c>
      <c r="E13" t="n" s="5">
        <v>1004828</v>
      </c>
    </row>
    <row r="14" spans="1:5">
      <c r="A14" t="s" s="4">
        <v>473</v>
      </c>
      <c r="B14" t="n" s="5">
        <v>937569</v>
      </c>
      <c r="C14" t="n" s="5">
        <v>1014692</v>
      </c>
      <c r="D14" t="n" s="5">
        <v>936159</v>
      </c>
      <c r="E14" t="n" s="5">
        <v>1023056</v>
      </c>
    </row>
    <row r="15" spans="1:5">
      <c r="A15" t="s" s="4">
        <v>93</v>
      </c>
      <c r="B15" t="n" s="9">
        <v>-0.02</v>
      </c>
      <c r="C15" t="n" s="9">
        <v>0.26</v>
      </c>
      <c r="D15" t="n" s="8">
        <v>0</v>
      </c>
      <c r="E15" t="n" s="9">
        <v>0.55</v>
      </c>
    </row>
    <row r="16" spans="1:5">
      <c r="A16" t="s" s="4">
        <v>474</v>
      </c>
    </row>
    <row r="17" spans="1:5">
      <c r="A17" t="s" s="3">
        <v>464</v>
      </c>
    </row>
    <row r="18" spans="1:5">
      <c r="A18" t="s" s="4">
        <v>475</v>
      </c>
      <c r="C18" t="n" s="5">
        <v>10855</v>
      </c>
      <c r="E18" t="n" s="5">
        <v>13262</v>
      </c>
    </row>
    <row r="19" spans="1:5">
      <c r="A19" t="s" s="4">
        <v>476</v>
      </c>
    </row>
    <row r="20" spans="1:5">
      <c r="A20" t="s" s="3">
        <v>464</v>
      </c>
    </row>
    <row r="21" spans="1:5">
      <c r="A21" t="s" s="4">
        <v>475</v>
      </c>
      <c r="C21" t="n" s="5">
        <v>4072</v>
      </c>
      <c r="E21" t="n" s="5">
        <v>49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16</v>
      </c>
      <c r="B1" t="s" s="2">
        <v>71</v>
      </c>
      <c r="D1" t="s" s="2">
        <v>1</v>
      </c>
    </row>
    <row r="2" spans="1:5">
      <c r="B2" t="s" s="2">
        <v>2</v>
      </c>
      <c r="C2" t="s" s="2">
        <v>72</v>
      </c>
      <c r="D2" t="s" s="2">
        <v>2</v>
      </c>
      <c r="E2" t="s" s="2">
        <v>72</v>
      </c>
    </row>
    <row r="3" spans="1:5">
      <c r="A3" t="s" s="4">
        <v>117</v>
      </c>
      <c r="B3" t="n" s="8">
        <v>149980</v>
      </c>
      <c r="C3" t="n" s="8">
        <v>-3238</v>
      </c>
      <c r="D3" t="n" s="8">
        <v>3388114</v>
      </c>
      <c r="E3" t="n" s="8">
        <v>-4136</v>
      </c>
    </row>
    <row r="4" spans="1:5">
      <c r="A4" t="s" s="4">
        <v>118</v>
      </c>
      <c r="B4" t="n" s="5">
        <v>49</v>
      </c>
      <c r="C4" t="n" s="5">
        <v>65</v>
      </c>
      <c r="D4" t="n" s="5">
        <v>-2</v>
      </c>
      <c r="E4" t="n" s="5">
        <v>73</v>
      </c>
    </row>
    <row r="5" spans="1:5">
      <c r="A5" t="s" s="4">
        <v>119</v>
      </c>
      <c r="B5" t="n" s="5">
        <v>-128</v>
      </c>
      <c r="C5" t="n" s="5">
        <v>9608</v>
      </c>
      <c r="D5" t="n" s="5">
        <v>454</v>
      </c>
      <c r="E5" t="n" s="5">
        <v>2422</v>
      </c>
    </row>
    <row r="6" spans="1:5">
      <c r="A6" t="s" s="4">
        <v>120</v>
      </c>
      <c r="B6" t="n" s="5">
        <v>-9153</v>
      </c>
      <c r="C6" t="n" s="5">
        <v>7130</v>
      </c>
      <c r="D6" t="n" s="5">
        <v>-10744</v>
      </c>
      <c r="E6" t="n" s="5">
        <v>15562</v>
      </c>
    </row>
    <row r="7" spans="1:5">
      <c r="A7" t="s" s="4">
        <v>121</v>
      </c>
      <c r="B7" t="n" s="5">
        <v>-1065</v>
      </c>
      <c r="C7" t="n" s="5">
        <v>127</v>
      </c>
      <c r="D7" t="n" s="5">
        <v>-689</v>
      </c>
      <c r="E7" t="n" s="5">
        <v>431</v>
      </c>
    </row>
    <row r="8" spans="1:5">
      <c r="A8" t="s" s="4">
        <v>122</v>
      </c>
      <c r="B8" t="n" s="8">
        <v>529</v>
      </c>
      <c r="C8" t="n" s="8">
        <v>231</v>
      </c>
      <c r="D8" t="n" s="8">
        <v>718</v>
      </c>
      <c r="E8" t="n" s="8">
        <v>504</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t="s" s="1">
        <v>477</v>
      </c>
      <c r="B1" t="s" s="2">
        <v>2</v>
      </c>
      <c r="C1" t="s" s="2">
        <v>26</v>
      </c>
    </row>
    <row r="2" spans="1:3">
      <c r="A2" t="s" s="3">
        <v>478</v>
      </c>
    </row>
    <row r="3" spans="1:3">
      <c r="A3" t="s" s="4">
        <v>479</v>
      </c>
      <c r="B3" t="n" s="8">
        <v>2326436</v>
      </c>
      <c r="C3" t="n" s="8">
        <v>2489578</v>
      </c>
    </row>
    <row r="4" spans="1:3">
      <c r="A4" t="s" s="4">
        <v>184</v>
      </c>
    </row>
    <row r="5" spans="1:3">
      <c r="A5" t="s" s="3">
        <v>478</v>
      </c>
    </row>
    <row r="6" spans="1:3">
      <c r="A6" t="s" s="4">
        <v>479</v>
      </c>
      <c r="B6" t="n" s="8">
        <v>2319586</v>
      </c>
      <c r="C6" t="n" s="8">
        <v>2482660</v>
      </c>
    </row>
    <row r="7" spans="1:3">
      <c r="A7" t="s" s="4">
        <v>480</v>
      </c>
      <c r="B7" t="s" s="4">
        <v>481</v>
      </c>
      <c r="C7" t="s" s="4">
        <v>481</v>
      </c>
    </row>
    <row r="8" spans="1:3">
      <c r="A8" t="s" s="4">
        <v>389</v>
      </c>
    </row>
    <row r="9" spans="1:3">
      <c r="A9" t="s" s="3">
        <v>478</v>
      </c>
    </row>
    <row r="10" spans="1:3">
      <c r="A10" t="s" s="4">
        <v>479</v>
      </c>
      <c r="B10" t="n" s="8">
        <v>6850</v>
      </c>
      <c r="C10" t="n" s="8">
        <v>6918</v>
      </c>
    </row>
    <row r="11" spans="1:3">
      <c r="A11" t="s" s="4">
        <v>480</v>
      </c>
      <c r="B11" t="s" s="4">
        <v>482</v>
      </c>
      <c r="C11" t="s" s="4">
        <v>48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483</v>
      </c>
      <c r="B1" t="s" s="2">
        <v>484</v>
      </c>
      <c r="C1" t="s" s="2">
        <v>2</v>
      </c>
      <c r="D1" t="s" s="2">
        <v>72</v>
      </c>
      <c r="E1" t="s" s="2">
        <v>2</v>
      </c>
      <c r="F1" t="s" s="2">
        <v>72</v>
      </c>
      <c r="G1" t="s" s="2">
        <v>26</v>
      </c>
    </row>
    <row r="2" spans="1:7">
      <c r="A2" t="s" s="3">
        <v>478</v>
      </c>
    </row>
    <row r="3" spans="1:7">
      <c r="A3" t="s" s="4">
        <v>138</v>
      </c>
      <c r="D3" t="n" s="8">
        <v>83685</v>
      </c>
      <c r="E3" t="n" s="8">
        <v>141670</v>
      </c>
      <c r="F3" t="n" s="8">
        <v>83685</v>
      </c>
    </row>
    <row r="4" spans="1:7">
      <c r="A4" t="s" s="4">
        <v>45</v>
      </c>
      <c r="C4" t="n" s="8">
        <v>202246</v>
      </c>
      <c r="E4" t="n" s="5">
        <v>202246</v>
      </c>
      <c r="G4" t="n" s="8">
        <v>336963</v>
      </c>
    </row>
    <row r="5" spans="1:7">
      <c r="A5" t="s" s="4">
        <v>485</v>
      </c>
    </row>
    <row r="6" spans="1:7">
      <c r="A6" t="s" s="3">
        <v>478</v>
      </c>
    </row>
    <row r="7" spans="1:7">
      <c r="A7" t="s" s="4">
        <v>45</v>
      </c>
      <c r="C7" t="n" s="5">
        <v>60000</v>
      </c>
      <c r="E7" t="n" s="5">
        <v>60000</v>
      </c>
    </row>
    <row r="8" spans="1:7">
      <c r="A8" t="s" s="4">
        <v>486</v>
      </c>
      <c r="C8" t="n" s="5">
        <v>69000</v>
      </c>
      <c r="D8" t="n" s="5">
        <v>62000</v>
      </c>
      <c r="E8" t="n" s="5">
        <v>139000</v>
      </c>
      <c r="F8" t="n" s="5">
        <v>132000</v>
      </c>
    </row>
    <row r="9" spans="1:7">
      <c r="A9" t="s" s="4">
        <v>487</v>
      </c>
    </row>
    <row r="10" spans="1:7">
      <c r="A10" t="s" s="3">
        <v>478</v>
      </c>
    </row>
    <row r="11" spans="1:7">
      <c r="A11" t="s" s="4">
        <v>488</v>
      </c>
      <c r="B11" t="n" s="5">
        <v>384</v>
      </c>
    </row>
    <row r="12" spans="1:7">
      <c r="A12" t="s" s="4">
        <v>489</v>
      </c>
      <c r="B12" t="s" s="4">
        <v>490</v>
      </c>
    </row>
    <row r="13" spans="1:7">
      <c r="A13" t="s" s="4">
        <v>184</v>
      </c>
    </row>
    <row r="14" spans="1:7">
      <c r="A14" t="s" s="3">
        <v>478</v>
      </c>
    </row>
    <row r="15" spans="1:7">
      <c r="A15" t="s" s="4">
        <v>491</v>
      </c>
      <c r="C15" t="n" s="5">
        <v>8000000</v>
      </c>
      <c r="E15" t="n" s="5">
        <v>8000000</v>
      </c>
    </row>
    <row r="16" spans="1:7">
      <c r="A16" t="s" s="4">
        <v>492</v>
      </c>
      <c r="F16" t="n" s="5">
        <v>11000</v>
      </c>
    </row>
    <row r="17" spans="1:7">
      <c r="A17" t="s" s="4">
        <v>493</v>
      </c>
      <c r="F17" t="n" s="5">
        <v>5000</v>
      </c>
    </row>
    <row r="18" spans="1:7">
      <c r="A18" t="s" s="4">
        <v>494</v>
      </c>
      <c r="C18" t="n" s="5">
        <v>55000</v>
      </c>
      <c r="D18" t="n" s="8">
        <v>64000</v>
      </c>
      <c r="E18" t="n" s="5">
        <v>115000</v>
      </c>
      <c r="F18" t="n" s="8">
        <v>132000</v>
      </c>
    </row>
    <row r="19" spans="1:7">
      <c r="A19" t="s" s="4">
        <v>495</v>
      </c>
      <c r="C19" t="n" s="8">
        <v>35000</v>
      </c>
      <c r="E19" t="n" s="8">
        <v>35000</v>
      </c>
      <c r="G19" t="n" s="8">
        <v>47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96</v>
      </c>
      <c r="B1" t="s" s="2">
        <v>71</v>
      </c>
      <c r="D1" t="s" s="2">
        <v>1</v>
      </c>
    </row>
    <row r="2" spans="1:5">
      <c r="B2" t="s" s="2">
        <v>497</v>
      </c>
      <c r="C2" t="s" s="2">
        <v>498</v>
      </c>
      <c r="D2" t="s" s="2">
        <v>497</v>
      </c>
      <c r="E2" t="s" s="2">
        <v>498</v>
      </c>
    </row>
    <row r="3" spans="1:5">
      <c r="A3" t="s" s="3">
        <v>478</v>
      </c>
    </row>
    <row r="4" spans="1:5">
      <c r="A4" t="s" s="4">
        <v>73</v>
      </c>
      <c r="B4" t="n" s="8">
        <v>987417</v>
      </c>
      <c r="C4" t="n" s="8">
        <v>1055064</v>
      </c>
      <c r="D4" t="n" s="8">
        <v>1928658</v>
      </c>
      <c r="E4" t="n" s="8">
        <v>2086720</v>
      </c>
    </row>
    <row r="5" spans="1:5">
      <c r="A5" t="s" s="4">
        <v>499</v>
      </c>
      <c r="B5" t="n" s="5">
        <v>790966</v>
      </c>
      <c r="C5" t="n" s="5">
        <v>861258</v>
      </c>
      <c r="D5" t="n" s="5">
        <v>1541950</v>
      </c>
      <c r="E5" t="n" s="5">
        <v>1705184</v>
      </c>
    </row>
    <row r="6" spans="1:5">
      <c r="A6" t="s" s="4">
        <v>500</v>
      </c>
      <c r="B6" t="n" s="5">
        <v>438166</v>
      </c>
      <c r="C6" t="n" s="5">
        <v>477945</v>
      </c>
      <c r="D6" t="n" s="5">
        <v>863219</v>
      </c>
      <c r="E6" t="n" s="5">
        <v>967387</v>
      </c>
    </row>
    <row r="7" spans="1:5">
      <c r="A7" t="s" s="4">
        <v>125</v>
      </c>
      <c r="B7" t="n" s="5">
        <v>274721</v>
      </c>
      <c r="C7" t="n" s="5">
        <v>314029</v>
      </c>
      <c r="D7" t="n" s="5">
        <v>561514</v>
      </c>
      <c r="E7" t="n" s="5">
        <v>621141</v>
      </c>
    </row>
    <row r="8" spans="1:5">
      <c r="A8" t="s" s="4">
        <v>501</v>
      </c>
      <c r="B8" t="n" s="8">
        <v>274129</v>
      </c>
      <c r="C8" t="n" s="8">
        <v>311182</v>
      </c>
      <c r="D8" t="n" s="8">
        <v>558975</v>
      </c>
      <c r="E8" t="n" s="8">
        <v>6155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2</v>
      </c>
      <c r="B1" t="s" s="2">
        <v>497</v>
      </c>
      <c r="C1" t="s" s="2">
        <v>503</v>
      </c>
    </row>
    <row r="2" spans="1:3">
      <c r="A2" t="s" s="3">
        <v>478</v>
      </c>
    </row>
    <row r="3" spans="1:3">
      <c r="A3" t="s" s="4">
        <v>504</v>
      </c>
      <c r="B3" t="n" s="8">
        <v>6303704</v>
      </c>
      <c r="C3" t="n" s="8">
        <v>6161126</v>
      </c>
    </row>
    <row r="4" spans="1:3">
      <c r="A4" t="s" s="4">
        <v>505</v>
      </c>
      <c r="B4" t="n" s="5">
        <v>2203642</v>
      </c>
      <c r="C4" t="n" s="5">
        <v>1908379</v>
      </c>
    </row>
    <row r="5" spans="1:3">
      <c r="A5" t="s" s="4">
        <v>506</v>
      </c>
      <c r="B5" t="n" s="5">
        <v>2014409</v>
      </c>
      <c r="C5" t="n" s="5">
        <v>1948540</v>
      </c>
    </row>
    <row r="6" spans="1:3">
      <c r="A6" t="s" s="4">
        <v>507</v>
      </c>
      <c r="B6" t="n" s="5">
        <v>228902</v>
      </c>
      <c r="C6" t="n" s="5">
        <v>35418</v>
      </c>
    </row>
    <row r="7" spans="1:3">
      <c r="A7" t="s" s="4">
        <v>61</v>
      </c>
      <c r="B7" t="n" s="8">
        <v>171849</v>
      </c>
      <c r="C7" t="n" s="8">
        <v>6699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08</v>
      </c>
      <c r="B1" t="s" s="2">
        <v>2</v>
      </c>
      <c r="C1" t="s" s="2">
        <v>26</v>
      </c>
    </row>
    <row r="2" spans="1:3">
      <c r="A2" t="s" s="3">
        <v>509</v>
      </c>
    </row>
    <row r="3" spans="1:3">
      <c r="A3" t="s" s="4">
        <v>510</v>
      </c>
      <c r="B3" t="n" s="8">
        <v>2300</v>
      </c>
      <c r="C3" t="n" s="8">
        <v>2100</v>
      </c>
    </row>
    <row r="4" spans="1:3">
      <c r="A4" t="s" s="4">
        <v>375</v>
      </c>
    </row>
    <row r="5" spans="1:3">
      <c r="A5" t="s" s="3">
        <v>509</v>
      </c>
    </row>
    <row r="6" spans="1:3">
      <c r="A6" t="s" s="4">
        <v>510</v>
      </c>
      <c r="B6" t="n" s="5">
        <v>1802</v>
      </c>
      <c r="C6" t="n" s="5">
        <v>1647</v>
      </c>
    </row>
    <row r="7" spans="1:3">
      <c r="A7" t="s" s="4">
        <v>511</v>
      </c>
    </row>
    <row r="8" spans="1:3">
      <c r="A8" t="s" s="3">
        <v>509</v>
      </c>
    </row>
    <row r="9" spans="1:3">
      <c r="A9" t="s" s="4">
        <v>510</v>
      </c>
      <c r="B9" t="n" s="5">
        <v>117</v>
      </c>
      <c r="C9" t="n" s="5">
        <v>222</v>
      </c>
    </row>
    <row r="10" spans="1:3">
      <c r="A10" t="s" s="4">
        <v>512</v>
      </c>
    </row>
    <row r="11" spans="1:3">
      <c r="A11" t="s" s="3">
        <v>509</v>
      </c>
    </row>
    <row r="12" spans="1:3">
      <c r="A12" t="s" s="4">
        <v>510</v>
      </c>
      <c r="B12" t="n" s="8">
        <v>415</v>
      </c>
      <c r="C12" t="n" s="8">
        <v>24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 customWidth="1" max="5" min="5" width="4"/>
  </cols>
  <sheetData>
    <row r="1" spans="1:5">
      <c r="A1" t="s" s="1">
        <v>513</v>
      </c>
      <c r="B1" t="s" s="2">
        <v>1</v>
      </c>
    </row>
    <row r="2" spans="1:5">
      <c r="B2" t="s" s="2">
        <v>2</v>
      </c>
      <c r="D2" t="s" s="2">
        <v>72</v>
      </c>
    </row>
    <row r="3" spans="1:5">
      <c r="A3" t="s" s="4">
        <v>514</v>
      </c>
    </row>
    <row r="4" spans="1:5">
      <c r="A4" t="s" s="3">
        <v>509</v>
      </c>
    </row>
    <row r="5" spans="1:5">
      <c r="A5" t="s" s="4">
        <v>515</v>
      </c>
      <c r="B5" t="n" s="8">
        <v>185</v>
      </c>
      <c r="D5" t="n" s="8">
        <v>209</v>
      </c>
    </row>
    <row r="6" spans="1:5">
      <c r="A6" t="s" s="4">
        <v>516</v>
      </c>
      <c r="B6" t="n" s="5">
        <v>-38</v>
      </c>
      <c r="D6" t="n" s="5">
        <v>-170</v>
      </c>
    </row>
    <row r="7" spans="1:5">
      <c r="A7" t="s" s="4">
        <v>517</v>
      </c>
      <c r="B7" t="n" s="5">
        <v>-2</v>
      </c>
    </row>
    <row r="8" spans="1:5">
      <c r="A8" t="s" s="4">
        <v>518</v>
      </c>
      <c r="B8" t="n" s="5">
        <v>29</v>
      </c>
      <c r="C8" t="s" s="4">
        <v>343</v>
      </c>
      <c r="D8" t="n" s="5">
        <v>-41</v>
      </c>
      <c r="E8" t="s" s="4">
        <v>346</v>
      </c>
    </row>
    <row r="9" spans="1:5">
      <c r="A9" t="s" s="4">
        <v>519</v>
      </c>
      <c r="B9" t="n" s="5">
        <v>174</v>
      </c>
      <c r="D9" t="n" s="5">
        <v>-2</v>
      </c>
    </row>
    <row r="10" spans="1:5">
      <c r="A10" t="s" s="4">
        <v>520</v>
      </c>
    </row>
    <row r="11" spans="1:5">
      <c r="A11" t="s" s="3">
        <v>509</v>
      </c>
    </row>
    <row r="12" spans="1:5">
      <c r="A12" t="s" s="4">
        <v>515</v>
      </c>
      <c r="B12" t="n" s="5">
        <v>4</v>
      </c>
    </row>
    <row r="13" spans="1:5">
      <c r="A13" t="s" s="4">
        <v>516</v>
      </c>
      <c r="B13" t="n" s="5">
        <v>-22</v>
      </c>
      <c r="D13" t="n" s="5">
        <v>3</v>
      </c>
    </row>
    <row r="14" spans="1:5">
      <c r="A14" t="s" s="4">
        <v>517</v>
      </c>
      <c r="B14" t="n" s="5">
        <v>14</v>
      </c>
      <c r="D14" t="n" s="5">
        <v>-1</v>
      </c>
    </row>
    <row r="15" spans="1:5">
      <c r="A15" t="s" s="4">
        <v>519</v>
      </c>
      <c r="B15" t="n" s="5">
        <v>-4</v>
      </c>
      <c r="D15" t="n" s="5">
        <v>2</v>
      </c>
    </row>
    <row r="16" spans="1:5">
      <c r="A16" t="s" s="4">
        <v>518</v>
      </c>
      <c r="B16" t="n" s="5">
        <v>0</v>
      </c>
      <c r="D16" t="n" s="5">
        <v>0</v>
      </c>
    </row>
    <row r="17" spans="1:5">
      <c r="A17" t="s" s="4">
        <v>521</v>
      </c>
    </row>
    <row r="18" spans="1:5">
      <c r="A18" t="s" s="3">
        <v>509</v>
      </c>
    </row>
    <row r="19" spans="1:5">
      <c r="A19" t="s" s="4">
        <v>515</v>
      </c>
      <c r="B19" t="n" s="5">
        <v>8</v>
      </c>
      <c r="D19" t="n" s="5">
        <v>4</v>
      </c>
    </row>
    <row r="20" spans="1:5">
      <c r="A20" t="s" s="4">
        <v>516</v>
      </c>
      <c r="B20" t="n" s="5">
        <v>-1</v>
      </c>
      <c r="D20" t="n" s="5">
        <v>-2</v>
      </c>
    </row>
    <row r="21" spans="1:5">
      <c r="A21" t="s" s="4">
        <v>517</v>
      </c>
      <c r="B21" t="n" s="5">
        <v>-1</v>
      </c>
      <c r="D21" t="n" s="5">
        <v>-1</v>
      </c>
    </row>
    <row r="22" spans="1:5">
      <c r="A22" t="s" s="4">
        <v>522</v>
      </c>
      <c r="B22" t="n" s="5">
        <v>-1</v>
      </c>
      <c r="D22" t="n" s="5">
        <v>2</v>
      </c>
    </row>
    <row r="23" spans="1:5">
      <c r="A23" t="s" s="4">
        <v>519</v>
      </c>
      <c r="B23" t="n" s="5">
        <v>2</v>
      </c>
      <c r="D23" t="n" s="5">
        <v>-1</v>
      </c>
    </row>
    <row r="24" spans="1:5">
      <c r="A24" t="s" s="4">
        <v>518</v>
      </c>
      <c r="B24" t="n" s="8">
        <v>-3</v>
      </c>
      <c r="D24" t="n" s="8">
        <v>-4</v>
      </c>
    </row>
    <row r="25" spans="1:5">
      <c r="A25" t="n"/>
    </row>
    <row r="26" spans="1:5">
      <c r="A26" t="s" s="4">
        <v>343</v>
      </c>
      <c r="B26" t="s" s="4">
        <v>523</v>
      </c>
    </row>
    <row r="27" spans="1:5">
      <c r="A27" t="s" s="4">
        <v>346</v>
      </c>
      <c r="B27" t="s" s="4">
        <v>524</v>
      </c>
    </row>
  </sheetData>
  <mergeCells count="7">
    <mergeCell ref="A1:A2"/>
    <mergeCell ref="B1:E1"/>
    <mergeCell ref="B2:C2"/>
    <mergeCell ref="D2:E2"/>
    <mergeCell ref="A25:E25"/>
    <mergeCell ref="B26:E26"/>
    <mergeCell ref="B27:E2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25</v>
      </c>
      <c r="B1" t="s" s="2">
        <v>71</v>
      </c>
      <c r="D1" t="s" s="2">
        <v>1</v>
      </c>
    </row>
    <row r="2" spans="1:5">
      <c r="B2" t="s" s="2">
        <v>2</v>
      </c>
      <c r="C2" t="s" s="2">
        <v>72</v>
      </c>
      <c r="D2" t="s" s="2">
        <v>2</v>
      </c>
      <c r="E2" t="s" s="2">
        <v>72</v>
      </c>
    </row>
    <row r="3" spans="1:5">
      <c r="A3" t="s" s="3">
        <v>509</v>
      </c>
    </row>
    <row r="4" spans="1:5">
      <c r="A4" t="s" s="4">
        <v>526</v>
      </c>
      <c r="B4" t="n" s="8">
        <v>-9153</v>
      </c>
      <c r="C4" t="n" s="8">
        <v>7130</v>
      </c>
      <c r="D4" t="n" s="8">
        <v>-10744</v>
      </c>
      <c r="E4" t="n" s="8">
        <v>15562</v>
      </c>
    </row>
    <row r="5" spans="1:5">
      <c r="A5" t="s" s="4">
        <v>527</v>
      </c>
      <c r="B5" t="n" s="8">
        <v>15404</v>
      </c>
      <c r="C5" t="n" s="8">
        <v>-11862</v>
      </c>
      <c r="D5" t="n" s="5">
        <v>18038</v>
      </c>
      <c r="E5" t="n" s="5">
        <v>-25911</v>
      </c>
    </row>
    <row r="6" spans="1:5">
      <c r="A6" t="s" s="4">
        <v>375</v>
      </c>
    </row>
    <row r="7" spans="1:5">
      <c r="A7" t="s" s="3">
        <v>509</v>
      </c>
    </row>
    <row r="8" spans="1:5">
      <c r="A8" t="s" s="4">
        <v>526</v>
      </c>
      <c r="D8" t="n" s="5">
        <v>11000</v>
      </c>
      <c r="E8" t="n" s="5">
        <v>15000</v>
      </c>
    </row>
    <row r="9" spans="1:5">
      <c r="A9" t="s" s="4">
        <v>527</v>
      </c>
      <c r="D9" t="n" s="8">
        <v>18000</v>
      </c>
      <c r="E9" t="n" s="8">
        <v>26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28</v>
      </c>
      <c r="C1" t="s" s="2">
        <v>2</v>
      </c>
      <c r="D1" t="s" s="2">
        <v>26</v>
      </c>
    </row>
    <row r="2" spans="1:4">
      <c r="A2" t="s" s="4">
        <v>529</v>
      </c>
    </row>
    <row r="3" spans="1:4">
      <c r="A3" t="s" s="3">
        <v>530</v>
      </c>
    </row>
    <row r="4" spans="1:4">
      <c r="A4" t="s" s="4">
        <v>531</v>
      </c>
      <c r="B4" t="s" s="4">
        <v>343</v>
      </c>
      <c r="C4" t="n" s="8">
        <v>176</v>
      </c>
      <c r="D4" t="n" s="8">
        <v>190</v>
      </c>
    </row>
    <row r="5" spans="1:4">
      <c r="A5" t="s" s="4">
        <v>532</v>
      </c>
    </row>
    <row r="6" spans="1:4">
      <c r="A6" t="s" s="3">
        <v>530</v>
      </c>
    </row>
    <row r="7" spans="1:4">
      <c r="A7" t="s" s="4">
        <v>533</v>
      </c>
      <c r="B7" t="s" s="4">
        <v>346</v>
      </c>
      <c r="C7" t="n" s="5">
        <v>-2</v>
      </c>
      <c r="D7" t="n" s="5">
        <v>-5</v>
      </c>
    </row>
    <row r="8" spans="1:4">
      <c r="A8" t="s" s="4">
        <v>534</v>
      </c>
    </row>
    <row r="9" spans="1:4">
      <c r="A9" t="s" s="3">
        <v>530</v>
      </c>
    </row>
    <row r="10" spans="1:4">
      <c r="A10" t="s" s="4">
        <v>531</v>
      </c>
      <c r="B10" t="s" s="4">
        <v>343</v>
      </c>
      <c r="C10" t="n" s="5">
        <v>4</v>
      </c>
      <c r="D10" t="n" s="5">
        <v>8</v>
      </c>
    </row>
    <row r="11" spans="1:4">
      <c r="A11" t="s" s="4">
        <v>535</v>
      </c>
    </row>
    <row r="12" spans="1:4">
      <c r="A12" t="s" s="3">
        <v>530</v>
      </c>
    </row>
    <row r="13" spans="1:4">
      <c r="A13" t="s" s="4">
        <v>533</v>
      </c>
      <c r="B13" t="s" s="4">
        <v>346</v>
      </c>
      <c r="C13" t="n" s="5">
        <v>-2</v>
      </c>
    </row>
    <row r="14" spans="1:4">
      <c r="A14" t="s" s="4">
        <v>536</v>
      </c>
    </row>
    <row r="15" spans="1:4">
      <c r="A15" t="s" s="3">
        <v>530</v>
      </c>
    </row>
    <row r="16" spans="1:4">
      <c r="A16" t="s" s="4">
        <v>531</v>
      </c>
      <c r="B16" t="s" s="4">
        <v>343</v>
      </c>
      <c r="C16" t="n" s="5">
        <v>1</v>
      </c>
      <c r="D16" t="n" s="5">
        <v>5</v>
      </c>
    </row>
    <row r="17" spans="1:4">
      <c r="A17" t="s" s="4">
        <v>537</v>
      </c>
    </row>
    <row r="18" spans="1:4">
      <c r="A18" t="s" s="3">
        <v>530</v>
      </c>
    </row>
    <row r="19" spans="1:4">
      <c r="A19" t="s" s="4">
        <v>533</v>
      </c>
      <c r="B19" t="s" s="4">
        <v>346</v>
      </c>
      <c r="C19" t="n" s="8">
        <v>-5</v>
      </c>
      <c r="D19" t="n" s="8">
        <v>-1</v>
      </c>
    </row>
    <row r="20" spans="1:4">
      <c r="A20" t="n"/>
    </row>
    <row r="21" spans="1:4">
      <c r="A21" t="s" s="4">
        <v>343</v>
      </c>
      <c r="B21" t="s" s="4">
        <v>538</v>
      </c>
    </row>
    <row r="22" spans="1:4">
      <c r="A22" t="s" s="4">
        <v>346</v>
      </c>
      <c r="B22" t="s" s="4">
        <v>539</v>
      </c>
    </row>
  </sheetData>
  <mergeCells count="4">
    <mergeCell ref="A1:B1"/>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r="1" spans="1:2">
      <c r="A1" t="s" s="1">
        <v>540</v>
      </c>
      <c r="B1" t="s" s="2">
        <v>303</v>
      </c>
    </row>
    <row r="2" spans="1:2">
      <c r="A2" t="s" s="3">
        <v>541</v>
      </c>
    </row>
    <row r="3" spans="1:2">
      <c r="A3" t="s" s="4">
        <v>542</v>
      </c>
      <c r="B3" t="n" s="8">
        <v>750000000</v>
      </c>
    </row>
    <row r="4" spans="1:2">
      <c r="A4" t="s" s="4">
        <v>543</v>
      </c>
      <c r="B4" t="n" s="5">
        <v>250000000</v>
      </c>
    </row>
    <row r="5" spans="1:2">
      <c r="A5" t="s" s="4">
        <v>544</v>
      </c>
      <c r="B5" t="n" s="8">
        <v>0</v>
      </c>
    </row>
    <row r="6" spans="1:2">
      <c r="A6" t="s" s="4">
        <v>545</v>
      </c>
    </row>
    <row r="7" spans="1:2">
      <c r="A7" t="s" s="3">
        <v>541</v>
      </c>
    </row>
    <row r="8" spans="1:2">
      <c r="A8" t="s" s="4">
        <v>546</v>
      </c>
      <c r="B8" t="s" s="4">
        <v>54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t="s" s="1">
        <v>548</v>
      </c>
      <c r="B1" t="s" s="2">
        <v>1</v>
      </c>
      <c r="C1" t="s" s="2">
        <v>305</v>
      </c>
    </row>
    <row r="2" spans="1:4">
      <c r="B2" t="s" s="2">
        <v>2</v>
      </c>
      <c r="C2" t="s" s="2">
        <v>306</v>
      </c>
      <c r="D2" t="s" s="2">
        <v>26</v>
      </c>
    </row>
    <row r="3" spans="1:4">
      <c r="A3" t="s" s="3">
        <v>549</v>
      </c>
    </row>
    <row r="4" spans="1:4">
      <c r="A4" t="s" s="4">
        <v>316</v>
      </c>
      <c r="B4" t="s" s="4">
        <v>317</v>
      </c>
      <c r="C4" t="s" s="4">
        <v>317</v>
      </c>
    </row>
    <row r="5" spans="1:4">
      <c r="A5" t="s" s="4">
        <v>315</v>
      </c>
      <c r="B5" t="n" s="8">
        <v>1437500</v>
      </c>
      <c r="D5" t="n" s="8">
        <v>1437500</v>
      </c>
    </row>
    <row r="6" spans="1:4">
      <c r="A6" t="s" s="4">
        <v>550</v>
      </c>
      <c r="B6" t="n" s="10">
        <v>18.7161</v>
      </c>
    </row>
    <row r="7" spans="1:4">
      <c r="A7" t="s" s="4">
        <v>551</v>
      </c>
      <c r="B7" t="s" s="4">
        <v>490</v>
      </c>
    </row>
    <row r="8" spans="1:4">
      <c r="A8" t="s" s="4">
        <v>552</v>
      </c>
      <c r="B8" t="n" s="9">
        <v>53.43</v>
      </c>
    </row>
    <row r="9" spans="1:4">
      <c r="A9" t="s" s="4">
        <v>318</v>
      </c>
      <c r="B9" t="s" s="4">
        <v>319</v>
      </c>
      <c r="C9" t="s" s="4">
        <v>3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23</v>
      </c>
      <c r="B1" t="s" s="2">
        <v>1</v>
      </c>
    </row>
    <row r="2" spans="1:3">
      <c r="B2" t="s" s="2">
        <v>2</v>
      </c>
      <c r="C2" t="s" s="2">
        <v>72</v>
      </c>
    </row>
    <row r="3" spans="1:3">
      <c r="A3" t="s" s="3">
        <v>124</v>
      </c>
    </row>
    <row r="4" spans="1:3">
      <c r="A4" t="s" s="4">
        <v>125</v>
      </c>
      <c r="B4" t="n" s="8">
        <v>2984</v>
      </c>
      <c r="C4" t="n" s="8">
        <v>586468</v>
      </c>
    </row>
    <row r="5" spans="1:3">
      <c r="A5" t="s" s="3">
        <v>126</v>
      </c>
    </row>
    <row r="6" spans="1:3">
      <c r="A6" t="s" s="4">
        <v>127</v>
      </c>
      <c r="B6" t="n" s="5">
        <v>236694</v>
      </c>
      <c r="C6" t="n" s="5">
        <v>239631</v>
      </c>
    </row>
    <row r="7" spans="1:3">
      <c r="A7" t="s" s="4">
        <v>128</v>
      </c>
      <c r="B7" t="n" s="5">
        <v>68524</v>
      </c>
      <c r="C7" t="n" s="5">
        <v>64763</v>
      </c>
    </row>
    <row r="8" spans="1:3">
      <c r="A8" t="s" s="4">
        <v>129</v>
      </c>
      <c r="B8" t="n" s="5">
        <v>31117</v>
      </c>
      <c r="C8" t="n" s="5">
        <v>29526</v>
      </c>
    </row>
    <row r="9" spans="1:3">
      <c r="A9" t="s" s="4">
        <v>130</v>
      </c>
      <c r="B9" t="n" s="5">
        <v>243531</v>
      </c>
      <c r="C9" t="n" s="5">
        <v>211626</v>
      </c>
    </row>
    <row r="10" spans="1:3">
      <c r="A10" t="s" s="4">
        <v>131</v>
      </c>
      <c r="B10" t="n" s="5">
        <v>-933</v>
      </c>
      <c r="C10" t="n" s="5">
        <v>-7031</v>
      </c>
    </row>
    <row r="11" spans="1:3">
      <c r="A11" t="s" s="4">
        <v>132</v>
      </c>
      <c r="B11" t="n" s="5">
        <v>44847</v>
      </c>
      <c r="C11" t="n" s="5">
        <v>18667</v>
      </c>
    </row>
    <row r="12" spans="1:3">
      <c r="A12" t="s" s="4">
        <v>81</v>
      </c>
      <c r="B12" t="n" s="5">
        <v>-11100</v>
      </c>
      <c r="C12" t="n" s="5">
        <v>-61500</v>
      </c>
    </row>
    <row r="13" spans="1:3">
      <c r="A13" t="s" s="4">
        <v>133</v>
      </c>
      <c r="B13" t="n" s="5">
        <v>6460</v>
      </c>
    </row>
    <row r="14" spans="1:3">
      <c r="A14" t="s" s="4">
        <v>134</v>
      </c>
      <c r="B14" t="n" s="5">
        <v>-195531</v>
      </c>
      <c r="C14" t="n" s="5">
        <v>-557254</v>
      </c>
    </row>
    <row r="15" spans="1:3">
      <c r="A15" t="s" s="4">
        <v>135</v>
      </c>
      <c r="B15" t="n" s="5">
        <v>-3617</v>
      </c>
      <c r="C15" t="n" s="5">
        <v>76828</v>
      </c>
    </row>
    <row r="16" spans="1:3">
      <c r="A16" t="s" s="4">
        <v>136</v>
      </c>
      <c r="B16" t="n" s="5">
        <v>-1850</v>
      </c>
      <c r="C16" t="n" s="5">
        <v>-79100</v>
      </c>
    </row>
    <row r="17" spans="1:3">
      <c r="A17" t="s" s="4">
        <v>137</v>
      </c>
      <c r="B17" t="n" s="5">
        <v>-13218</v>
      </c>
      <c r="C17" t="n" s="5">
        <v>14185</v>
      </c>
    </row>
    <row r="18" spans="1:3">
      <c r="A18" t="s" s="4">
        <v>138</v>
      </c>
      <c r="B18" t="n" s="5">
        <v>141670</v>
      </c>
      <c r="C18" t="n" s="5">
        <v>83685</v>
      </c>
    </row>
    <row r="19" spans="1:3">
      <c r="A19" t="s" s="3">
        <v>139</v>
      </c>
    </row>
    <row r="20" spans="1:3">
      <c r="A20" t="s" s="4">
        <v>140</v>
      </c>
      <c r="B20" t="n" s="5">
        <v>32881</v>
      </c>
      <c r="C20" t="n" s="5">
        <v>154129</v>
      </c>
    </row>
    <row r="21" spans="1:3">
      <c r="A21" t="s" s="4">
        <v>141</v>
      </c>
      <c r="B21" t="n" s="5">
        <v>-90078</v>
      </c>
      <c r="C21" t="n" s="5">
        <v>13592</v>
      </c>
    </row>
    <row r="22" spans="1:3">
      <c r="A22" t="s" s="4">
        <v>42</v>
      </c>
      <c r="B22" t="n" s="5">
        <v>37505</v>
      </c>
      <c r="C22" t="n" s="5">
        <v>-10075</v>
      </c>
    </row>
    <row r="23" spans="1:3">
      <c r="A23" t="s" s="4">
        <v>142</v>
      </c>
      <c r="B23" t="n" s="5">
        <v>255678</v>
      </c>
      <c r="C23" t="n" s="5">
        <v>-202142</v>
      </c>
    </row>
    <row r="24" spans="1:3">
      <c r="A24" t="s" s="4">
        <v>143</v>
      </c>
      <c r="B24" t="n" s="5">
        <v>-3282293</v>
      </c>
    </row>
    <row r="25" spans="1:3">
      <c r="A25" t="s" s="4">
        <v>45</v>
      </c>
      <c r="B25" t="n" s="5">
        <v>-132790</v>
      </c>
      <c r="C25" t="n" s="5">
        <v>-79523</v>
      </c>
    </row>
    <row r="26" spans="1:3">
      <c r="A26" t="s" s="4">
        <v>144</v>
      </c>
      <c r="B26" t="n" s="5">
        <v>-2629519</v>
      </c>
      <c r="C26" t="n" s="5">
        <v>496475</v>
      </c>
    </row>
    <row r="27" spans="1:3">
      <c r="A27" t="s" s="3">
        <v>145</v>
      </c>
    </row>
    <row r="28" spans="1:3">
      <c r="A28" t="s" s="4">
        <v>146</v>
      </c>
      <c r="B28" t="n" s="5">
        <v>-290363</v>
      </c>
      <c r="C28" t="n" s="5">
        <v>-192013</v>
      </c>
    </row>
    <row r="29" spans="1:3">
      <c r="A29" t="s" s="4">
        <v>147</v>
      </c>
      <c r="B29" t="n" s="5">
        <v>-2326886</v>
      </c>
      <c r="C29" t="n" s="5">
        <v>-1363836</v>
      </c>
    </row>
    <row r="30" spans="1:3">
      <c r="A30" t="s" s="4">
        <v>148</v>
      </c>
      <c r="B30" t="n" s="5">
        <v>473775</v>
      </c>
      <c r="C30" t="n" s="5">
        <v>380954</v>
      </c>
    </row>
    <row r="31" spans="1:3">
      <c r="A31" t="s" s="4">
        <v>149</v>
      </c>
      <c r="B31" t="n" s="5">
        <v>3584596</v>
      </c>
      <c r="C31" t="n" s="5">
        <v>690018</v>
      </c>
    </row>
    <row r="32" spans="1:3">
      <c r="A32" t="s" s="4">
        <v>150</v>
      </c>
      <c r="B32" t="n" s="5">
        <v>-21291</v>
      </c>
      <c r="C32" t="n" s="5">
        <v>-21661</v>
      </c>
    </row>
    <row r="33" spans="1:3">
      <c r="A33" t="s" s="4">
        <v>151</v>
      </c>
      <c r="B33" t="n" s="5">
        <v>20000</v>
      </c>
      <c r="C33" t="n" s="5">
        <v>1500</v>
      </c>
    </row>
    <row r="34" spans="1:3">
      <c r="A34" t="s" s="4">
        <v>152</v>
      </c>
      <c r="B34" t="n" s="5">
        <v>-4611</v>
      </c>
      <c r="C34" t="n" s="5">
        <v>-2174</v>
      </c>
    </row>
    <row r="35" spans="1:3">
      <c r="A35" t="s" s="4">
        <v>153</v>
      </c>
      <c r="B35" t="n" s="5">
        <v>64767</v>
      </c>
      <c r="C35" t="n" s="5">
        <v>173258</v>
      </c>
    </row>
    <row r="36" spans="1:3">
      <c r="A36" t="s" s="4">
        <v>154</v>
      </c>
      <c r="B36" t="n" s="5">
        <v>-3882</v>
      </c>
      <c r="C36" t="n" s="5">
        <v>-4616</v>
      </c>
    </row>
    <row r="37" spans="1:3">
      <c r="A37" t="s" s="4">
        <v>155</v>
      </c>
      <c r="C37" t="n" s="5">
        <v>-10399</v>
      </c>
    </row>
    <row r="38" spans="1:3">
      <c r="A38" t="s" s="4">
        <v>156</v>
      </c>
      <c r="B38" t="n" s="5">
        <v>-153</v>
      </c>
      <c r="C38" t="n" s="5">
        <v>-640</v>
      </c>
    </row>
    <row r="39" spans="1:3">
      <c r="A39" t="s" s="4">
        <v>157</v>
      </c>
      <c r="B39" t="n" s="5">
        <v>1495952</v>
      </c>
      <c r="C39" t="n" s="5">
        <v>-349609</v>
      </c>
    </row>
    <row r="40" spans="1:3">
      <c r="A40" t="s" s="3">
        <v>158</v>
      </c>
    </row>
    <row r="41" spans="1:3">
      <c r="A41" t="s" s="4">
        <v>159</v>
      </c>
      <c r="B41" t="n" s="5">
        <v>46777</v>
      </c>
      <c r="C41" t="n" s="5">
        <v>163737</v>
      </c>
    </row>
    <row r="42" spans="1:3">
      <c r="A42" t="s" s="4">
        <v>160</v>
      </c>
      <c r="B42" t="n" s="5">
        <v>-203771</v>
      </c>
      <c r="C42" t="n" s="5">
        <v>-1168206</v>
      </c>
    </row>
    <row r="43" spans="1:3">
      <c r="A43" t="s" s="4">
        <v>136</v>
      </c>
      <c r="B43" t="n" s="5">
        <v>1850</v>
      </c>
      <c r="C43" t="n" s="5">
        <v>79100</v>
      </c>
    </row>
    <row r="44" spans="1:3">
      <c r="A44" t="s" s="4">
        <v>161</v>
      </c>
      <c r="B44" t="n" s="5">
        <v>-149960</v>
      </c>
      <c r="C44" t="n" s="5">
        <v>-159581</v>
      </c>
    </row>
    <row r="45" spans="1:3">
      <c r="A45" t="s" s="4">
        <v>162</v>
      </c>
      <c r="B45" t="n" s="5">
        <v>-15847</v>
      </c>
      <c r="C45" t="n" s="5">
        <v>-22344</v>
      </c>
    </row>
    <row r="46" spans="1:3">
      <c r="A46" t="s" s="4">
        <v>163</v>
      </c>
      <c r="B46" t="n" s="5">
        <v>-9015</v>
      </c>
      <c r="C46" t="n" s="5">
        <v>-6130</v>
      </c>
    </row>
    <row r="47" spans="1:3">
      <c r="A47" t="s" s="4">
        <v>164</v>
      </c>
      <c r="B47" t="n" s="5">
        <v>-329966</v>
      </c>
      <c r="C47" t="n" s="5">
        <v>-1113424</v>
      </c>
    </row>
    <row r="48" spans="1:3">
      <c r="A48" t="s" s="4">
        <v>165</v>
      </c>
      <c r="B48" t="n" s="5">
        <v>-12396</v>
      </c>
      <c r="C48" t="n" s="5">
        <v>3554</v>
      </c>
    </row>
    <row r="49" spans="1:3">
      <c r="A49" t="s" s="4">
        <v>166</v>
      </c>
      <c r="B49" t="n" s="5">
        <v>-1475929</v>
      </c>
      <c r="C49" t="n" s="5">
        <v>-963004</v>
      </c>
    </row>
    <row r="50" spans="1:3">
      <c r="A50" t="s" s="4">
        <v>167</v>
      </c>
      <c r="B50" t="n" s="5">
        <v>2664098</v>
      </c>
      <c r="C50" t="n" s="5">
        <v>2077590</v>
      </c>
    </row>
    <row r="51" spans="1:3">
      <c r="A51" t="s" s="4">
        <v>168</v>
      </c>
      <c r="B51" t="n" s="8">
        <v>1188169</v>
      </c>
      <c r="C51" t="n" s="8">
        <v>111458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r="A1" t="s" s="1">
        <v>553</v>
      </c>
      <c r="C1" t="s" s="2">
        <v>2</v>
      </c>
      <c r="D1" t="s" s="2">
        <v>26</v>
      </c>
    </row>
    <row r="2" spans="1:4">
      <c r="A2" t="s" s="3">
        <v>549</v>
      </c>
    </row>
    <row r="3" spans="1:4">
      <c r="A3" t="s" s="4">
        <v>554</v>
      </c>
      <c r="C3" t="n" s="8">
        <v>1437500</v>
      </c>
      <c r="D3" t="n" s="8">
        <v>1437500</v>
      </c>
    </row>
    <row r="4" spans="1:4">
      <c r="A4" t="s" s="4">
        <v>555</v>
      </c>
      <c r="C4" t="n" s="5">
        <v>-235960</v>
      </c>
      <c r="D4" t="n" s="5">
        <v>-267077</v>
      </c>
    </row>
    <row r="5" spans="1:4">
      <c r="A5" t="s" s="4">
        <v>556</v>
      </c>
      <c r="C5" t="n" s="5">
        <v>1201540</v>
      </c>
      <c r="D5" t="n" s="5">
        <v>1170423</v>
      </c>
    </row>
    <row r="6" spans="1:4">
      <c r="A6" t="s" s="4">
        <v>557</v>
      </c>
      <c r="B6" t="s" s="4">
        <v>343</v>
      </c>
      <c r="C6" t="n" s="8">
        <v>305569</v>
      </c>
      <c r="D6" t="n" s="8">
        <v>305569</v>
      </c>
    </row>
    <row r="7" spans="1:4">
      <c r="A7" t="n"/>
    </row>
    <row r="8" spans="1:4">
      <c r="A8" t="s" s="4">
        <v>343</v>
      </c>
      <c r="B8" t="s" s="4">
        <v>558</v>
      </c>
    </row>
  </sheetData>
  <mergeCells count="3">
    <mergeCell ref="A1:B1"/>
    <mergeCell ref="A7:C7"/>
    <mergeCell ref="B8:C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59</v>
      </c>
      <c r="B1" t="s" s="2">
        <v>71</v>
      </c>
      <c r="D1" t="s" s="2">
        <v>1</v>
      </c>
    </row>
    <row r="2" spans="1:5">
      <c r="B2" t="s" s="2">
        <v>2</v>
      </c>
      <c r="C2" t="s" s="2">
        <v>72</v>
      </c>
      <c r="D2" t="s" s="2">
        <v>2</v>
      </c>
      <c r="E2" t="s" s="2">
        <v>72</v>
      </c>
    </row>
    <row r="3" spans="1:5">
      <c r="A3" t="s" s="3">
        <v>560</v>
      </c>
    </row>
    <row r="4" spans="1:5">
      <c r="A4" t="s" s="4">
        <v>561</v>
      </c>
      <c r="D4" t="n" s="8">
        <v>31117</v>
      </c>
      <c r="E4" t="n" s="8">
        <v>29526</v>
      </c>
    </row>
    <row r="5" spans="1:5">
      <c r="A5" t="s" s="4">
        <v>314</v>
      </c>
    </row>
    <row r="6" spans="1:5">
      <c r="A6" t="s" s="3">
        <v>560</v>
      </c>
    </row>
    <row r="7" spans="1:5">
      <c r="A7" t="s" s="4">
        <v>561</v>
      </c>
      <c r="B7" t="n" s="8">
        <v>15660</v>
      </c>
      <c r="C7" t="n" s="8">
        <v>14860</v>
      </c>
      <c r="D7" t="n" s="8">
        <v>31117</v>
      </c>
      <c r="E7" t="n" s="8">
        <v>2952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2</v>
      </c>
      <c r="B1" t="s" s="2">
        <v>2</v>
      </c>
      <c r="C1" t="s" s="2">
        <v>26</v>
      </c>
    </row>
    <row r="2" spans="1:3">
      <c r="A2" t="s" s="3">
        <v>549</v>
      </c>
    </row>
    <row r="3" spans="1:3">
      <c r="A3" t="s" s="4">
        <v>563</v>
      </c>
      <c r="B3" t="n" s="8">
        <v>1201540</v>
      </c>
      <c r="C3" t="n" s="8">
        <v>1170423</v>
      </c>
    </row>
    <row r="4" spans="1:3">
      <c r="A4" t="s" s="4">
        <v>349</v>
      </c>
    </row>
    <row r="5" spans="1:3">
      <c r="A5" t="s" s="3">
        <v>549</v>
      </c>
    </row>
    <row r="6" spans="1:3">
      <c r="A6" t="s" s="4">
        <v>564</v>
      </c>
      <c r="B6" t="n" s="8">
        <v>1226670</v>
      </c>
      <c r="C6" t="n" s="8">
        <v>117524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32"/>
    <col customWidth="1" max="6" min="6" width="21"/>
  </cols>
  <sheetData>
    <row r="1" spans="1:6">
      <c r="A1" t="s" s="1">
        <v>565</v>
      </c>
      <c r="B1" t="s" s="2">
        <v>566</v>
      </c>
      <c r="C1" t="s" s="2">
        <v>567</v>
      </c>
      <c r="D1" t="s" s="2">
        <v>568</v>
      </c>
      <c r="E1" t="s" s="2">
        <v>569</v>
      </c>
      <c r="F1" t="s" s="2">
        <v>570</v>
      </c>
    </row>
    <row r="2" spans="1:6">
      <c r="A2" t="s" s="3">
        <v>571</v>
      </c>
    </row>
    <row r="3" spans="1:6">
      <c r="A3" t="s" s="4">
        <v>572</v>
      </c>
      <c r="E3" t="n" s="8">
        <v>1800000000</v>
      </c>
    </row>
    <row r="4" spans="1:6">
      <c r="A4" t="s" s="4">
        <v>573</v>
      </c>
      <c r="E4" t="n" s="5">
        <v>502000000</v>
      </c>
    </row>
    <row r="5" spans="1:6">
      <c r="A5" t="s" s="4">
        <v>574</v>
      </c>
      <c r="E5" t="n" s="5">
        <v>115000000</v>
      </c>
    </row>
    <row r="6" spans="1:6">
      <c r="A6" t="s" s="4">
        <v>575</v>
      </c>
      <c r="E6" t="n" s="5">
        <v>183000000</v>
      </c>
    </row>
    <row r="7" spans="1:6">
      <c r="A7" t="s" s="4">
        <v>576</v>
      </c>
      <c r="E7" t="n" s="5">
        <v>125000000</v>
      </c>
    </row>
    <row r="8" spans="1:6">
      <c r="A8" t="s" s="4">
        <v>577</v>
      </c>
      <c r="E8" t="n" s="5">
        <v>77000000</v>
      </c>
    </row>
    <row r="9" spans="1:6">
      <c r="A9" t="s" s="4">
        <v>578</v>
      </c>
      <c r="E9" t="n" s="5">
        <v>2000000</v>
      </c>
    </row>
    <row r="10" spans="1:6">
      <c r="A10" t="s" s="4">
        <v>579</v>
      </c>
      <c r="E10" t="n" s="8">
        <v>19000000</v>
      </c>
    </row>
    <row r="11" spans="1:6">
      <c r="A11" t="s" s="4">
        <v>580</v>
      </c>
      <c r="E11" t="n" s="5">
        <v>2023</v>
      </c>
    </row>
    <row r="12" spans="1:6">
      <c r="A12" t="s" s="4">
        <v>581</v>
      </c>
      <c r="E12" t="n" s="5">
        <v>2</v>
      </c>
    </row>
    <row r="13" spans="1:6">
      <c r="A13" t="s" s="4">
        <v>582</v>
      </c>
      <c r="D13" t="n" s="8">
        <v>2750000000</v>
      </c>
    </row>
    <row r="14" spans="1:6">
      <c r="A14" t="s" s="4">
        <v>583</v>
      </c>
      <c r="B14" t="n" s="8">
        <v>2600000</v>
      </c>
      <c r="F14" t="n" s="8">
        <v>2600000</v>
      </c>
    </row>
    <row r="15" spans="1:6">
      <c r="A15" t="s" s="4">
        <v>584</v>
      </c>
      <c r="B15" t="n" s="8">
        <v>172500</v>
      </c>
    </row>
    <row r="16" spans="1:6">
      <c r="A16" t="s" s="4">
        <v>585</v>
      </c>
    </row>
    <row r="17" spans="1:6">
      <c r="A17" t="s" s="3">
        <v>571</v>
      </c>
    </row>
    <row r="18" spans="1:6">
      <c r="A18" t="s" s="4">
        <v>586</v>
      </c>
      <c r="E18" t="s" s="4">
        <v>587</v>
      </c>
    </row>
    <row r="19" spans="1:6">
      <c r="A19" t="s" s="4">
        <v>588</v>
      </c>
      <c r="E19" t="n" s="5">
        <v>2025</v>
      </c>
    </row>
    <row r="20" spans="1:6">
      <c r="A20" t="s" s="4">
        <v>589</v>
      </c>
    </row>
    <row r="21" spans="1:6">
      <c r="A21" t="s" s="3">
        <v>571</v>
      </c>
    </row>
    <row r="22" spans="1:6">
      <c r="A22" t="s" s="4">
        <v>588</v>
      </c>
      <c r="E22" t="n" s="5">
        <v>2015</v>
      </c>
    </row>
    <row r="23" spans="1:6">
      <c r="A23" t="s" s="4">
        <v>590</v>
      </c>
    </row>
    <row r="24" spans="1:6">
      <c r="A24" t="s" s="3">
        <v>571</v>
      </c>
    </row>
    <row r="25" spans="1:6">
      <c r="A25" t="s" s="4">
        <v>572</v>
      </c>
      <c r="E25" t="n" s="8">
        <v>218000000</v>
      </c>
    </row>
    <row r="26" spans="1:6">
      <c r="A26" t="s" s="4">
        <v>591</v>
      </c>
    </row>
    <row r="27" spans="1:6">
      <c r="A27" t="s" s="3">
        <v>571</v>
      </c>
    </row>
    <row r="28" spans="1:6">
      <c r="A28" t="s" s="4">
        <v>572</v>
      </c>
      <c r="E28" t="n" s="5">
        <v>401000000</v>
      </c>
    </row>
    <row r="29" spans="1:6">
      <c r="A29" t="s" s="4">
        <v>592</v>
      </c>
    </row>
    <row r="30" spans="1:6">
      <c r="A30" t="s" s="3">
        <v>571</v>
      </c>
    </row>
    <row r="31" spans="1:6">
      <c r="A31" t="s" s="4">
        <v>572</v>
      </c>
      <c r="E31" t="n" s="5">
        <v>400000000</v>
      </c>
    </row>
    <row r="32" spans="1:6">
      <c r="A32" t="s" s="4">
        <v>593</v>
      </c>
    </row>
    <row r="33" spans="1:6">
      <c r="A33" t="s" s="3">
        <v>571</v>
      </c>
    </row>
    <row r="34" spans="1:6">
      <c r="A34" t="s" s="4">
        <v>572</v>
      </c>
      <c r="E34" t="n" s="5">
        <v>375000000</v>
      </c>
    </row>
    <row r="35" spans="1:6">
      <c r="A35" t="s" s="4">
        <v>594</v>
      </c>
    </row>
    <row r="36" spans="1:6">
      <c r="A36" t="s" s="3">
        <v>571</v>
      </c>
    </row>
    <row r="37" spans="1:6">
      <c r="A37" t="s" s="4">
        <v>572</v>
      </c>
      <c r="E37" t="n" s="5">
        <v>375000000</v>
      </c>
    </row>
    <row r="38" spans="1:6">
      <c r="A38" t="s" s="4">
        <v>595</v>
      </c>
    </row>
    <row r="39" spans="1:6">
      <c r="A39" t="s" s="3">
        <v>571</v>
      </c>
    </row>
    <row r="40" spans="1:6">
      <c r="A40" t="s" s="4">
        <v>572</v>
      </c>
      <c r="E40" t="n" s="8">
        <v>31000000</v>
      </c>
    </row>
    <row r="41" spans="1:6">
      <c r="A41" t="s" s="4">
        <v>596</v>
      </c>
    </row>
    <row r="42" spans="1:6">
      <c r="A42" t="s" s="3">
        <v>571</v>
      </c>
    </row>
    <row r="43" spans="1:6">
      <c r="A43" t="s" s="4">
        <v>582</v>
      </c>
      <c r="C43" t="n" s="8">
        <v>2750000000</v>
      </c>
    </row>
    <row r="44" spans="1:6">
      <c r="A44" t="s" s="4">
        <v>583</v>
      </c>
      <c r="C44" t="n" s="8">
        <v>26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1"/>
    <col customWidth="1" max="2" min="2" width="21"/>
  </cols>
  <sheetData>
    <row r="1" spans="1:2">
      <c r="A1" t="s" s="1">
        <v>597</v>
      </c>
      <c r="B1" t="s" s="2">
        <v>403</v>
      </c>
    </row>
    <row r="2" spans="1:2">
      <c r="A2" t="s" s="3">
        <v>571</v>
      </c>
    </row>
    <row r="3" spans="1:2">
      <c r="A3" t="s" s="4">
        <v>598</v>
      </c>
      <c r="B3" t="n" s="8">
        <v>69</v>
      </c>
    </row>
    <row r="4" spans="1:2">
      <c r="A4" t="s" s="4">
        <v>599</v>
      </c>
      <c r="B4" t="n" s="5">
        <v>110</v>
      </c>
    </row>
    <row r="5" spans="1:2">
      <c r="A5" t="s" s="4">
        <v>600</v>
      </c>
      <c r="B5" t="n" s="5">
        <v>82</v>
      </c>
    </row>
    <row r="6" spans="1:2">
      <c r="A6" t="s" s="4">
        <v>601</v>
      </c>
      <c r="B6" t="n" s="5">
        <v>59</v>
      </c>
    </row>
    <row r="7" spans="1:2">
      <c r="A7" t="s" s="4">
        <v>602</v>
      </c>
      <c r="B7" t="n" s="5">
        <v>48</v>
      </c>
    </row>
    <row r="8" spans="1:2">
      <c r="A8" t="s" s="4">
        <v>603</v>
      </c>
      <c r="B8" t="n" s="5">
        <v>35</v>
      </c>
    </row>
    <row r="9" spans="1:2">
      <c r="A9" t="s" s="4">
        <v>604</v>
      </c>
      <c r="B9" t="n" s="5">
        <v>109</v>
      </c>
    </row>
    <row r="10" spans="1:2">
      <c r="A10" t="s" s="4">
        <v>605</v>
      </c>
      <c r="B10" t="n" s="5">
        <v>512</v>
      </c>
    </row>
    <row r="11" spans="1:2">
      <c r="A11" t="s" s="4">
        <v>606</v>
      </c>
      <c r="B11" t="n" s="5">
        <v>-8</v>
      </c>
    </row>
    <row r="12" spans="1:2">
      <c r="A12" t="s" s="4">
        <v>607</v>
      </c>
      <c r="B12" t="n" s="5">
        <v>-12</v>
      </c>
    </row>
    <row r="13" spans="1:2">
      <c r="A13" t="s" s="4">
        <v>608</v>
      </c>
      <c r="B13" t="n" s="5">
        <v>-10</v>
      </c>
    </row>
    <row r="14" spans="1:2">
      <c r="A14" t="s" s="4">
        <v>609</v>
      </c>
      <c r="B14" t="n" s="5">
        <v>-7</v>
      </c>
    </row>
    <row r="15" spans="1:2">
      <c r="A15" t="s" s="4">
        <v>610</v>
      </c>
      <c r="B15" t="n" s="5">
        <v>-5</v>
      </c>
    </row>
    <row r="16" spans="1:2">
      <c r="A16" t="s" s="4">
        <v>611</v>
      </c>
      <c r="B16" t="n" s="5">
        <v>-2</v>
      </c>
    </row>
    <row r="17" spans="1:2">
      <c r="A17" t="s" s="4">
        <v>612</v>
      </c>
      <c r="B17" t="n" s="5">
        <v>-3</v>
      </c>
    </row>
    <row r="18" spans="1:2">
      <c r="A18" t="s" s="4">
        <v>613</v>
      </c>
      <c r="B18" t="n" s="5">
        <v>-47</v>
      </c>
    </row>
    <row r="19" spans="1:2">
      <c r="A19" t="s" s="4">
        <v>614</v>
      </c>
      <c r="B19" t="n" s="5">
        <v>61</v>
      </c>
    </row>
    <row r="20" spans="1:2">
      <c r="A20" t="s" s="4">
        <v>615</v>
      </c>
      <c r="B20" t="n" s="5">
        <v>98</v>
      </c>
    </row>
    <row r="21" spans="1:2">
      <c r="A21" t="s" s="4">
        <v>616</v>
      </c>
      <c r="B21" t="n" s="5">
        <v>72</v>
      </c>
    </row>
    <row r="22" spans="1:2">
      <c r="A22" t="s" s="4">
        <v>617</v>
      </c>
      <c r="B22" t="n" s="5">
        <v>52</v>
      </c>
    </row>
    <row r="23" spans="1:2">
      <c r="A23" t="s" s="4">
        <v>618</v>
      </c>
      <c r="B23" t="n" s="5">
        <v>43</v>
      </c>
    </row>
    <row r="24" spans="1:2">
      <c r="A24" t="s" s="4">
        <v>619</v>
      </c>
      <c r="B24" t="n" s="5">
        <v>33</v>
      </c>
    </row>
    <row r="25" spans="1:2">
      <c r="A25" t="s" s="4">
        <v>620</v>
      </c>
      <c r="B25" t="n" s="5">
        <v>106</v>
      </c>
    </row>
    <row r="26" spans="1:2">
      <c r="A26" t="s" s="4">
        <v>621</v>
      </c>
      <c r="B26" t="n" s="8">
        <v>46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2"/>
    <col customWidth="1" max="2" min="2" width="21"/>
  </cols>
  <sheetData>
    <row r="1" spans="1:2">
      <c r="A1" t="s" s="1">
        <v>622</v>
      </c>
      <c r="B1" t="s" s="2">
        <v>403</v>
      </c>
    </row>
    <row r="2" spans="1:2">
      <c r="A2" t="s" s="3">
        <v>623</v>
      </c>
    </row>
    <row r="3" spans="1:2">
      <c r="A3" t="s" s="4">
        <v>624</v>
      </c>
      <c r="B3" t="n" s="8">
        <v>9</v>
      </c>
    </row>
    <row r="4" spans="1:2">
      <c r="A4" t="s" s="4">
        <v>625</v>
      </c>
      <c r="B4" t="n" s="5">
        <v>15</v>
      </c>
    </row>
    <row r="5" spans="1:2">
      <c r="A5" t="n" s="5">
        <v>2017</v>
      </c>
      <c r="B5" t="n" s="5">
        <v>10</v>
      </c>
    </row>
    <row r="6" spans="1:2">
      <c r="A6" t="n" s="5">
        <v>2018</v>
      </c>
      <c r="B6" t="n" s="5">
        <v>9</v>
      </c>
    </row>
    <row r="7" spans="1:2">
      <c r="A7" t="n" s="5">
        <v>2019</v>
      </c>
      <c r="B7" t="n" s="5">
        <v>5</v>
      </c>
    </row>
    <row r="8" spans="1:2">
      <c r="A8" t="n" s="5">
        <v>2020</v>
      </c>
      <c r="B8" t="n" s="5">
        <v>0</v>
      </c>
    </row>
    <row r="9" spans="1:2">
      <c r="A9" t="s" s="4">
        <v>626</v>
      </c>
      <c r="B9" t="n" s="5">
        <v>0</v>
      </c>
    </row>
    <row r="10" spans="1:2">
      <c r="A10" t="s" s="4">
        <v>627</v>
      </c>
      <c r="B10" t="n" s="5">
        <v>48</v>
      </c>
    </row>
    <row r="11" spans="1:2">
      <c r="A11" t="s" s="4">
        <v>628</v>
      </c>
      <c r="B11" t="n" s="5">
        <v>9</v>
      </c>
    </row>
    <row r="12" spans="1:2">
      <c r="A12" t="s" s="4">
        <v>629</v>
      </c>
      <c r="B12" t="n" s="8">
        <v>3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630</v>
      </c>
      <c r="C1" t="s" s="2">
        <v>303</v>
      </c>
    </row>
    <row r="2" spans="1:3">
      <c r="A2" t="s" s="3">
        <v>631</v>
      </c>
    </row>
    <row r="3" spans="1:3">
      <c r="A3" t="s" s="4">
        <v>632</v>
      </c>
      <c r="B3" t="s" s="4">
        <v>343</v>
      </c>
      <c r="C3" t="n" s="5">
        <v>9225</v>
      </c>
    </row>
    <row r="4" spans="1:3">
      <c r="A4" t="s" s="4">
        <v>633</v>
      </c>
      <c r="C4" t="n" s="5">
        <v>0</v>
      </c>
    </row>
    <row r="5" spans="1:3">
      <c r="A5" t="s" s="4">
        <v>634</v>
      </c>
      <c r="C5" t="n" s="5">
        <v>0</v>
      </c>
    </row>
    <row r="6" spans="1:3">
      <c r="A6" t="s" s="4">
        <v>635</v>
      </c>
      <c r="B6" t="s" s="4">
        <v>346</v>
      </c>
      <c r="C6" t="n" s="5">
        <v>-1328</v>
      </c>
    </row>
    <row r="7" spans="1:3">
      <c r="A7" t="s" s="4">
        <v>636</v>
      </c>
      <c r="C7" t="n" s="5">
        <v>-562</v>
      </c>
    </row>
    <row r="8" spans="1:3">
      <c r="A8" t="s" s="4">
        <v>637</v>
      </c>
      <c r="C8" t="n" s="5">
        <v>-105</v>
      </c>
    </row>
    <row r="9" spans="1:3">
      <c r="A9" t="s" s="4">
        <v>638</v>
      </c>
      <c r="B9" t="s" s="4">
        <v>343</v>
      </c>
      <c r="C9" t="n" s="5">
        <v>7230</v>
      </c>
    </row>
    <row r="10" spans="1:3">
      <c r="A10" t="s" s="4">
        <v>639</v>
      </c>
      <c r="B10" t="s" s="4">
        <v>343</v>
      </c>
      <c r="C10" t="n" s="9">
        <v>18.57</v>
      </c>
    </row>
    <row r="11" spans="1:3">
      <c r="A11" t="s" s="4">
        <v>640</v>
      </c>
      <c r="C11" t="n" s="5">
        <v>0</v>
      </c>
    </row>
    <row r="12" spans="1:3">
      <c r="A12" t="s" s="4">
        <v>641</v>
      </c>
      <c r="C12" t="n" s="5">
        <v>0</v>
      </c>
    </row>
    <row r="13" spans="1:3">
      <c r="A13" t="s" s="4">
        <v>642</v>
      </c>
      <c r="B13" t="s" s="4">
        <v>346</v>
      </c>
      <c r="C13" t="n" s="11">
        <v>17.19</v>
      </c>
    </row>
    <row r="14" spans="1:3">
      <c r="A14" t="s" s="4">
        <v>643</v>
      </c>
      <c r="C14" t="n" s="11">
        <v>19.18</v>
      </c>
    </row>
    <row r="15" spans="1:3">
      <c r="A15" t="s" s="4">
        <v>644</v>
      </c>
      <c r="C15" t="n" s="11">
        <v>15.55</v>
      </c>
    </row>
    <row r="16" spans="1:3">
      <c r="A16" t="s" s="4">
        <v>645</v>
      </c>
      <c r="B16" t="s" s="4">
        <v>343</v>
      </c>
      <c r="C16" t="n" s="9">
        <v>18.82</v>
      </c>
    </row>
    <row r="17" spans="1:3">
      <c r="A17" t="n"/>
    </row>
    <row r="18" spans="1:3">
      <c r="A18" t="s" s="4">
        <v>343</v>
      </c>
      <c r="B18" t="s" s="4">
        <v>646</v>
      </c>
    </row>
    <row r="19" spans="1:3">
      <c r="A19" t="s" s="4">
        <v>346</v>
      </c>
      <c r="B19" t="s" s="4">
        <v>647</v>
      </c>
    </row>
  </sheetData>
  <mergeCells count="2">
    <mergeCell ref="A1:B1"/>
    <mergeCell ref="A17:B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75"/>
  <sheetViews>
    <sheetView workbookViewId="0">
      <selection activeCell="A1" sqref="A1"/>
    </sheetView>
  </sheetViews>
  <sheetFormatPr baseColWidth="10" defaultRowHeight="15"/>
  <cols>
    <col customWidth="1" max="1" min="1" width="80"/>
    <col customWidth="1" max="2" min="2" width="15"/>
    <col customWidth="1" max="3" min="3" width="23"/>
    <col customWidth="1" max="4" min="4" width="14"/>
    <col customWidth="1" max="5" min="5" width="14"/>
  </cols>
  <sheetData>
    <row r="1" spans="1:5">
      <c r="A1" t="s" s="1">
        <v>648</v>
      </c>
      <c r="B1" t="s" s="2">
        <v>649</v>
      </c>
      <c r="C1" t="s" s="2">
        <v>1</v>
      </c>
    </row>
    <row r="2" spans="1:5">
      <c r="B2" t="s" s="2">
        <v>497</v>
      </c>
      <c r="C2" t="s" s="2">
        <v>2</v>
      </c>
      <c r="D2" t="s" s="2">
        <v>72</v>
      </c>
      <c r="E2" t="s" s="2">
        <v>650</v>
      </c>
    </row>
    <row r="3" spans="1:5">
      <c r="A3" t="s" s="3">
        <v>631</v>
      </c>
    </row>
    <row r="4" spans="1:5">
      <c r="A4" t="s" s="4">
        <v>651</v>
      </c>
      <c r="C4" t="n" s="8">
        <v>149960</v>
      </c>
      <c r="D4" t="n" s="8">
        <v>159581</v>
      </c>
    </row>
    <row r="5" spans="1:5">
      <c r="A5" t="s" s="4">
        <v>652</v>
      </c>
    </row>
    <row r="6" spans="1:5">
      <c r="A6" t="s" s="3">
        <v>631</v>
      </c>
    </row>
    <row r="7" spans="1:5">
      <c r="A7" t="s" s="4">
        <v>653</v>
      </c>
      <c r="E7" t="n" s="8">
        <v>5000000</v>
      </c>
    </row>
    <row r="8" spans="1:5">
      <c r="A8" t="s" s="4">
        <v>654</v>
      </c>
      <c r="C8" t="s" s="4">
        <v>655</v>
      </c>
    </row>
    <row r="9" spans="1:5">
      <c r="A9" t="s" s="4">
        <v>656</v>
      </c>
      <c r="C9" t="n" s="8">
        <v>726000</v>
      </c>
    </row>
    <row r="10" spans="1:5">
      <c r="A10" t="s" s="4">
        <v>657</v>
      </c>
      <c r="C10" t="n" s="5">
        <v>4000</v>
      </c>
    </row>
    <row r="11" spans="1:5">
      <c r="A11" t="s" s="4">
        <v>658</v>
      </c>
      <c r="C11" t="n" s="9">
        <v>47.65</v>
      </c>
    </row>
    <row r="12" spans="1:5">
      <c r="A12" t="s" s="4">
        <v>659</v>
      </c>
      <c r="C12" t="n" s="8">
        <v>204000</v>
      </c>
    </row>
    <row r="13" spans="1:5">
      <c r="A13" t="s" s="4">
        <v>660</v>
      </c>
    </row>
    <row r="14" spans="1:5">
      <c r="A14" t="s" s="3">
        <v>631</v>
      </c>
    </row>
    <row r="15" spans="1:5">
      <c r="A15" t="s" s="4">
        <v>653</v>
      </c>
      <c r="B15" t="n" s="8">
        <v>2000000</v>
      </c>
    </row>
    <row r="16" spans="1:5">
      <c r="A16" t="s" s="4">
        <v>654</v>
      </c>
      <c r="B16" t="s" s="4">
        <v>661</v>
      </c>
    </row>
    <row r="17" spans="1:5">
      <c r="A17" t="s" s="4">
        <v>656</v>
      </c>
      <c r="C17" t="n" s="8">
        <v>2000000</v>
      </c>
    </row>
    <row r="18" spans="1:5">
      <c r="A18" t="s" s="4">
        <v>662</v>
      </c>
    </row>
    <row r="19" spans="1:5">
      <c r="A19" t="s" s="3">
        <v>631</v>
      </c>
    </row>
    <row r="20" spans="1:5">
      <c r="A20" t="s" s="4">
        <v>663</v>
      </c>
      <c r="C20" t="s" s="4">
        <v>664</v>
      </c>
    </row>
    <row r="21" spans="1:5">
      <c r="A21" t="s" s="4">
        <v>665</v>
      </c>
    </row>
    <row r="22" spans="1:5">
      <c r="A22" t="s" s="3">
        <v>631</v>
      </c>
    </row>
    <row r="23" spans="1:5">
      <c r="A23" t="s" s="4">
        <v>663</v>
      </c>
      <c r="C23" t="s" s="4">
        <v>664</v>
      </c>
    </row>
    <row r="24" spans="1:5">
      <c r="A24" t="s" s="4">
        <v>666</v>
      </c>
    </row>
    <row r="25" spans="1:5">
      <c r="A25" t="s" s="3">
        <v>631</v>
      </c>
    </row>
    <row r="26" spans="1:5">
      <c r="A26" t="s" s="4">
        <v>663</v>
      </c>
      <c r="C26" t="s" s="4">
        <v>664</v>
      </c>
    </row>
    <row r="27" spans="1:5">
      <c r="A27" t="s" s="4">
        <v>667</v>
      </c>
    </row>
    <row r="28" spans="1:5">
      <c r="A28" t="s" s="3">
        <v>631</v>
      </c>
    </row>
    <row r="29" spans="1:5">
      <c r="A29" t="s" s="4">
        <v>668</v>
      </c>
      <c r="C29" t="n" s="8">
        <v>36000</v>
      </c>
    </row>
    <row r="30" spans="1:5">
      <c r="A30" t="s" s="4">
        <v>669</v>
      </c>
      <c r="C30" t="s" s="4">
        <v>670</v>
      </c>
    </row>
    <row r="31" spans="1:5">
      <c r="A31" t="s" s="4">
        <v>671</v>
      </c>
    </row>
    <row r="32" spans="1:5">
      <c r="A32" t="s" s="3">
        <v>631</v>
      </c>
    </row>
    <row r="33" spans="1:5">
      <c r="A33" t="s" s="4">
        <v>668</v>
      </c>
      <c r="C33" t="n" s="8">
        <v>847000</v>
      </c>
    </row>
    <row r="34" spans="1:5">
      <c r="A34" t="s" s="4">
        <v>669</v>
      </c>
      <c r="C34" t="s" s="4">
        <v>672</v>
      </c>
    </row>
    <row r="35" spans="1:5">
      <c r="A35" t="s" s="4">
        <v>474</v>
      </c>
    </row>
    <row r="36" spans="1:5">
      <c r="A36" t="s" s="3">
        <v>631</v>
      </c>
    </row>
    <row r="37" spans="1:5">
      <c r="A37" t="s" s="4">
        <v>673</v>
      </c>
      <c r="C37" t="n" s="5">
        <v>9100</v>
      </c>
      <c r="D37" t="n" s="5">
        <v>11400</v>
      </c>
    </row>
    <row r="38" spans="1:5">
      <c r="A38" t="s" s="4">
        <v>674</v>
      </c>
      <c r="C38" t="n" s="5">
        <v>3400</v>
      </c>
      <c r="D38" t="n" s="5">
        <v>4200</v>
      </c>
    </row>
    <row r="39" spans="1:5">
      <c r="A39" t="s" s="4">
        <v>675</v>
      </c>
    </row>
    <row r="40" spans="1:5">
      <c r="A40" t="s" s="3">
        <v>631</v>
      </c>
    </row>
    <row r="41" spans="1:5">
      <c r="A41" t="s" s="4">
        <v>669</v>
      </c>
      <c r="C41" t="s" s="4">
        <v>676</v>
      </c>
    </row>
    <row r="42" spans="1:5">
      <c r="A42" t="s" s="4">
        <v>677</v>
      </c>
      <c r="C42" t="n" s="8">
        <v>31000</v>
      </c>
    </row>
    <row r="43" spans="1:5">
      <c r="A43" t="s" s="4">
        <v>678</v>
      </c>
    </row>
    <row r="44" spans="1:5">
      <c r="A44" t="s" s="3">
        <v>631</v>
      </c>
    </row>
    <row r="45" spans="1:5">
      <c r="A45" t="s" s="4">
        <v>679</v>
      </c>
      <c r="C45" t="s" s="4">
        <v>664</v>
      </c>
    </row>
    <row r="46" spans="1:5">
      <c r="A46" t="s" s="4">
        <v>680</v>
      </c>
    </row>
    <row r="47" spans="1:5">
      <c r="A47" t="s" s="3">
        <v>631</v>
      </c>
    </row>
    <row r="48" spans="1:5">
      <c r="A48" t="s" s="4">
        <v>679</v>
      </c>
      <c r="C48" t="s" s="4">
        <v>664</v>
      </c>
    </row>
    <row r="49" spans="1:5">
      <c r="A49" t="s" s="4">
        <v>681</v>
      </c>
    </row>
    <row r="50" spans="1:5">
      <c r="A50" t="s" s="3">
        <v>631</v>
      </c>
    </row>
    <row r="51" spans="1:5">
      <c r="A51" t="s" s="4">
        <v>679</v>
      </c>
      <c r="C51" t="s" s="4">
        <v>664</v>
      </c>
    </row>
    <row r="52" spans="1:5">
      <c r="A52" t="s" s="4">
        <v>682</v>
      </c>
    </row>
    <row r="53" spans="1:5">
      <c r="A53" t="s" s="3">
        <v>631</v>
      </c>
    </row>
    <row r="54" spans="1:5">
      <c r="A54" t="s" s="4">
        <v>669</v>
      </c>
      <c r="C54" t="s" s="4">
        <v>676</v>
      </c>
    </row>
    <row r="55" spans="1:5">
      <c r="A55" t="s" s="4">
        <v>683</v>
      </c>
    </row>
    <row r="56" spans="1:5">
      <c r="A56" t="s" s="3">
        <v>631</v>
      </c>
    </row>
    <row r="57" spans="1:5">
      <c r="A57" t="s" s="4">
        <v>684</v>
      </c>
      <c r="C57" t="n" s="8">
        <v>9000</v>
      </c>
    </row>
    <row r="58" spans="1:5">
      <c r="A58" t="s" s="4">
        <v>685</v>
      </c>
    </row>
    <row r="59" spans="1:5">
      <c r="A59" t="s" s="3">
        <v>631</v>
      </c>
    </row>
    <row r="60" spans="1:5">
      <c r="A60" t="s" s="4">
        <v>684</v>
      </c>
      <c r="C60" t="n" s="5">
        <v>11000</v>
      </c>
    </row>
    <row r="61" spans="1:5">
      <c r="A61" t="s" s="4">
        <v>686</v>
      </c>
    </row>
    <row r="62" spans="1:5">
      <c r="A62" t="s" s="3">
        <v>631</v>
      </c>
    </row>
    <row r="63" spans="1:5">
      <c r="A63" t="s" s="4">
        <v>684</v>
      </c>
      <c r="C63" t="n" s="8">
        <v>19000</v>
      </c>
    </row>
    <row r="64" spans="1:5">
      <c r="A64" t="s" s="4">
        <v>687</v>
      </c>
    </row>
    <row r="65" spans="1:5">
      <c r="A65" t="s" s="3">
        <v>631</v>
      </c>
    </row>
    <row r="66" spans="1:5">
      <c r="A66" t="s" s="4">
        <v>688</v>
      </c>
      <c r="C66" t="s" s="4">
        <v>317</v>
      </c>
    </row>
    <row r="67" spans="1:5">
      <c r="A67" t="s" s="4">
        <v>689</v>
      </c>
    </row>
    <row r="68" spans="1:5">
      <c r="A68" t="s" s="3">
        <v>631</v>
      </c>
    </row>
    <row r="69" spans="1:5">
      <c r="A69" t="s" s="4">
        <v>688</v>
      </c>
      <c r="C69" t="s" s="4">
        <v>317</v>
      </c>
    </row>
    <row r="70" spans="1:5">
      <c r="A70" t="s" s="4">
        <v>690</v>
      </c>
    </row>
    <row r="71" spans="1:5">
      <c r="A71" t="s" s="3">
        <v>631</v>
      </c>
    </row>
    <row r="72" spans="1:5">
      <c r="A72" t="s" s="4">
        <v>688</v>
      </c>
      <c r="C72" t="s" s="4">
        <v>490</v>
      </c>
    </row>
    <row r="73" spans="1:5">
      <c r="A73" t="s" s="4">
        <v>691</v>
      </c>
    </row>
    <row r="74" spans="1:5">
      <c r="A74" t="s" s="3">
        <v>631</v>
      </c>
    </row>
    <row r="75" spans="1:5">
      <c r="A75" t="s" s="4">
        <v>688</v>
      </c>
      <c r="C75" t="s" s="4">
        <v>692</v>
      </c>
    </row>
  </sheetData>
  <mergeCells count="2">
    <mergeCell ref="A1:A2"/>
    <mergeCell ref="C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693</v>
      </c>
      <c r="C1" t="s" s="2">
        <v>1</v>
      </c>
    </row>
    <row r="2" spans="1:4">
      <c r="C2" t="s" s="2">
        <v>2</v>
      </c>
      <c r="D2" t="s" s="2">
        <v>72</v>
      </c>
    </row>
    <row r="3" spans="1:4">
      <c r="A3" t="s" s="3">
        <v>631</v>
      </c>
    </row>
    <row r="4" spans="1:4">
      <c r="A4" t="s" s="4">
        <v>694</v>
      </c>
      <c r="B4" t="s" s="4">
        <v>343</v>
      </c>
      <c r="C4" t="n" s="5">
        <v>40677</v>
      </c>
    </row>
    <row r="5" spans="1:4">
      <c r="A5" t="s" s="4">
        <v>695</v>
      </c>
      <c r="B5" t="s" s="4">
        <v>346</v>
      </c>
      <c r="C5" t="n" s="5">
        <v>12767</v>
      </c>
    </row>
    <row r="6" spans="1:4">
      <c r="A6" t="s" s="4">
        <v>696</v>
      </c>
      <c r="C6" t="n" s="5">
        <v>0</v>
      </c>
    </row>
    <row r="7" spans="1:4">
      <c r="A7" t="s" s="4">
        <v>673</v>
      </c>
      <c r="C7" t="n" s="5">
        <v>-9100</v>
      </c>
      <c r="D7" t="n" s="5">
        <v>-11400</v>
      </c>
    </row>
    <row r="8" spans="1:4">
      <c r="A8" t="s" s="4">
        <v>697</v>
      </c>
      <c r="C8" t="n" s="5">
        <v>-7243</v>
      </c>
    </row>
    <row r="9" spans="1:4">
      <c r="A9" t="s" s="4">
        <v>698</v>
      </c>
      <c r="B9" t="s" s="4">
        <v>343</v>
      </c>
      <c r="C9" t="n" s="5">
        <v>37101</v>
      </c>
    </row>
    <row r="10" spans="1:4">
      <c r="A10" t="s" s="4">
        <v>699</v>
      </c>
      <c r="B10" t="s" s="4">
        <v>343</v>
      </c>
      <c r="C10" t="n" s="9">
        <v>32.38</v>
      </c>
    </row>
    <row r="11" spans="1:4">
      <c r="A11" t="s" s="4">
        <v>700</v>
      </c>
      <c r="B11" t="s" s="4">
        <v>346</v>
      </c>
      <c r="C11" t="n" s="11">
        <v>43.82</v>
      </c>
    </row>
    <row r="12" spans="1:4">
      <c r="A12" t="s" s="4">
        <v>701</v>
      </c>
      <c r="C12" t="n" s="5">
        <v>0</v>
      </c>
    </row>
    <row r="13" spans="1:4">
      <c r="A13" t="s" s="4">
        <v>702</v>
      </c>
      <c r="C13" t="n" s="11">
        <v>27.88</v>
      </c>
    </row>
    <row r="14" spans="1:4">
      <c r="A14" t="s" s="4">
        <v>703</v>
      </c>
      <c r="C14" t="n" s="11">
        <v>32.67</v>
      </c>
    </row>
    <row r="15" spans="1:4">
      <c r="A15" t="s" s="4">
        <v>704</v>
      </c>
      <c r="B15" t="s" s="4">
        <v>343</v>
      </c>
      <c r="C15" t="n" s="9">
        <v>37.37</v>
      </c>
    </row>
    <row r="16" spans="1:4">
      <c r="A16" t="n"/>
    </row>
    <row r="17" spans="1:4">
      <c r="A17" t="s" s="4">
        <v>343</v>
      </c>
      <c r="B17" t="s" s="4">
        <v>705</v>
      </c>
    </row>
    <row r="18" spans="1:4">
      <c r="A18" t="s" s="4">
        <v>346</v>
      </c>
      <c r="B18" t="s" s="4">
        <v>706</v>
      </c>
    </row>
  </sheetData>
  <mergeCells count="5">
    <mergeCell ref="A1:B2"/>
    <mergeCell ref="C1:D1"/>
    <mergeCell ref="A16:C16"/>
    <mergeCell ref="B17:C17"/>
    <mergeCell ref="B18:C1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707</v>
      </c>
      <c r="B1" t="s" s="2">
        <v>71</v>
      </c>
      <c r="D1" t="s" s="2">
        <v>1</v>
      </c>
    </row>
    <row r="2" spans="1:5">
      <c r="B2" t="s" s="2">
        <v>2</v>
      </c>
      <c r="C2" t="s" s="2">
        <v>72</v>
      </c>
      <c r="D2" t="s" s="2">
        <v>2</v>
      </c>
      <c r="E2" t="s" s="2">
        <v>72</v>
      </c>
    </row>
    <row r="3" spans="1:5">
      <c r="A3" t="s" s="3">
        <v>708</v>
      </c>
    </row>
    <row r="4" spans="1:5">
      <c r="A4" t="s" s="4">
        <v>709</v>
      </c>
      <c r="B4" t="n" s="8">
        <v>7149</v>
      </c>
      <c r="C4" t="n" s="8">
        <v>82</v>
      </c>
      <c r="D4" t="n" s="8">
        <v>51149</v>
      </c>
      <c r="E4" t="n" s="8">
        <v>3673</v>
      </c>
    </row>
    <row r="5" spans="1:5">
      <c r="A5" t="s" s="4">
        <v>710</v>
      </c>
      <c r="B5" t="n" s="5">
        <v>13403</v>
      </c>
      <c r="C5" t="n" s="5">
        <v>61906</v>
      </c>
      <c r="D5" t="n" s="5">
        <v>22020</v>
      </c>
      <c r="E5" t="n" s="5">
        <v>68438</v>
      </c>
    </row>
    <row r="6" spans="1:5">
      <c r="A6" t="s" s="4">
        <v>711</v>
      </c>
      <c r="B6" t="n" s="5">
        <v>-790</v>
      </c>
      <c r="C6" t="n" s="5">
        <v>-2336</v>
      </c>
      <c r="D6" t="n" s="5">
        <v>-4021</v>
      </c>
      <c r="E6" t="n" s="5">
        <v>-2972</v>
      </c>
    </row>
    <row r="7" spans="1:5">
      <c r="A7" t="s" s="4">
        <v>712</v>
      </c>
      <c r="D7" t="n" s="5">
        <v>2705</v>
      </c>
    </row>
    <row r="8" spans="1:5">
      <c r="A8" t="s" s="4">
        <v>713</v>
      </c>
      <c r="B8" t="n" s="5">
        <v>-74</v>
      </c>
      <c r="C8" t="n" s="5">
        <v>-7031</v>
      </c>
      <c r="D8" t="n" s="5">
        <v>-933</v>
      </c>
      <c r="E8" t="n" s="5">
        <v>-7031</v>
      </c>
    </row>
    <row r="9" spans="1:5">
      <c r="A9" t="s" s="4">
        <v>82</v>
      </c>
      <c r="B9" t="n" s="8">
        <v>19688</v>
      </c>
      <c r="C9" t="n" s="8">
        <v>52621</v>
      </c>
      <c r="D9" t="n" s="8">
        <v>70920</v>
      </c>
      <c r="E9" t="n" s="8">
        <v>6210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r="1" spans="1:2">
      <c r="A1" t="s" s="1">
        <v>169</v>
      </c>
      <c r="B1" t="s" s="2">
        <v>1</v>
      </c>
    </row>
    <row r="2" spans="1:2">
      <c r="B2" t="s" s="2">
        <v>2</v>
      </c>
    </row>
    <row r="3" spans="1:2">
      <c r="A3" t="s" s="4">
        <v>169</v>
      </c>
      <c r="B3" t="s" s="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14</v>
      </c>
      <c r="B1" t="s" s="2">
        <v>71</v>
      </c>
      <c r="D1" t="s" s="2">
        <v>1</v>
      </c>
    </row>
    <row r="2" spans="1:6">
      <c r="B2" t="s" s="2">
        <v>2</v>
      </c>
      <c r="C2" t="s" s="2">
        <v>72</v>
      </c>
      <c r="D2" t="s" s="2">
        <v>2</v>
      </c>
      <c r="E2" t="s" s="2">
        <v>72</v>
      </c>
      <c r="F2" t="s" s="2">
        <v>26</v>
      </c>
    </row>
    <row r="3" spans="1:6">
      <c r="A3" t="s" s="3">
        <v>708</v>
      </c>
    </row>
    <row r="4" spans="1:6">
      <c r="A4" t="s" s="4">
        <v>82</v>
      </c>
      <c r="B4" t="n" s="8">
        <v>19688</v>
      </c>
      <c r="C4" t="n" s="8">
        <v>52621</v>
      </c>
      <c r="D4" t="n" s="8">
        <v>70920</v>
      </c>
      <c r="E4" t="n" s="8">
        <v>62108</v>
      </c>
    </row>
    <row r="5" spans="1:6">
      <c r="A5" t="s" s="4">
        <v>715</v>
      </c>
      <c r="B5" t="n" s="5">
        <v>69349</v>
      </c>
      <c r="D5" t="n" s="5">
        <v>69349</v>
      </c>
      <c r="F5" t="n" s="8">
        <v>83608</v>
      </c>
    </row>
    <row r="6" spans="1:6">
      <c r="A6" t="s" s="4">
        <v>434</v>
      </c>
    </row>
    <row r="7" spans="1:6">
      <c r="A7" t="s" s="3">
        <v>708</v>
      </c>
    </row>
    <row r="8" spans="1:6">
      <c r="A8" t="s" s="4">
        <v>82</v>
      </c>
      <c r="B8" t="n" s="5">
        <v>12000</v>
      </c>
      <c r="C8" t="n" s="5">
        <v>50000</v>
      </c>
      <c r="D8" t="n" s="5">
        <v>53000</v>
      </c>
      <c r="E8" t="n" s="5">
        <v>55000</v>
      </c>
    </row>
    <row r="9" spans="1:6">
      <c r="A9" t="s" s="4">
        <v>715</v>
      </c>
      <c r="B9" t="n" s="5">
        <v>58210</v>
      </c>
      <c r="D9" t="n" s="5">
        <v>58210</v>
      </c>
      <c r="F9" t="n" s="5">
        <v>65949</v>
      </c>
    </row>
    <row r="10" spans="1:6">
      <c r="A10" t="s" s="4">
        <v>435</v>
      </c>
    </row>
    <row r="11" spans="1:6">
      <c r="A11" t="s" s="3">
        <v>708</v>
      </c>
    </row>
    <row r="12" spans="1:6">
      <c r="A12" t="s" s="4">
        <v>82</v>
      </c>
      <c r="B12" t="n" s="5">
        <v>7000</v>
      </c>
      <c r="C12" t="n" s="8">
        <v>3000</v>
      </c>
      <c r="D12" t="n" s="5">
        <v>14000</v>
      </c>
      <c r="E12" t="n" s="8">
        <v>7000</v>
      </c>
    </row>
    <row r="13" spans="1:6">
      <c r="A13" t="s" s="4">
        <v>715</v>
      </c>
      <c r="B13" t="n" s="5">
        <v>11058</v>
      </c>
      <c r="D13" t="n" s="5">
        <v>11058</v>
      </c>
      <c r="F13" t="n" s="5">
        <v>16797</v>
      </c>
    </row>
    <row r="14" spans="1:6">
      <c r="A14" t="s" s="4">
        <v>436</v>
      </c>
    </row>
    <row r="15" spans="1:6">
      <c r="A15" t="s" s="3">
        <v>708</v>
      </c>
    </row>
    <row r="16" spans="1:6">
      <c r="A16" t="s" s="4">
        <v>82</v>
      </c>
      <c r="B16" t="n" s="5">
        <v>1000</v>
      </c>
      <c r="D16" t="n" s="5">
        <v>4000</v>
      </c>
    </row>
    <row r="17" spans="1:6">
      <c r="A17" t="s" s="4">
        <v>715</v>
      </c>
      <c r="B17" t="n" s="5">
        <v>81</v>
      </c>
      <c r="D17" t="n" s="5">
        <v>81</v>
      </c>
      <c r="F17" t="n" s="8">
        <v>862</v>
      </c>
    </row>
    <row r="18" spans="1:6">
      <c r="A18" t="s" s="4">
        <v>716</v>
      </c>
    </row>
    <row r="19" spans="1:6">
      <c r="A19" t="s" s="3">
        <v>708</v>
      </c>
    </row>
    <row r="20" spans="1:6">
      <c r="A20" t="s" s="4">
        <v>715</v>
      </c>
      <c r="B20" t="n" s="5">
        <v>8000</v>
      </c>
      <c r="D20" t="n" s="5">
        <v>8000</v>
      </c>
    </row>
    <row r="21" spans="1:6">
      <c r="A21" t="s" s="4">
        <v>717</v>
      </c>
    </row>
    <row r="22" spans="1:6">
      <c r="A22" t="s" s="3">
        <v>708</v>
      </c>
    </row>
    <row r="23" spans="1:6">
      <c r="A23" t="s" s="4">
        <v>715</v>
      </c>
      <c r="B23" t="n" s="8">
        <v>61000</v>
      </c>
      <c r="D23" t="n" s="8">
        <v>6100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718</v>
      </c>
      <c r="B1" t="s" s="2">
        <v>71</v>
      </c>
      <c r="D1" t="s" s="2">
        <v>1</v>
      </c>
    </row>
    <row r="2" spans="1:5">
      <c r="B2" t="s" s="2">
        <v>2</v>
      </c>
      <c r="C2" t="s" s="2">
        <v>72</v>
      </c>
      <c r="D2" t="s" s="2">
        <v>2</v>
      </c>
      <c r="E2" t="s" s="2">
        <v>72</v>
      </c>
    </row>
    <row r="3" spans="1:5">
      <c r="A3" t="s" s="3">
        <v>708</v>
      </c>
    </row>
    <row r="4" spans="1:5">
      <c r="A4" t="s" s="4">
        <v>430</v>
      </c>
      <c r="D4" t="n" s="8">
        <v>83608</v>
      </c>
    </row>
    <row r="5" spans="1:5">
      <c r="A5" t="s" s="4">
        <v>98</v>
      </c>
      <c r="B5" t="n" s="8">
        <v>19688</v>
      </c>
      <c r="C5" t="n" s="8">
        <v>52621</v>
      </c>
      <c r="D5" t="n" s="5">
        <v>70920</v>
      </c>
      <c r="E5" t="n" s="8">
        <v>62108</v>
      </c>
    </row>
    <row r="6" spans="1:5">
      <c r="A6" t="s" s="4">
        <v>719</v>
      </c>
      <c r="D6" t="n" s="5">
        <v>-82766</v>
      </c>
    </row>
    <row r="7" spans="1:5">
      <c r="A7" t="s" s="4">
        <v>712</v>
      </c>
      <c r="D7" t="n" s="5">
        <v>-2705</v>
      </c>
    </row>
    <row r="8" spans="1:5">
      <c r="A8" t="s" s="4">
        <v>720</v>
      </c>
      <c r="D8" t="n" s="5">
        <v>292</v>
      </c>
    </row>
    <row r="9" spans="1:5">
      <c r="A9" t="s" s="4">
        <v>433</v>
      </c>
      <c r="B9" t="n" s="8">
        <v>69349</v>
      </c>
      <c r="D9" t="n" s="8">
        <v>69349</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721</v>
      </c>
      <c r="B1" t="s" s="2">
        <v>2</v>
      </c>
      <c r="C1" t="s" s="2">
        <v>26</v>
      </c>
    </row>
    <row r="2" spans="1:3">
      <c r="A2" t="s" s="3">
        <v>708</v>
      </c>
    </row>
    <row r="3" spans="1:3">
      <c r="A3" t="s" s="4">
        <v>722</v>
      </c>
      <c r="B3" t="n" s="8">
        <v>69349</v>
      </c>
      <c r="C3" t="n" s="8">
        <v>83608</v>
      </c>
    </row>
    <row r="4" spans="1:3">
      <c r="A4" t="s" s="4">
        <v>434</v>
      </c>
    </row>
    <row r="5" spans="1:3">
      <c r="A5" t="s" s="3">
        <v>708</v>
      </c>
    </row>
    <row r="6" spans="1:3">
      <c r="A6" t="s" s="4">
        <v>722</v>
      </c>
      <c r="B6" t="n" s="5">
        <v>58210</v>
      </c>
      <c r="C6" t="n" s="5">
        <v>65949</v>
      </c>
    </row>
    <row r="7" spans="1:3">
      <c r="A7" t="s" s="4">
        <v>435</v>
      </c>
    </row>
    <row r="8" spans="1:3">
      <c r="A8" t="s" s="3">
        <v>708</v>
      </c>
    </row>
    <row r="9" spans="1:3">
      <c r="A9" t="s" s="4">
        <v>722</v>
      </c>
      <c r="B9" t="n" s="5">
        <v>11058</v>
      </c>
      <c r="C9" t="n" s="5">
        <v>16797</v>
      </c>
    </row>
    <row r="10" spans="1:3">
      <c r="A10" t="s" s="4">
        <v>436</v>
      </c>
    </row>
    <row r="11" spans="1:3">
      <c r="A11" t="s" s="3">
        <v>708</v>
      </c>
    </row>
    <row r="12" spans="1:3">
      <c r="A12" t="s" s="4">
        <v>722</v>
      </c>
      <c r="B12" t="n" s="8">
        <v>81</v>
      </c>
      <c r="C12" t="n" s="8">
        <v>86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t="s" s="1">
        <v>723</v>
      </c>
      <c r="B1" t="s" s="2">
        <v>71</v>
      </c>
      <c r="D1" t="s" s="2">
        <v>1</v>
      </c>
      <c r="F1" t="s" s="2">
        <v>305</v>
      </c>
    </row>
    <row r="2" spans="1:7">
      <c r="B2" t="s" s="2">
        <v>2</v>
      </c>
      <c r="C2" t="s" s="2">
        <v>72</v>
      </c>
      <c r="D2" t="s" s="2">
        <v>2</v>
      </c>
      <c r="E2" t="s" s="2">
        <v>72</v>
      </c>
      <c r="F2" t="s" s="2">
        <v>26</v>
      </c>
      <c r="G2" t="s" s="2">
        <v>724</v>
      </c>
    </row>
    <row r="3" spans="1:7">
      <c r="A3" t="s" s="3">
        <v>725</v>
      </c>
    </row>
    <row r="4" spans="1:7">
      <c r="A4" t="s" s="4">
        <v>726</v>
      </c>
      <c r="B4" t="n" s="8">
        <v>58495</v>
      </c>
      <c r="C4" t="n" s="8">
        <v>8143</v>
      </c>
      <c r="D4" t="n" s="8">
        <v>17595</v>
      </c>
      <c r="E4" t="n" s="8">
        <v>12360</v>
      </c>
    </row>
    <row r="5" spans="1:7">
      <c r="A5" t="s" s="4">
        <v>727</v>
      </c>
      <c r="B5" t="n" s="5">
        <v>3000000</v>
      </c>
      <c r="D5" t="n" s="5">
        <v>3000000</v>
      </c>
    </row>
    <row r="6" spans="1:7">
      <c r="A6" t="s" s="4">
        <v>728</v>
      </c>
      <c r="B6" t="n" s="5">
        <v>1041000</v>
      </c>
      <c r="D6" t="n" s="5">
        <v>1041000</v>
      </c>
    </row>
    <row r="7" spans="1:7">
      <c r="A7" t="s" s="4">
        <v>729</v>
      </c>
      <c r="B7" t="n" s="5">
        <v>987000</v>
      </c>
      <c r="D7" t="n" s="5">
        <v>987000</v>
      </c>
    </row>
    <row r="8" spans="1:7">
      <c r="A8" t="s" s="4">
        <v>730</v>
      </c>
      <c r="D8" t="n" s="5">
        <v>17000</v>
      </c>
    </row>
    <row r="9" spans="1:7">
      <c r="A9" t="s" s="4">
        <v>731</v>
      </c>
      <c r="B9" t="n" s="5">
        <v>153000</v>
      </c>
      <c r="D9" t="n" s="5">
        <v>153000</v>
      </c>
    </row>
    <row r="10" spans="1:7">
      <c r="A10" t="s" s="4">
        <v>732</v>
      </c>
      <c r="B10" t="n" s="8">
        <v>110000</v>
      </c>
      <c r="D10" t="n" s="8">
        <v>110000</v>
      </c>
    </row>
    <row r="11" spans="1:7">
      <c r="A11" t="s" s="4">
        <v>485</v>
      </c>
    </row>
    <row r="12" spans="1:7">
      <c r="A12" t="s" s="3">
        <v>725</v>
      </c>
    </row>
    <row r="13" spans="1:7">
      <c r="A13" t="s" s="4">
        <v>733</v>
      </c>
      <c r="F13" t="n" s="5">
        <v>140</v>
      </c>
    </row>
    <row r="14" spans="1:7">
      <c r="A14" t="s" s="4">
        <v>734</v>
      </c>
      <c r="G14" t="n" s="5">
        <v>523</v>
      </c>
    </row>
  </sheetData>
  <mergeCells count="4">
    <mergeCell ref="A1:A2"/>
    <mergeCell ref="B1:C1"/>
    <mergeCell ref="D1:E1"/>
    <mergeCell ref="F1:G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r="1" spans="1:6">
      <c r="A1" t="s" s="1">
        <v>735</v>
      </c>
      <c r="C1" t="s" s="2">
        <v>71</v>
      </c>
      <c r="E1" t="s" s="2">
        <v>1</v>
      </c>
    </row>
    <row r="2" spans="1:6">
      <c r="C2" t="s" s="2">
        <v>2</v>
      </c>
      <c r="D2" t="s" s="2">
        <v>72</v>
      </c>
      <c r="E2" t="s" s="2">
        <v>2</v>
      </c>
      <c r="F2" t="s" s="2">
        <v>72</v>
      </c>
    </row>
    <row r="3" spans="1:6">
      <c r="A3" t="s" s="3">
        <v>736</v>
      </c>
    </row>
    <row r="4" spans="1:6">
      <c r="A4" t="s" s="4">
        <v>73</v>
      </c>
      <c r="C4" t="n" s="8">
        <v>1243265</v>
      </c>
      <c r="D4" t="n" s="8">
        <v>1084191</v>
      </c>
      <c r="E4" t="n" s="8">
        <v>2469235</v>
      </c>
      <c r="F4" t="n" s="8">
        <v>2216921</v>
      </c>
    </row>
    <row r="5" spans="1:6">
      <c r="A5" t="s" s="4">
        <v>737</v>
      </c>
      <c r="C5" t="n" s="5">
        <v>200230</v>
      </c>
      <c r="D5" t="n" s="5">
        <v>43826</v>
      </c>
      <c r="E5" t="n" s="5">
        <v>383369</v>
      </c>
      <c r="F5" t="n" s="5">
        <v>89735</v>
      </c>
    </row>
    <row r="6" spans="1:6">
      <c r="A6" t="s" s="4">
        <v>738</v>
      </c>
      <c r="C6" t="n" s="5">
        <v>1043035</v>
      </c>
      <c r="D6" t="n" s="5">
        <v>1040365</v>
      </c>
      <c r="E6" t="n" s="5">
        <v>2085866</v>
      </c>
      <c r="F6" t="n" s="5">
        <v>2127186</v>
      </c>
    </row>
    <row r="7" spans="1:6">
      <c r="A7" t="s" s="4">
        <v>739</v>
      </c>
      <c r="B7" t="s" s="4">
        <v>343</v>
      </c>
      <c r="C7" t="n" s="5">
        <v>649915</v>
      </c>
      <c r="D7" t="n" s="5">
        <v>631801</v>
      </c>
      <c r="E7" t="n" s="5">
        <v>1334006</v>
      </c>
      <c r="F7" t="n" s="5">
        <v>1282659</v>
      </c>
    </row>
    <row r="8" spans="1:6">
      <c r="A8" t="s" s="4">
        <v>412</v>
      </c>
      <c r="C8" t="n" s="5">
        <v>-9100</v>
      </c>
      <c r="D8" t="n" s="5">
        <v>-61500</v>
      </c>
      <c r="E8" t="n" s="5">
        <v>-11100</v>
      </c>
      <c r="F8" t="n" s="5">
        <v>-61500</v>
      </c>
    </row>
    <row r="9" spans="1:6">
      <c r="A9" t="s" s="4">
        <v>740</v>
      </c>
      <c r="C9" t="n" s="5">
        <v>153679</v>
      </c>
      <c r="D9" t="n" s="5">
        <v>146860</v>
      </c>
      <c r="E9" t="n" s="5">
        <v>305218</v>
      </c>
      <c r="F9" t="n" s="5">
        <v>304394</v>
      </c>
    </row>
    <row r="10" spans="1:6">
      <c r="A10" t="s" s="4">
        <v>130</v>
      </c>
      <c r="C10" t="n" s="5">
        <v>125130</v>
      </c>
      <c r="D10" t="n" s="5">
        <v>102445</v>
      </c>
      <c r="E10" t="n" s="5">
        <v>240826</v>
      </c>
      <c r="F10" t="n" s="5">
        <v>211626</v>
      </c>
    </row>
    <row r="11" spans="1:6">
      <c r="A11" t="s" s="4">
        <v>82</v>
      </c>
      <c r="C11" t="n" s="5">
        <v>19688</v>
      </c>
      <c r="D11" t="n" s="5">
        <v>52621</v>
      </c>
      <c r="E11" t="n" s="5">
        <v>70920</v>
      </c>
      <c r="F11" t="n" s="5">
        <v>62108</v>
      </c>
    </row>
    <row r="12" spans="1:6">
      <c r="A12" t="s" s="4">
        <v>84</v>
      </c>
      <c r="C12" t="n" s="5">
        <v>-44794</v>
      </c>
      <c r="D12" t="n" s="5">
        <v>38437</v>
      </c>
      <c r="E12" t="n" s="5">
        <v>-132148</v>
      </c>
      <c r="F12" t="n" s="5">
        <v>68616</v>
      </c>
    </row>
    <row r="13" spans="1:6">
      <c r="A13" t="s" s="4">
        <v>434</v>
      </c>
    </row>
    <row r="14" spans="1:6">
      <c r="A14" t="s" s="3">
        <v>736</v>
      </c>
    </row>
    <row r="15" spans="1:6">
      <c r="A15" t="s" s="4">
        <v>73</v>
      </c>
      <c r="C15" t="n" s="5">
        <v>992210</v>
      </c>
      <c r="D15" t="n" s="5">
        <v>805535</v>
      </c>
      <c r="E15" t="n" s="5">
        <v>1976931</v>
      </c>
      <c r="F15" t="n" s="5">
        <v>1672463</v>
      </c>
    </row>
    <row r="16" spans="1:6">
      <c r="A16" t="s" s="4">
        <v>737</v>
      </c>
      <c r="C16" t="n" s="5">
        <v>180822</v>
      </c>
      <c r="D16" t="n" s="5">
        <v>30296</v>
      </c>
      <c r="E16" t="n" s="5">
        <v>347477</v>
      </c>
      <c r="F16" t="n" s="5">
        <v>64390</v>
      </c>
    </row>
    <row r="17" spans="1:6">
      <c r="A17" t="s" s="4">
        <v>738</v>
      </c>
      <c r="C17" t="n" s="5">
        <v>811388</v>
      </c>
      <c r="D17" t="n" s="5">
        <v>775239</v>
      </c>
      <c r="E17" t="n" s="5">
        <v>1629454</v>
      </c>
      <c r="F17" t="n" s="5">
        <v>1608073</v>
      </c>
    </row>
    <row r="18" spans="1:6">
      <c r="A18" t="s" s="4">
        <v>741</v>
      </c>
      <c r="B18" t="s" s="4">
        <v>346</v>
      </c>
      <c r="C18" t="n" s="5">
        <v>76148</v>
      </c>
      <c r="D18" t="n" s="5">
        <v>60167</v>
      </c>
      <c r="E18" t="n" s="5">
        <v>134892</v>
      </c>
      <c r="F18" t="n" s="5">
        <v>120977</v>
      </c>
    </row>
    <row r="19" spans="1:6">
      <c r="A19" t="s" s="4">
        <v>82</v>
      </c>
      <c r="C19" t="n" s="5">
        <v>12000</v>
      </c>
      <c r="D19" t="n" s="5">
        <v>50000</v>
      </c>
      <c r="E19" t="n" s="5">
        <v>53000</v>
      </c>
      <c r="F19" t="n" s="5">
        <v>55000</v>
      </c>
    </row>
    <row r="20" spans="1:6">
      <c r="A20" t="s" s="4">
        <v>435</v>
      </c>
    </row>
    <row r="21" spans="1:6">
      <c r="A21" t="s" s="3">
        <v>736</v>
      </c>
    </row>
    <row r="22" spans="1:6">
      <c r="A22" t="s" s="4">
        <v>73</v>
      </c>
      <c r="C22" t="n" s="5">
        <v>85830</v>
      </c>
      <c r="D22" t="n" s="5">
        <v>97847</v>
      </c>
      <c r="E22" t="n" s="5">
        <v>166916</v>
      </c>
      <c r="F22" t="n" s="5">
        <v>189417</v>
      </c>
    </row>
    <row r="23" spans="1:6">
      <c r="A23" t="s" s="4">
        <v>737</v>
      </c>
      <c r="C23" t="n" s="5">
        <v>12950</v>
      </c>
      <c r="D23" t="n" s="5">
        <v>10212</v>
      </c>
      <c r="E23" t="n" s="5">
        <v>24654</v>
      </c>
      <c r="F23" t="n" s="5">
        <v>19405</v>
      </c>
    </row>
    <row r="24" spans="1:6">
      <c r="A24" t="s" s="4">
        <v>738</v>
      </c>
      <c r="C24" t="n" s="5">
        <v>72880</v>
      </c>
      <c r="D24" t="n" s="5">
        <v>87635</v>
      </c>
      <c r="E24" t="n" s="5">
        <v>142262</v>
      </c>
      <c r="F24" t="n" s="5">
        <v>170012</v>
      </c>
    </row>
    <row r="25" spans="1:6">
      <c r="A25" t="s" s="4">
        <v>741</v>
      </c>
      <c r="B25" t="s" s="4">
        <v>346</v>
      </c>
      <c r="C25" t="n" s="5">
        <v>20551</v>
      </c>
      <c r="D25" t="n" s="5">
        <v>21395</v>
      </c>
      <c r="E25" t="n" s="5">
        <v>40702</v>
      </c>
      <c r="F25" t="n" s="5">
        <v>43339</v>
      </c>
    </row>
    <row r="26" spans="1:6">
      <c r="A26" t="s" s="4">
        <v>82</v>
      </c>
      <c r="C26" t="n" s="5">
        <v>7000</v>
      </c>
      <c r="D26" t="n" s="5">
        <v>3000</v>
      </c>
      <c r="E26" t="n" s="5">
        <v>14000</v>
      </c>
      <c r="F26" t="n" s="5">
        <v>7000</v>
      </c>
    </row>
    <row r="27" spans="1:6">
      <c r="A27" t="s" s="4">
        <v>436</v>
      </c>
    </row>
    <row r="28" spans="1:6">
      <c r="A28" t="s" s="3">
        <v>736</v>
      </c>
    </row>
    <row r="29" spans="1:6">
      <c r="A29" t="s" s="4">
        <v>73</v>
      </c>
      <c r="C29" t="n" s="5">
        <v>165225</v>
      </c>
      <c r="D29" t="n" s="5">
        <v>180809</v>
      </c>
      <c r="E29" t="n" s="5">
        <v>325388</v>
      </c>
      <c r="F29" t="n" s="5">
        <v>355041</v>
      </c>
    </row>
    <row r="30" spans="1:6">
      <c r="A30" t="s" s="4">
        <v>737</v>
      </c>
      <c r="C30" t="n" s="5">
        <v>6458</v>
      </c>
      <c r="D30" t="n" s="5">
        <v>3318</v>
      </c>
      <c r="E30" t="n" s="5">
        <v>11238</v>
      </c>
      <c r="F30" t="n" s="5">
        <v>5940</v>
      </c>
    </row>
    <row r="31" spans="1:6">
      <c r="A31" t="s" s="4">
        <v>738</v>
      </c>
      <c r="C31" t="n" s="5">
        <v>158767</v>
      </c>
      <c r="D31" t="n" s="5">
        <v>177491</v>
      </c>
      <c r="E31" t="n" s="5">
        <v>314150</v>
      </c>
      <c r="F31" t="n" s="5">
        <v>349101</v>
      </c>
    </row>
    <row r="32" spans="1:6">
      <c r="A32" t="s" s="4">
        <v>741</v>
      </c>
      <c r="B32" t="s" s="4">
        <v>346</v>
      </c>
      <c r="C32" t="n" s="5">
        <v>51818</v>
      </c>
      <c r="D32" t="n" s="8">
        <v>48139</v>
      </c>
      <c r="E32" t="n" s="5">
        <v>102550</v>
      </c>
      <c r="F32" t="n" s="8">
        <v>94967</v>
      </c>
    </row>
    <row r="33" spans="1:6">
      <c r="A33" t="s" s="4">
        <v>82</v>
      </c>
      <c r="C33" t="n" s="8">
        <v>1000</v>
      </c>
      <c r="E33" t="n" s="8">
        <v>4000</v>
      </c>
    </row>
    <row r="34" spans="1:6">
      <c r="A34" t="n"/>
    </row>
    <row r="35" spans="1:6">
      <c r="A35" t="s" s="4">
        <v>343</v>
      </c>
      <c r="B35" t="s" s="4">
        <v>742</v>
      </c>
    </row>
    <row r="36" spans="1:6">
      <c r="A36" t="s" s="4">
        <v>346</v>
      </c>
      <c r="B36" t="s" s="4">
        <v>743</v>
      </c>
    </row>
  </sheetData>
  <mergeCells count="6">
    <mergeCell ref="A1:B2"/>
    <mergeCell ref="C1:D1"/>
    <mergeCell ref="E1:F1"/>
    <mergeCell ref="A34:E34"/>
    <mergeCell ref="B35:E35"/>
    <mergeCell ref="B36:E3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744</v>
      </c>
      <c r="B1" t="s" s="2">
        <v>71</v>
      </c>
      <c r="D1" t="s" s="2">
        <v>1</v>
      </c>
    </row>
    <row r="2" spans="1:5">
      <c r="B2" t="s" s="2">
        <v>2</v>
      </c>
      <c r="C2" t="s" s="2">
        <v>72</v>
      </c>
      <c r="D2" t="s" s="2">
        <v>2</v>
      </c>
      <c r="E2" t="s" s="2">
        <v>72</v>
      </c>
    </row>
    <row r="3" spans="1:5">
      <c r="A3" t="s" s="3">
        <v>736</v>
      </c>
    </row>
    <row r="4" spans="1:5">
      <c r="A4" t="s" s="4">
        <v>745</v>
      </c>
      <c r="B4" t="n" s="8">
        <v>155442</v>
      </c>
      <c r="C4" t="n" s="8">
        <v>107358</v>
      </c>
      <c r="D4" t="n" s="8">
        <v>290363</v>
      </c>
      <c r="E4" t="n" s="8">
        <v>192013</v>
      </c>
    </row>
    <row r="5" spans="1:5">
      <c r="A5" t="s" s="4">
        <v>434</v>
      </c>
    </row>
    <row r="6" spans="1:5">
      <c r="A6" t="s" s="3">
        <v>736</v>
      </c>
    </row>
    <row r="7" spans="1:5">
      <c r="A7" t="s" s="4">
        <v>745</v>
      </c>
      <c r="B7" t="n" s="5">
        <v>139935</v>
      </c>
      <c r="C7" t="n" s="5">
        <v>100340</v>
      </c>
      <c r="D7" t="n" s="5">
        <v>262188</v>
      </c>
      <c r="E7" t="n" s="5">
        <v>164317</v>
      </c>
    </row>
    <row r="8" spans="1:5">
      <c r="A8" t="s" s="4">
        <v>435</v>
      </c>
    </row>
    <row r="9" spans="1:5">
      <c r="A9" t="s" s="3">
        <v>736</v>
      </c>
    </row>
    <row r="10" spans="1:5">
      <c r="A10" t="s" s="4">
        <v>745</v>
      </c>
      <c r="B10" t="n" s="5">
        <v>6978</v>
      </c>
      <c r="C10" t="n" s="5">
        <v>3274</v>
      </c>
      <c r="D10" t="n" s="5">
        <v>14648</v>
      </c>
      <c r="E10" t="n" s="5">
        <v>19036</v>
      </c>
    </row>
    <row r="11" spans="1:5">
      <c r="A11" t="s" s="4">
        <v>436</v>
      </c>
    </row>
    <row r="12" spans="1:5">
      <c r="A12" t="s" s="3">
        <v>736</v>
      </c>
    </row>
    <row r="13" spans="1:5">
      <c r="A13" t="s" s="4">
        <v>745</v>
      </c>
      <c r="B13" t="n" s="8">
        <v>8529</v>
      </c>
      <c r="C13" t="n" s="8">
        <v>3744</v>
      </c>
      <c r="D13" t="n" s="8">
        <v>13527</v>
      </c>
      <c r="E13" t="n" s="8">
        <v>866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746</v>
      </c>
      <c r="B1" t="s" s="2">
        <v>2</v>
      </c>
      <c r="C1" t="s" s="2">
        <v>26</v>
      </c>
    </row>
    <row r="2" spans="1:3">
      <c r="A2" t="s" s="3">
        <v>736</v>
      </c>
    </row>
    <row r="3" spans="1:3">
      <c r="A3" t="s" s="4">
        <v>747</v>
      </c>
      <c r="B3" t="n" s="8">
        <v>1524539</v>
      </c>
      <c r="C3" t="n" s="8">
        <v>1487684</v>
      </c>
    </row>
    <row r="4" spans="1:3">
      <c r="A4" t="s" s="4">
        <v>434</v>
      </c>
    </row>
    <row r="5" spans="1:3">
      <c r="A5" t="s" s="3">
        <v>736</v>
      </c>
    </row>
    <row r="6" spans="1:3">
      <c r="A6" t="s" s="4">
        <v>747</v>
      </c>
      <c r="B6" t="n" s="5">
        <v>1417314</v>
      </c>
      <c r="C6" t="n" s="5">
        <v>1383384</v>
      </c>
    </row>
    <row r="7" spans="1:3">
      <c r="A7" t="s" s="4">
        <v>748</v>
      </c>
    </row>
    <row r="8" spans="1:3">
      <c r="A8" t="s" s="3">
        <v>736</v>
      </c>
    </row>
    <row r="9" spans="1:3">
      <c r="A9" t="s" s="4">
        <v>747</v>
      </c>
      <c r="B9" t="n" s="5">
        <v>1416724</v>
      </c>
      <c r="C9" t="n" s="5">
        <v>1382597</v>
      </c>
    </row>
    <row r="10" spans="1:3">
      <c r="A10" t="s" s="4">
        <v>749</v>
      </c>
    </row>
    <row r="11" spans="1:3">
      <c r="A11" t="s" s="3">
        <v>736</v>
      </c>
    </row>
    <row r="12" spans="1:3">
      <c r="A12" t="s" s="4">
        <v>747</v>
      </c>
      <c r="B12" t="n" s="5">
        <v>590</v>
      </c>
      <c r="C12" t="n" s="5">
        <v>787</v>
      </c>
    </row>
    <row r="13" spans="1:3">
      <c r="A13" t="s" s="4">
        <v>435</v>
      </c>
    </row>
    <row r="14" spans="1:3">
      <c r="A14" t="s" s="3">
        <v>736</v>
      </c>
    </row>
    <row r="15" spans="1:3">
      <c r="A15" t="s" s="4">
        <v>747</v>
      </c>
      <c r="B15" t="n" s="5">
        <v>39841</v>
      </c>
      <c r="C15" t="n" s="5">
        <v>34649</v>
      </c>
    </row>
    <row r="16" spans="1:3">
      <c r="A16" t="s" s="4">
        <v>436</v>
      </c>
    </row>
    <row r="17" spans="1:3">
      <c r="A17" t="s" s="3">
        <v>736</v>
      </c>
    </row>
    <row r="18" spans="1:3">
      <c r="A18" t="s" s="4">
        <v>747</v>
      </c>
      <c r="B18" t="n" s="8">
        <v>67384</v>
      </c>
      <c r="C18" t="n" s="8">
        <v>6965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t="s" s="1">
        <v>750</v>
      </c>
      <c r="B1" t="s" s="2">
        <v>71</v>
      </c>
      <c r="D1" t="s" s="2">
        <v>1</v>
      </c>
    </row>
    <row r="2" spans="1:5">
      <c r="B2" t="s" s="2">
        <v>2</v>
      </c>
      <c r="C2" t="s" s="2">
        <v>72</v>
      </c>
      <c r="D2" t="s" s="2">
        <v>2</v>
      </c>
      <c r="E2" t="s" s="2">
        <v>72</v>
      </c>
    </row>
    <row r="3" spans="1:5">
      <c r="A3" t="s" s="3">
        <v>751</v>
      </c>
    </row>
    <row r="4" spans="1:5">
      <c r="A4" t="s" s="4">
        <v>752</v>
      </c>
      <c r="B4" t="n" s="8">
        <v>1243265</v>
      </c>
      <c r="C4" t="n" s="8">
        <v>1084191</v>
      </c>
      <c r="D4" t="n" s="8">
        <v>2469235</v>
      </c>
      <c r="E4" t="n" s="8">
        <v>2216921</v>
      </c>
    </row>
    <row r="5" spans="1:5">
      <c r="A5" t="s" s="4">
        <v>753</v>
      </c>
    </row>
    <row r="6" spans="1:5">
      <c r="A6" t="s" s="3">
        <v>751</v>
      </c>
    </row>
    <row r="7" spans="1:5">
      <c r="A7" t="s" s="4">
        <v>752</v>
      </c>
      <c r="B7" t="n" s="5">
        <v>521126</v>
      </c>
      <c r="C7" t="n" s="5">
        <v>428418</v>
      </c>
      <c r="D7" t="n" s="5">
        <v>1052792</v>
      </c>
      <c r="E7" t="n" s="5">
        <v>873185</v>
      </c>
    </row>
    <row r="8" spans="1:5">
      <c r="A8" t="s" s="4">
        <v>754</v>
      </c>
    </row>
    <row r="9" spans="1:5">
      <c r="A9" t="s" s="3">
        <v>751</v>
      </c>
    </row>
    <row r="10" spans="1:5">
      <c r="A10" t="s" s="4">
        <v>752</v>
      </c>
      <c r="B10" t="n" s="5">
        <v>500376</v>
      </c>
      <c r="C10" t="n" s="5">
        <v>436053</v>
      </c>
      <c r="D10" t="n" s="5">
        <v>964109</v>
      </c>
      <c r="E10" t="n" s="5">
        <v>889277</v>
      </c>
    </row>
    <row r="11" spans="1:5">
      <c r="A11" t="s" s="4">
        <v>389</v>
      </c>
    </row>
    <row r="12" spans="1:5">
      <c r="A12" t="s" s="3">
        <v>751</v>
      </c>
    </row>
    <row r="13" spans="1:5">
      <c r="A13" t="s" s="4">
        <v>752</v>
      </c>
      <c r="B13" t="n" s="5">
        <v>221763</v>
      </c>
      <c r="C13" t="n" s="5">
        <v>219720</v>
      </c>
      <c r="D13" t="n" s="5">
        <v>452334</v>
      </c>
      <c r="E13" t="n" s="5">
        <v>454459</v>
      </c>
    </row>
    <row r="14" spans="1:5">
      <c r="A14" t="s" s="4">
        <v>755</v>
      </c>
    </row>
    <row r="15" spans="1:5">
      <c r="A15" t="s" s="3">
        <v>751</v>
      </c>
    </row>
    <row r="16" spans="1:5">
      <c r="A16" t="s" s="4">
        <v>752</v>
      </c>
      <c r="B16" t="n" s="5">
        <v>965228</v>
      </c>
      <c r="C16" t="n" s="5">
        <v>771959</v>
      </c>
      <c r="D16" t="n" s="5">
        <v>1928739</v>
      </c>
      <c r="E16" t="n" s="5">
        <v>1605616</v>
      </c>
    </row>
    <row r="17" spans="1:5">
      <c r="A17" t="s" s="4">
        <v>756</v>
      </c>
    </row>
    <row r="18" spans="1:5">
      <c r="A18" t="s" s="3">
        <v>751</v>
      </c>
    </row>
    <row r="19" spans="1:5">
      <c r="A19" t="s" s="4">
        <v>752</v>
      </c>
      <c r="B19" t="n" s="8">
        <v>278037</v>
      </c>
      <c r="C19" t="n" s="8">
        <v>312232</v>
      </c>
      <c r="D19" t="n" s="8">
        <v>540496</v>
      </c>
      <c r="E19" t="n" s="8">
        <v>611305</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t="s" s="1">
        <v>757</v>
      </c>
      <c r="B1" t="s" s="2">
        <v>758</v>
      </c>
      <c r="C1" t="s" s="2">
        <v>759</v>
      </c>
      <c r="D1" t="s" s="2">
        <v>760</v>
      </c>
      <c r="E1" t="s" s="2">
        <v>761</v>
      </c>
      <c r="F1" t="s" s="2">
        <v>2</v>
      </c>
      <c r="G1" t="s" s="2">
        <v>72</v>
      </c>
      <c r="H1" t="s" s="2">
        <v>2</v>
      </c>
      <c r="I1" t="s" s="2">
        <v>72</v>
      </c>
      <c r="J1" t="s" s="2">
        <v>26</v>
      </c>
    </row>
    <row r="2" spans="1:10">
      <c r="A2" t="s" s="3">
        <v>762</v>
      </c>
    </row>
    <row r="3" spans="1:10">
      <c r="A3" t="s" s="4">
        <v>763</v>
      </c>
      <c r="B3" t="s" s="4">
        <v>764</v>
      </c>
    </row>
    <row r="4" spans="1:10">
      <c r="A4" t="s" s="4">
        <v>765</v>
      </c>
      <c r="H4" t="s" s="4">
        <v>766</v>
      </c>
    </row>
    <row r="5" spans="1:10">
      <c r="A5" t="s" s="4">
        <v>767</v>
      </c>
      <c r="C5" t="s" s="4">
        <v>768</v>
      </c>
      <c r="D5" t="s" s="4">
        <v>769</v>
      </c>
    </row>
    <row r="6" spans="1:10">
      <c r="A6" t="s" s="4">
        <v>770</v>
      </c>
      <c r="C6" t="s" s="4">
        <v>771</v>
      </c>
    </row>
    <row r="7" spans="1:10">
      <c r="A7" t="s" s="4">
        <v>772</v>
      </c>
      <c r="H7" t="s" s="4">
        <v>773</v>
      </c>
    </row>
    <row r="8" spans="1:10">
      <c r="A8" t="s" s="4">
        <v>774</v>
      </c>
      <c r="F8" t="s" s="4">
        <v>775</v>
      </c>
      <c r="G8" t="s" s="4">
        <v>776</v>
      </c>
      <c r="H8" t="s" s="4">
        <v>777</v>
      </c>
      <c r="I8" t="s" s="4">
        <v>776</v>
      </c>
    </row>
    <row r="9" spans="1:10">
      <c r="A9" t="s" s="4">
        <v>778</v>
      </c>
      <c r="J9" t="n" s="8">
        <v>52</v>
      </c>
    </row>
    <row r="10" spans="1:10">
      <c r="A10" t="s" s="4">
        <v>779</v>
      </c>
      <c r="H10" t="n" s="8">
        <v>328</v>
      </c>
      <c r="J10" t="n" s="8">
        <v>330</v>
      </c>
    </row>
    <row r="11" spans="1:10">
      <c r="A11" t="s" s="4">
        <v>780</v>
      </c>
      <c r="E11" t="s" s="4">
        <v>773</v>
      </c>
    </row>
    <row r="12" spans="1:10">
      <c r="A12" t="s" s="4">
        <v>585</v>
      </c>
    </row>
    <row r="13" spans="1:10">
      <c r="A13" t="s" s="3">
        <v>762</v>
      </c>
    </row>
    <row r="14" spans="1:10">
      <c r="A14" t="s" s="4">
        <v>778</v>
      </c>
      <c r="H14" t="n" s="8">
        <v>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6"/>
    <col customWidth="1" max="3" min="3" width="15"/>
  </cols>
  <sheetData>
    <row r="1" spans="1:3">
      <c r="A1" t="s" s="1">
        <v>781</v>
      </c>
      <c r="B1" t="s" s="2">
        <v>782</v>
      </c>
      <c r="C1" t="s" s="2">
        <v>2</v>
      </c>
    </row>
    <row r="2" spans="1:3">
      <c r="A2" t="s" s="4">
        <v>545</v>
      </c>
    </row>
    <row r="3" spans="1:3">
      <c r="A3" t="s" s="3">
        <v>783</v>
      </c>
    </row>
    <row r="4" spans="1:3">
      <c r="A4" t="s" s="4">
        <v>546</v>
      </c>
      <c r="C4" t="s" s="4">
        <v>547</v>
      </c>
    </row>
    <row r="5" spans="1:3">
      <c r="A5" t="s" s="4">
        <v>784</v>
      </c>
    </row>
    <row r="6" spans="1:3">
      <c r="A6" t="s" s="3">
        <v>783</v>
      </c>
    </row>
    <row r="7" spans="1:3">
      <c r="A7" t="s" s="4">
        <v>546</v>
      </c>
      <c r="B7" t="s" s="4">
        <v>78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r="1" spans="1:2">
      <c r="A1" t="s" s="1">
        <v>171</v>
      </c>
      <c r="B1" t="s" s="2">
        <v>1</v>
      </c>
    </row>
    <row r="2" spans="1:2">
      <c r="B2" t="s" s="2">
        <v>2</v>
      </c>
    </row>
    <row r="3" spans="1:2">
      <c r="A3" t="s" s="4">
        <v>171</v>
      </c>
      <c r="B3" t="s" s="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The Company And Summary Of Sign</vt:lpstr>
      <vt:lpstr>Marketable Securities, Investme</vt:lpstr>
      <vt:lpstr>Consolidated Financial Statemen</vt:lpstr>
      <vt:lpstr>Acquisitions and Dispositions</vt:lpstr>
      <vt:lpstr>Goodwill</vt:lpstr>
      <vt:lpstr>Intangible Assets, Net</vt:lpstr>
      <vt:lpstr>Basic And Diluted Net Income (L</vt:lpstr>
      <vt:lpstr>Condensed Financial Information</vt:lpstr>
      <vt:lpstr>Foreign Currency Derivative Fin</vt:lpstr>
      <vt:lpstr>Credit Agreement</vt:lpstr>
      <vt:lpstr>Convertible Notes</vt:lpstr>
      <vt:lpstr>Commitments And Contingencies</vt:lpstr>
      <vt:lpstr>Stockholders' Equity And Employ</vt:lpstr>
      <vt:lpstr>Restructuring Charges, Net</vt:lpstr>
      <vt:lpstr>Income Taxes</vt:lpstr>
      <vt:lpstr>Segments</vt:lpstr>
      <vt:lpstr>Search Agreement With Microsoft</vt:lpstr>
      <vt:lpstr>Subsequent Events</vt:lpstr>
      <vt:lpstr>The Company And Summary Of Si26</vt:lpstr>
      <vt:lpstr>Marketable Securities, Invest27</vt:lpstr>
      <vt:lpstr>Consolidated Financial Statem28</vt:lpstr>
      <vt:lpstr>Goodwill (Tables)</vt:lpstr>
      <vt:lpstr>Intangible Assets, Net (Tables)</vt:lpstr>
      <vt:lpstr>Basic And Diluted Net Income 31</vt:lpstr>
      <vt:lpstr>Condensed Financial Informati32</vt:lpstr>
      <vt:lpstr>Foreign Currency Derivative F33</vt:lpstr>
      <vt:lpstr>Convertible Notes (Tables)</vt:lpstr>
      <vt:lpstr>Commitments And Contingencies (</vt:lpstr>
      <vt:lpstr>Stockholders' Equity And Empl36</vt:lpstr>
      <vt:lpstr>Restructuring Charges, Net (Tab</vt:lpstr>
      <vt:lpstr>Segments (Tables)</vt:lpstr>
      <vt:lpstr>Company and Summary of Signific</vt:lpstr>
      <vt:lpstr>Available for Sale Marketable S</vt:lpstr>
      <vt:lpstr>Available for Sale Securities b</vt:lpstr>
      <vt:lpstr>Marketable Securities Investmen</vt:lpstr>
      <vt:lpstr>Available for Sale Securities43</vt:lpstr>
      <vt:lpstr>Available for Sale Marketable D</vt:lpstr>
      <vt:lpstr>Fair Value of Financial Assets </vt:lpstr>
      <vt:lpstr>Fair Value of Financial Asset46</vt:lpstr>
      <vt:lpstr>Accumulated Other Comprehensive</vt:lpstr>
      <vt:lpstr>Noncontrolling Interests (Detai</vt:lpstr>
      <vt:lpstr>Other Expense, Net (Detail)</vt:lpstr>
      <vt:lpstr>Consolidated Financial Statem50</vt:lpstr>
      <vt:lpstr>Reclassifications Out of Accumu</vt:lpstr>
      <vt:lpstr>Acquisitions and Dispositions -</vt:lpstr>
      <vt:lpstr>Goodwill (Detail)</vt:lpstr>
      <vt:lpstr>Goodwill (Parenthetical) (Detai</vt:lpstr>
      <vt:lpstr>Intangible Assets Net (Detail)</vt:lpstr>
      <vt:lpstr>Intangible Assets Net (Parenthe</vt:lpstr>
      <vt:lpstr>Intangible Assets Net - Additio</vt:lpstr>
      <vt:lpstr>Basic and Diluted Net Income 58</vt:lpstr>
      <vt:lpstr>Computation of Basic and Dilute</vt:lpstr>
      <vt:lpstr>Investments in Equity Interests</vt:lpstr>
      <vt:lpstr>Investments in Equity Interes61</vt:lpstr>
      <vt:lpstr>Yahoo Japan Condensed Financial</vt:lpstr>
      <vt:lpstr>Yahoo Japan Condensed Financi63</vt:lpstr>
      <vt:lpstr>Notional Amounts of Outstanding</vt:lpstr>
      <vt:lpstr>Foreign Currency Forward Contra</vt:lpstr>
      <vt:lpstr>Foreign Currency Forward Cont66</vt:lpstr>
      <vt:lpstr>Foreign Currency Forward Cont67</vt:lpstr>
      <vt:lpstr>Credit Agreement - Additional I</vt:lpstr>
      <vt:lpstr>Convertible Notes - Additional </vt:lpstr>
      <vt:lpstr>Schedule of Notes (Detail)</vt:lpstr>
      <vt:lpstr>Interest Expense Recognized Rel</vt:lpstr>
      <vt:lpstr>Fair Value and Carrying Value o</vt:lpstr>
      <vt:lpstr>Commitments and Contingencies -</vt:lpstr>
      <vt:lpstr>Lease Commitments (Detail)</vt:lpstr>
      <vt:lpstr>Capital Lease Commitment (Detai</vt:lpstr>
      <vt:lpstr>Stock Option Activity (Detail)</vt:lpstr>
      <vt:lpstr>Stockholders' Equity and Empl77</vt:lpstr>
      <vt:lpstr>Restricted Stock Units Activity</vt:lpstr>
      <vt:lpstr>Restructuring Charges (Reversal</vt:lpstr>
      <vt:lpstr>Restructuring Charges (Revers80</vt:lpstr>
      <vt:lpstr>Restructuring Accrual Activity </vt:lpstr>
      <vt:lpstr>Restructuring Accrual by Report</vt:lpstr>
      <vt:lpstr>Income Taxes - Additional Infor</vt:lpstr>
      <vt:lpstr>Segment Information (Detail)</vt:lpstr>
      <vt:lpstr>Capital Expenditures by Segment</vt:lpstr>
      <vt:lpstr>Property and Equipment Net by S</vt:lpstr>
      <vt:lpstr>Revenues for Groups of Similar </vt:lpstr>
      <vt:lpstr>Search Agreement with Microso88</vt:lpstr>
      <vt:lpstr>Subsequent Ev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24:08Z</dcterms:created>
  <dcterms:modified xmlns:dcterms="http://purl.org/dc/terms/" xmlns:xsi="http://www.w3.org/2001/XMLSchema-instance" xsi:type="dcterms:W3CDTF">2015-08-07T18:24:08Z</dcterms:modified>
  <dc:title xmlns:dc="http://purl.org/dc/elements/1.1/">Untitled</dc:title>
  <dc:description xmlns:dc="http://purl.org/dc/elements/1.1/"/>
  <dc:subject xmlns:dc="http://purl.org/dc/elements/1.1/"/>
  <cp:keywords/>
  <cp:category/>
</cp:coreProperties>
</file>